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Discontinued Operations and Ass" sheetId="11" state="visible" r:id="rId11"/>
    <sheet xmlns:r="http://schemas.openxmlformats.org/officeDocument/2006/relationships" name="Revenue" sheetId="12" state="visible" r:id="rId12"/>
    <sheet xmlns:r="http://schemas.openxmlformats.org/officeDocument/2006/relationships" name="Restructuring Charges"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ccounts Receivable and Credit " sheetId="16" state="visible" r:id="rId16"/>
    <sheet xmlns:r="http://schemas.openxmlformats.org/officeDocument/2006/relationships" name="Property and Equipment, Net" sheetId="17" state="visible" r:id="rId17"/>
    <sheet xmlns:r="http://schemas.openxmlformats.org/officeDocument/2006/relationships" name="Leases" sheetId="18" state="visible" r:id="rId18"/>
    <sheet xmlns:r="http://schemas.openxmlformats.org/officeDocument/2006/relationships" name="Goodwill and Intangible Assets" sheetId="19" state="visible" r:id="rId19"/>
    <sheet xmlns:r="http://schemas.openxmlformats.org/officeDocument/2006/relationships" name="Debt" sheetId="20" state="visible" r:id="rId20"/>
    <sheet xmlns:r="http://schemas.openxmlformats.org/officeDocument/2006/relationships" name="Redeemable Noncontrolling Inter" sheetId="21" state="visible" r:id="rId21"/>
    <sheet xmlns:r="http://schemas.openxmlformats.org/officeDocument/2006/relationships" name="Share Repurchases"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Fair Value Measurements" sheetId="25" state="visible" r:id="rId25"/>
    <sheet xmlns:r="http://schemas.openxmlformats.org/officeDocument/2006/relationships" name="Commitments and Contingencies" sheetId="26" state="visible" r:id="rId26"/>
    <sheet xmlns:r="http://schemas.openxmlformats.org/officeDocument/2006/relationships" name="Segment Information" sheetId="27" state="visible" r:id="rId27"/>
    <sheet xmlns:r="http://schemas.openxmlformats.org/officeDocument/2006/relationships" name="Summary of Significant Accoun_2" sheetId="28" state="visible" r:id="rId28"/>
    <sheet xmlns:r="http://schemas.openxmlformats.org/officeDocument/2006/relationships" name="Acquisitions (Tables)" sheetId="29" state="visible" r:id="rId29"/>
    <sheet xmlns:r="http://schemas.openxmlformats.org/officeDocument/2006/relationships" name="Discontinued Operations and A_2" sheetId="30" state="visible" r:id="rId30"/>
    <sheet xmlns:r="http://schemas.openxmlformats.org/officeDocument/2006/relationships" name="Revenue (Tables)" sheetId="31" state="visible" r:id="rId31"/>
    <sheet xmlns:r="http://schemas.openxmlformats.org/officeDocument/2006/relationships" name="Restructuring Charges (Tables)" sheetId="32" state="visible" r:id="rId32"/>
    <sheet xmlns:r="http://schemas.openxmlformats.org/officeDocument/2006/relationships" name="Earnings per Share (Tables)" sheetId="33" state="visible" r:id="rId33"/>
    <sheet xmlns:r="http://schemas.openxmlformats.org/officeDocument/2006/relationships" name="Accounts Receivable and Credi_2" sheetId="34" state="visible" r:id="rId34"/>
    <sheet xmlns:r="http://schemas.openxmlformats.org/officeDocument/2006/relationships" name="Property and Equipment, Net (Ta"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bt (Tables)" sheetId="38" state="visible" r:id="rId38"/>
    <sheet xmlns:r="http://schemas.openxmlformats.org/officeDocument/2006/relationships" name="Redeemable Noncontrolling Int_2" sheetId="39" state="visible" r:id="rId39"/>
    <sheet xmlns:r="http://schemas.openxmlformats.org/officeDocument/2006/relationships" name="Share Repurchase (Tables)" sheetId="40" state="visible" r:id="rId40"/>
    <sheet xmlns:r="http://schemas.openxmlformats.org/officeDocument/2006/relationships" name="Accumulated Other Comprehensi_2" sheetId="41" state="visible" r:id="rId41"/>
    <sheet xmlns:r="http://schemas.openxmlformats.org/officeDocument/2006/relationships" name="Stock-Based Compensation (Table" sheetId="42" state="visible" r:id="rId42"/>
    <sheet xmlns:r="http://schemas.openxmlformats.org/officeDocument/2006/relationships" name="Segment Information (Tables)" sheetId="43" state="visible" r:id="rId43"/>
    <sheet xmlns:r="http://schemas.openxmlformats.org/officeDocument/2006/relationships" name="Nature of Operations (Details)" sheetId="44" state="visible" r:id="rId44"/>
    <sheet xmlns:r="http://schemas.openxmlformats.org/officeDocument/2006/relationships" name="Acquisitions (Estimated Fair Va" sheetId="45" state="visible" r:id="rId45"/>
    <sheet xmlns:r="http://schemas.openxmlformats.org/officeDocument/2006/relationships" name="Acquisitions (Acquired Intangib" sheetId="46" state="visible" r:id="rId46"/>
    <sheet xmlns:r="http://schemas.openxmlformats.org/officeDocument/2006/relationships" name="Acquisitions (Unaudited Proform" sheetId="47" state="visible" r:id="rId47"/>
    <sheet xmlns:r="http://schemas.openxmlformats.org/officeDocument/2006/relationships" name="Acquisitions (Additional Inform" sheetId="48" state="visible" r:id="rId48"/>
    <sheet xmlns:r="http://schemas.openxmlformats.org/officeDocument/2006/relationships" name="Discontinued Operations and A_3" sheetId="49" state="visible" r:id="rId49"/>
    <sheet xmlns:r="http://schemas.openxmlformats.org/officeDocument/2006/relationships" name="Discontinued Operations and A_4" sheetId="50" state="visible" r:id="rId50"/>
    <sheet xmlns:r="http://schemas.openxmlformats.org/officeDocument/2006/relationships" name="Revenue (Disaggregate revenue) " sheetId="51" state="visible" r:id="rId51"/>
    <sheet xmlns:r="http://schemas.openxmlformats.org/officeDocument/2006/relationships" name="Revenue (Additional Information" sheetId="52" state="visible" r:id="rId52"/>
    <sheet xmlns:r="http://schemas.openxmlformats.org/officeDocument/2006/relationships" name="Restructuring Charges (Restruct" sheetId="53" state="visible" r:id="rId53"/>
    <sheet xmlns:r="http://schemas.openxmlformats.org/officeDocument/2006/relationships" name="Restructuring Charges (Separati" sheetId="54" state="visible" r:id="rId54"/>
    <sheet xmlns:r="http://schemas.openxmlformats.org/officeDocument/2006/relationships" name="Restructuring Charges (Addition" sheetId="55" state="visible" r:id="rId55"/>
    <sheet xmlns:r="http://schemas.openxmlformats.org/officeDocument/2006/relationships" name="Income Taxes (Details)" sheetId="56" state="visible" r:id="rId56"/>
    <sheet xmlns:r="http://schemas.openxmlformats.org/officeDocument/2006/relationships" name="Earnings per Share (Details)" sheetId="57" state="visible" r:id="rId57"/>
    <sheet xmlns:r="http://schemas.openxmlformats.org/officeDocument/2006/relationships" name="Accounts Receivable and Credi_3" sheetId="58" state="visible" r:id="rId58"/>
    <sheet xmlns:r="http://schemas.openxmlformats.org/officeDocument/2006/relationships" name="Accounts Receivable and Credi_4" sheetId="59" state="visible" r:id="rId59"/>
    <sheet xmlns:r="http://schemas.openxmlformats.org/officeDocument/2006/relationships" name="Accounts Receivable and Credi_5" sheetId="60" state="visible" r:id="rId60"/>
    <sheet xmlns:r="http://schemas.openxmlformats.org/officeDocument/2006/relationships" name="Accounts Receivable and Credi_6" sheetId="61" state="visible" r:id="rId61"/>
    <sheet xmlns:r="http://schemas.openxmlformats.org/officeDocument/2006/relationships" name="Property and Equipment, Net (Sc" sheetId="62" state="visible" r:id="rId62"/>
    <sheet xmlns:r="http://schemas.openxmlformats.org/officeDocument/2006/relationships" name="Property and Equipment, Net (Ad" sheetId="63" state="visible" r:id="rId63"/>
    <sheet xmlns:r="http://schemas.openxmlformats.org/officeDocument/2006/relationships" name="Leases (Components of Lease Cos" sheetId="64" state="visible" r:id="rId64"/>
    <sheet xmlns:r="http://schemas.openxmlformats.org/officeDocument/2006/relationships" name="Leases (Maturities of Lease Lia" sheetId="65" state="visible" r:id="rId65"/>
    <sheet xmlns:r="http://schemas.openxmlformats.org/officeDocument/2006/relationships" name="Leases (Lease Term, Discount Ra" sheetId="66" state="visible" r:id="rId66"/>
    <sheet xmlns:r="http://schemas.openxmlformats.org/officeDocument/2006/relationships" name="Leases (Future Minimum Rental C" sheetId="67" state="visible" r:id="rId67"/>
    <sheet xmlns:r="http://schemas.openxmlformats.org/officeDocument/2006/relationships" name="Leases (Additional Information)" sheetId="68" state="visible" r:id="rId68"/>
    <sheet xmlns:r="http://schemas.openxmlformats.org/officeDocument/2006/relationships" name="Goodwill and Intangible Asset_2" sheetId="69" state="visible" r:id="rId69"/>
    <sheet xmlns:r="http://schemas.openxmlformats.org/officeDocument/2006/relationships" name="Goodwill and Intangible Asset_3" sheetId="70" state="visible" r:id="rId70"/>
    <sheet xmlns:r="http://schemas.openxmlformats.org/officeDocument/2006/relationships" name="Goodwill and Intangible Asset_4" sheetId="71" state="visible" r:id="rId71"/>
    <sheet xmlns:r="http://schemas.openxmlformats.org/officeDocument/2006/relationships" name="Goodwill and Intangible Asset_5" sheetId="72" state="visible" r:id="rId72"/>
    <sheet xmlns:r="http://schemas.openxmlformats.org/officeDocument/2006/relationships" name="Goodwill and Intangible Asset_6" sheetId="73" state="visible" r:id="rId73"/>
    <sheet xmlns:r="http://schemas.openxmlformats.org/officeDocument/2006/relationships" name="Goodwill and Intangible Asset_7" sheetId="74" state="visible" r:id="rId74"/>
    <sheet xmlns:r="http://schemas.openxmlformats.org/officeDocument/2006/relationships" name="Goodwill and Intangible Asset_8" sheetId="75" state="visible" r:id="rId75"/>
    <sheet xmlns:r="http://schemas.openxmlformats.org/officeDocument/2006/relationships" name="Debt (Long-term debt) (Details)" sheetId="76" state="visible" r:id="rId76"/>
    <sheet xmlns:r="http://schemas.openxmlformats.org/officeDocument/2006/relationships" name="Debt (Scheduled maturities of l" sheetId="77" state="visible" r:id="rId77"/>
    <sheet xmlns:r="http://schemas.openxmlformats.org/officeDocument/2006/relationships" name="Debt (Debt Issuance Costs) (Det" sheetId="78" state="visible" r:id="rId78"/>
    <sheet xmlns:r="http://schemas.openxmlformats.org/officeDocument/2006/relationships" name="Debt (Interest Expense) (Detail" sheetId="79" state="visible" r:id="rId79"/>
    <sheet xmlns:r="http://schemas.openxmlformats.org/officeDocument/2006/relationships" name="Debt (Additional Information) (" sheetId="80" state="visible" r:id="rId80"/>
    <sheet xmlns:r="http://schemas.openxmlformats.org/officeDocument/2006/relationships" name="Redeemable Noncontrolling Int_3" sheetId="81" state="visible" r:id="rId81"/>
    <sheet xmlns:r="http://schemas.openxmlformats.org/officeDocument/2006/relationships" name="Redeemable Noncontrolling Int_4" sheetId="82" state="visible" r:id="rId82"/>
    <sheet xmlns:r="http://schemas.openxmlformats.org/officeDocument/2006/relationships" name="Share Repurchase (Details)" sheetId="83" state="visible" r:id="rId83"/>
    <sheet xmlns:r="http://schemas.openxmlformats.org/officeDocument/2006/relationships" name="Accumulated Other Comprehensi_3" sheetId="84" state="visible" r:id="rId84"/>
    <sheet xmlns:r="http://schemas.openxmlformats.org/officeDocument/2006/relationships" name="Stock-Based Compensation (Summa" sheetId="85" state="visible" r:id="rId85"/>
    <sheet xmlns:r="http://schemas.openxmlformats.org/officeDocument/2006/relationships" name="Stock-Based Compensation (Fair " sheetId="86" state="visible" r:id="rId86"/>
    <sheet xmlns:r="http://schemas.openxmlformats.org/officeDocument/2006/relationships" name="Stock-Based Compensation (Sum_2" sheetId="87" state="visible" r:id="rId87"/>
    <sheet xmlns:r="http://schemas.openxmlformats.org/officeDocument/2006/relationships" name="Stock-Based Compensation (Total" sheetId="88" state="visible" r:id="rId88"/>
    <sheet xmlns:r="http://schemas.openxmlformats.org/officeDocument/2006/relationships" name="Stock-Based Compensation (Addit" sheetId="89" state="visible" r:id="rId89"/>
    <sheet xmlns:r="http://schemas.openxmlformats.org/officeDocument/2006/relationships" name="Fair Value Measurements (Detail" sheetId="90" state="visible" r:id="rId90"/>
    <sheet xmlns:r="http://schemas.openxmlformats.org/officeDocument/2006/relationships" name="Commitments and Contingencies (" sheetId="91" state="visible" r:id="rId91"/>
    <sheet xmlns:r="http://schemas.openxmlformats.org/officeDocument/2006/relationships" name="Segment Information (Tabulation" sheetId="92" state="visible" r:id="rId92"/>
    <sheet xmlns:r="http://schemas.openxmlformats.org/officeDocument/2006/relationships" name="Segment Information (Revenues a" sheetId="93" state="visible" r:id="rId93"/>
    <sheet xmlns:r="http://schemas.openxmlformats.org/officeDocument/2006/relationships" name="Segment Information (Additional" sheetId="94" state="visible" r:id="rId9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Sep. 30, 2021</t>
        </is>
      </c>
      <c r="C2" s="2" t="inlineStr">
        <is>
          <t>Oct. 27,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13988</t>
        </is>
      </c>
    </row>
    <row r="9">
      <c r="A9" s="4" t="inlineStr">
        <is>
          <t>Entity Registrant Name</t>
        </is>
      </c>
      <c r="B9" s="4" t="inlineStr">
        <is>
          <t>Adtalem Global Education Inc.</t>
        </is>
      </c>
    </row>
    <row r="10">
      <c r="A10" s="4" t="inlineStr">
        <is>
          <t>Entity Incorporation, State or Country Code</t>
        </is>
      </c>
      <c r="B10" s="4" t="inlineStr">
        <is>
          <t>DE</t>
        </is>
      </c>
    </row>
    <row r="11">
      <c r="A11" s="4" t="inlineStr">
        <is>
          <t>Entity Tax Identification Number</t>
        </is>
      </c>
      <c r="B11" s="4" t="inlineStr">
        <is>
          <t>36-3150143</t>
        </is>
      </c>
    </row>
    <row r="12">
      <c r="A12" s="4" t="inlineStr">
        <is>
          <t>Entity Address, Address Line One</t>
        </is>
      </c>
      <c r="B12" s="4" t="inlineStr">
        <is>
          <t>500 West Monroe Street</t>
        </is>
      </c>
    </row>
    <row r="13">
      <c r="A13" s="4" t="inlineStr">
        <is>
          <t>Entity Address, City or Town</t>
        </is>
      </c>
      <c r="B13" s="4" t="inlineStr">
        <is>
          <t>Chicago</t>
        </is>
      </c>
    </row>
    <row r="14">
      <c r="A14" s="4" t="inlineStr">
        <is>
          <t>Entity Address, State or Province</t>
        </is>
      </c>
      <c r="B14" s="4" t="inlineStr">
        <is>
          <t>IL</t>
        </is>
      </c>
    </row>
    <row r="15">
      <c r="A15" s="4" t="inlineStr">
        <is>
          <t>Entity Address, Postal Zip Code</t>
        </is>
      </c>
      <c r="B15" s="4" t="inlineStr">
        <is>
          <t>60661</t>
        </is>
      </c>
    </row>
    <row r="16">
      <c r="A16" s="4" t="inlineStr">
        <is>
          <t>City Area Code</t>
        </is>
      </c>
      <c r="B16" s="4" t="inlineStr">
        <is>
          <t>866</t>
        </is>
      </c>
    </row>
    <row r="17">
      <c r="A17" s="4" t="inlineStr">
        <is>
          <t>Local Phone Number</t>
        </is>
      </c>
      <c r="B17" s="4" t="inlineStr">
        <is>
          <t>374-2678</t>
        </is>
      </c>
    </row>
    <row r="18">
      <c r="A18" s="4" t="inlineStr">
        <is>
          <t>Title of 12(b) Security</t>
        </is>
      </c>
      <c r="B18" s="4" t="inlineStr">
        <is>
          <t>Common stock</t>
        </is>
      </c>
    </row>
    <row r="19">
      <c r="A19" s="4" t="inlineStr">
        <is>
          <t>Trading Symbol</t>
        </is>
      </c>
      <c r="B19" s="4" t="inlineStr">
        <is>
          <t>ATG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49764733</v>
      </c>
    </row>
    <row r="27">
      <c r="A27" s="4" t="inlineStr">
        <is>
          <t>Current Fiscal Year End Date</t>
        </is>
      </c>
      <c r="B27" s="4" t="inlineStr">
        <is>
          <t>--06-30</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0730464</t>
        </is>
      </c>
    </row>
    <row r="31">
      <c r="A31" s="4" t="inlineStr">
        <is>
          <t>Amendment Flag</t>
        </is>
      </c>
      <c r="B31" s="4" t="inlineStr">
        <is>
          <t>false</t>
        </is>
      </c>
    </row>
    <row r="32">
      <c r="A32" s="4" t="inlineStr">
        <is>
          <t>New York Stock Exchange</t>
        </is>
      </c>
    </row>
    <row r="33">
      <c r="A33" s="3" t="inlineStr">
        <is>
          <t>Document Information [Line Items]</t>
        </is>
      </c>
    </row>
    <row r="34">
      <c r="A34" s="4" t="inlineStr">
        <is>
          <t>Security Exchange Name</t>
        </is>
      </c>
      <c r="B34" s="4" t="inlineStr">
        <is>
          <t>NYSE</t>
        </is>
      </c>
    </row>
    <row r="35">
      <c r="A35" s="4" t="inlineStr">
        <is>
          <t>NYSE Chicago</t>
        </is>
      </c>
    </row>
    <row r="36">
      <c r="A36" s="3" t="inlineStr">
        <is>
          <t>Document Information [Line Items]</t>
        </is>
      </c>
    </row>
    <row r="37">
      <c r="A37" s="4" t="inlineStr">
        <is>
          <t>Security Exchange Name</t>
        </is>
      </c>
      <c r="B37" s="4" t="inlineStr">
        <is>
          <t>CHX</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cquisitions</t>
        </is>
      </c>
      <c r="B1" s="2" t="inlineStr">
        <is>
          <t>3 Months Ended</t>
        </is>
      </c>
    </row>
    <row r="2">
      <c r="B2" s="2" t="inlineStr">
        <is>
          <t>Sep. 30, 2021</t>
        </is>
      </c>
    </row>
    <row r="3">
      <c r="A3" s="3" t="inlineStr">
        <is>
          <t>Acquisitions [Abstract]</t>
        </is>
      </c>
    </row>
    <row r="4">
      <c r="A4" s="4" t="inlineStr">
        <is>
          <t>Acquisitions</t>
        </is>
      </c>
      <c r="B4" s="4" t="inlineStr">
        <is>
          <t>3. Acquisitions Walden University On August 12, 2021, Adtalem completed the acquisition of 100% of the equity interests of Walden for $1,481.8 million, net of cash and restricted cash of $83.4 million. Adtalem funded the purchase with the $800 million in Notes (as defined in Note 13 “Debt”), the $850 million Term Loan B (as defined in Note 13 “Debt”), and available cash on hand. Walden offers more than 100 online certificate, bachelor’s, master’s, and doctoral degrees. The acquisition furthers Adtalem’s growth strategy into becoming a leading workforce solutions provider. The operations of Walden are included in Adtalem’s Walden reportable segment (see Note 20 “Segment Information”). The results of Walden’s operations have been included in the Consolidated Financial Statements of Adtalem since the date of acquisition, which included revenue of $68.6 million and net loss of $9.2 million from the operations of Walden for the three months ended September 30, 2021. In addition, we incurred acquisition-related costs of $22.3 million and $8.6 million for the three months ended September 30, 2021 and 2020, respectively, which were included in business acquisition and integration expense in the Consolidated Statements of Income (Loss). The acquisition was accounted for as a business combination and the preliminary allocation of the purchase price to the assets acquired and liabilities assumed was based upon preliminary valuations performed to determine the fair values of the acquired items as of the acquisition date. As these valuations, particularly as they relate to intangible assets, were preliminary, they may be adjusted for up to one year after the closing date to reflect final valuations. The following table summarizes the preliminary fair values of the assets acquired and liabilities assumed at the date of acquisition (in thousands): ​ ​ ​ ​ ​ ​ ​ August 12, ​ ​ 2021 Assets acquired: ​ ​ ​ Cash and cash equivalents ​ $ 65,010 Restricted cash ​ ​ 18,389 Accounts receivable, net ​ ​ 22,091 Prepaid expenses and other current assets ​ ​ 8,819 Property and equipment, net ​ 25,882 Operating lease assets ​ ​ 6,096 Intangible assets ​ 833,351 Goodwill ​ 642,554 Other assets ​ 21,316 Total assets acquired ​ 1,643,508 Liabilities assumed: ​ ​ Accounts payable ​ 31,971 Accrued payroll and benefits ​ 24,376 Accrued liabilities ​ 591 Deferred revenue ​ ​ 10,958 Current operating lease liabilities ​ ​ 1,983 Long-term operating lease liabilities ​ ​ 4,343 Other liabilities ​ ​ 4,098 Total liabilities assumed ​ 78,320 Net assets acquired ​ $ 1,565,188 ​ Goodwill, which represents the excess of the purchase price over the fair value of the net assets acquired, was all assigned to the Walden reporting unit and reportable segment. The entire goodwill amount is expected to be tax deductible. Factors that contributed to a purchase price resulting in the recognition of goodwill includes Walden’s strategic fit into Adtalem’s workforce solutions provider strategy, the reputation of the Walden brand as a leader in online education industry, and potential future growth opportunity. Of the $833.4 million of acquired intangible assets, $495.8 million was assigned to Title IV eligibility and accreditations and $119.6 million was assigned to trade names, each of which has been determined not to be subject to amortization. The preliminary values and estimated useful lives of other intangible assets acquired are as follows (in thousands): ​ ​ ​ ​ ​ ​ ​ ​ ​ August 12, 2021 ​ ​ Value ​ Estimated ​ ​ Assigned ​ Useful Life Student relationships ​ $ 161,900 ​ 3 years Curriculum $ 56,091 5 years ​ The Title IV eligibility and accreditations intangible asset was valued using the with and without method of the income approach. The student relationships intangible asset was valued using the multi-period excess earnings method. The trade name intangible asset was valued using the relief-from-royalty method. The curriculum intangible asset was valued using the cost to replace method. Significant judgments and assumptions were used in these valuations. The following unaudited pro forma financial information summarizes our results of operations as though the acquisition occurred on July 1, 2020 (in thousands): ​ ​ ​ ​ ​ ​ ​ ​ ​ ​ ​ Three Months Ended ​ ​ ​ September 30, ​ ​ ​ 2021 ​ 2020 ​ Revenue ​ $ 417,566 ​ $ 435,601 ​ Net loss attributable to Adtalem ​ $ (14,693) ​ $ (23,411) ​ ​ The unaudited pro forma financial information includes adjustments to reflect the additional amortization that would have been charged assuming the fair value adjustments to intangible assets had been applied from July 1, 2020, with the consequential tax effects. The unaudited pro forma financial information also includes adjustments to reflect the additional interest expense on the debt we issued to fund the acquisition (see Note 13 “Debt” for additional information). As the ticking fees are representative of the historical interest expense incurred by Adtalem on the Term Loan B from the period of February 12, 2021 to August 12, 2021 and the unaudited pro forma financial information for the three months ended September 30, 2020 has been adjusted to include interest expense assuming the Term Loan B had been entered into as of July 1, 2020, we have made a further adjustment to remove the ticking fees recognized in the unaudited pro forma financial information for the three months ended September 30, 2021 (see Note 13 “Debt” for additional information on ticking fees). Had the Term Loan B been drawn upon on July 1, 2020 none of the ticking fees would have been incurred and, accordingly, the inclusion of such amounts would be duplicative to the interest expense incurred by Adtalem on a pro forma basis. The acquisition transaction costs we incurred in connection with the Walden acquisition are reflected in the unaudited pro forma financial information results for the three months ended September 30, 2020. This unaudited pro forma financial information is for informational purposes only. It does not reflect the integration of the business or any synergies that may result from the acquisition. As such, it is not indicative of the results of operations that would have been achieved had the acquisition been consummated on July 1, 2020. In addition, the unaudited pro forma financial information amounts are not indicative of future operating resul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Assets Held for Sale</t>
        </is>
      </c>
      <c r="B1" s="2" t="inlineStr">
        <is>
          <t>3 Months Ended</t>
        </is>
      </c>
    </row>
    <row r="2">
      <c r="B2" s="2" t="inlineStr">
        <is>
          <t>Sep. 30, 2021</t>
        </is>
      </c>
    </row>
    <row r="3">
      <c r="A3" s="3" t="inlineStr">
        <is>
          <t>Discontinued Operations And Disposal Groups [Abstract]</t>
        </is>
      </c>
    </row>
    <row r="4">
      <c r="A4" s="4" t="inlineStr">
        <is>
          <t>Discontinued Operations and Assets Held for Sale</t>
        </is>
      </c>
      <c r="B4" s="4" t="inlineStr">
        <is>
          <t>4. Discontinued Operations and Assets Held for Sale On December 11, 2018, Adtalem completed the sale of DeVry University to Cogswell Education, LLC (“Cogswell”) for de minimis consideration. As the sale represented a strategic shift that had a major effect on Adtalem’s operations and financial results, DeVry University is presented in Adtalem’s financial reporting as a discontinued operation. The purchase agreement includes an earn-out entitling Adtalem to payments of up to $20 million over a ten-year period payable based on DeVry University’s free cash flow. In connection with the closing of the sale, Adtalem loaned to DeVry University $10.0 million under the terms of the promissory note, dated as of December 11, 2018 (the “ DeVry Note”). The DeVry Note bears interest at a rate of 4% per annum, payable annually in arrears, and has a maturity date of January 1, 2022. Based on the terms of the DeVry Note, DeVry University may make prepayments and may be required to make prepayments on the DeVry Note. The DeVry Note is included on the Consolidated Balance Sheet in prepaid expenses and other current assets as of each of September 30, 2021 and June 30, 2021, and other assets, net as of September 30, 2020. Adtalem has retained certain leases associated with DeVry University operations. Adtalem remains the primary lessee on these leases and subleases to DeVry University. In addition, Adtalem owns the buildings for certain DeVry University operating and administrative office locations and leases space to DeVry University under one-year operating leases, renewable annually at DeVry University’s option with the exception of one lease which expires in December 2023. Adtalem records the proceeds from these leases and subleases as an offset to operating costs. Adtalem also assigned certain leases to DeVry University but remains contingently liable under these leases. The following is a summary of income statement information of operations reported as discontinued operations, which includes costs we continue to incur associated with ongoing litigation and settlements related to the DeVry University divestiture, which was completed during fiscal year 2019 (in thousands): ​ ​ ​ ​ ​ ​ ​ ​ ​ ​ ​ Three Months Ended ​ ​ ​ September 30, ​ ​ ​ 2021 ​ 2020 ​ Revenue ​ $ — ​ $ — ​ Operating cost and expense: ​ ​ ​ ​ ​ Student services and administrative expense ​ 23,382 ​ 10,084 ​ Operating loss ​ (23,382) ​ (10,084) ​ Benefit from income taxes ​ 6,012 ​ 2,477 ​ Net loss from discontinued operations attributable to Adtalem ​ $ (17,370) ​ $ (7,607)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Sep. 30, 2021</t>
        </is>
      </c>
    </row>
    <row r="3">
      <c r="A3" s="3" t="inlineStr">
        <is>
          <t>Revenue from Contract with Customer [Abstract]</t>
        </is>
      </c>
    </row>
    <row r="4">
      <c r="A4" s="4" t="inlineStr">
        <is>
          <t>Revenue</t>
        </is>
      </c>
      <c r="B4" s="4" t="inlineStr">
        <is>
          <t>5. Revenue Revenue is recognized when control of the promised goods or services is transferred to our customers (students and members), in an amount that reflects the consideration we expect to be entitled to in exchange for those goods or services. The following tables disaggregate revenue by source (in thousands): ​ ​ ​ ​ ​ ​ ​ ​ ​ ​ ​ ​ ​ ​ ​ ​ ​ ​ ​ Three Months Ended September 30, 2021 ​ ​ Chamberlain ​ Walden Medical and ​ Financial ​ Consolidated Higher education $ 135,639 $ 68,617 $ 82,475 $ — $ 286,731 Test preparation/certifications ​ ​ — ​ ​ — ​ ​ — ​ ​ 37,821 ​ ​ 37,821 Conferences/seminars ​ ​ — ​ ​ — ​ ​ — ​ ​ 8,951 ​ ​ 8,951 Memberships/subscriptions ​ ​ — ​ ​ — ​ ​ — ​ ​ 12,485 ​ ​ 12,485 Other ​ ​ — ​ ​ — ​ ​ 2,339 ​ ​ — ​ ​ 2,339 Total $ 135,639 $ 68,617 $ 84,814 $ 59,257 $ 348,327 ​ ​ ​ ​ ​ ​ ​ ​ ​ ​ ​ ​ ​ ​ ​ ​ ​ ​ ​ Three Months Ended September 30, 2020 ​ ​ Chamberlain ​ Walden Medical and ​ Financial ​ Consolidated Higher education ​ $ 133,764 $ — $ 84,525 $ — $ 218,289 Test preparation/certifications ​ ​ — ​ ​ — ​ ​ — ​ ​ 36,574 ​ ​ 36,574 Conferences/seminars ​ ​ — ​ ​ — ​ ​ — ​ ​ 2,081 ​ ​ 2,081 Memberships/subscriptions ​ ​ — ​ ​ — ​ ​ — ​ ​ 10,760 ​ ​ 10,760 Other ​ ​ — ​ ​ — ​ ​ 537 ​ ​ — ​ ​ 537 Total $ 133,764 $ — $ 85,062 $ 49,415 $ 268,241 ​ Certain prior period amounts in the above table have been reclassified for consistency with the current period presentation. In addition, see Note 20 “Segment Information” for a disaggregation of revenue by geographical region. Performance Obligations and Revenue Recognition Higher education Test preparation/certifications access to the materials is delivered to the customer. EduPristine test preparation revenue is primarily derived from course instruction and is recognized on a straight-line basis over the applicable instruction delivery period. Certification revenue consists of exam preparation guides, seminars, exam sitting fees, and recertification fees and is recognized when the applicable performance obligation is satisfied. Conferences/seminars Memberships/subscriptions Other Customer contracts generally have separately stated prices for each performance obligation contained in the contract. Therefore, each performance obligation generally has its own standalone selling price. For higher education students, arrangements for payment are agreed to prior to registration of the student’s first academic term. The majority of U.S. students obtain Title IV or other financial aid resulting in institutions receiving a significant amount of the transaction price at the beginning of the academic term. Students utilizing private funding or funding through Adtalem’s credit extension programs (see Note 9 “Accounts Receivable and Credit Losses” for additional information) generally pay after the academic term is complete. For non-higher education customers, payment is typically due and collected at the time a customer places an order. Transaction Price Revenue, or transaction price, is measured as the amount of consideration expected to be received in exchange for transferring goods or services. For higher education, students may receive discounts, scholarships, or refunds, which gives rise to variable consideration. The amounts of discounts or scholarships are applied to individual student accounts when such amounts are awarded. Therefore, the transaction price is reduced directly by these discounts or scholarships from the amount of the standard tuition rate charged. Upon withdrawal, a student may be eligible to receive a refund, or partial refund, the amount of which is dependent on the timing of the withdrawal during the academic term. If a student withdraws prior to completing an academic term, federal and state regulations and accreditation criteria permit Adtalem to retain only a set percentage of the total tuition received from such student, which varies with, but generally equals or exceeds, the percentage of the academic term completed by such student. Payment amounts received by Adtalem in excess of such set percentages of tuition are refunded to the student or the appropriate funding source. For contracts with similar characteristics and historical data on refunds, the expected value method is applied in determining the variable consideration related to refunds. Estimates of Adtalem’s expected refunds are determined at the outset of each academic term, based upon actual refunds in previous academic terms. Reserves related to refunds are presented as refund liabilities within accrued liabilities on the Consolidated Balance Sheets. All refunds are netted against revenue during the applicable academic term. Management reassesses collectability on a student-by-student basis throughout the period revenue is recognized. This reassessment is based upon new information and changes in facts and circumstances relevant to a student’s ability to pay. Management also reassesses collectability when a student withdraws from the institution and has unpaid tuition charges. Such unpaid charges do not meet the threshold of reasonably collectible and are recognized as revenue on a cash basis. For test preparation and other Financial Services products, the transaction price is equal to the amount charged to the customer, which is the standard rate, less any discounts, and an estimate for refunds. We believe it is probable that no significant reversal will occur in the amount of cumulative revenue recognized when the uncertainty associated with the variable consideration is subsequently resolved. Therefore, the estimate of variable consideration is not constrained. Contract Balances For our higher education institutions, students are billed at the beginning of each academic term and payment is due at that time. Adtalem’s performance obligation is to provide educational services in the form of instruction during the academic term. As instruction is provided, deferred revenue is reduced. A significant portion of student payments are from Title IV financial aid and other programs and are generally received during the first month of the respective academic term. For students utilizing Adtalem’s credit extension programs (see Note 9 “Accounts Receivable and Credit Losses”), payments are generally received after the academic term, and the corresponding performance obligation, is complete. When payments are received, accounts receivable is reduced. For our Financial Services businesses, customers are billed and payment is generally due at the time of order placement. In most cases, performance obligations are delivered subsequent to payments received. Delivering our performance obligations reduces deferred revenue, and accounts receivable is reduced upon payments received. In instances when customers are offered a flexible payment plan option, payment is received after satisfying the performance obligation. Revenue of $84.1 million was recognized during the first three months of fiscal year 2022 that was included in the deferred revenue balance at the beginning of fiscal year 2022. Revenue recognized from performance obligations that were satisfied or partially satisfied in prior periods was not material. The difference between the opening and closing balances of deferred revenue includes decreases from revenue recognized during the period, increases from charges related to the start of academic terms beginning during the period, increases from payments received related to academic terms commencing after the end of the reporting period, increases from payments from customers in advance of Adtalem performing its applicable performance obligation, and increases from the Walden acquisition. Practical Expedients As our performance obligations have an original expected duration of one year or less, we have applied the practical expedient (as provided in ASC 606-10-50-14) to not disclose the information in ASC 606-10-50-13, which requires disclosure of the amount of the transaction price allocated to our performance obligations that are unsatisfied (or partially unsatisfied) as of the end of the reporting period and when the entity expects to recognize this amount as revenue. All consideration from contracts with customers is included in the transaction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3 Months Ended</t>
        </is>
      </c>
    </row>
    <row r="2">
      <c r="B2" s="2" t="inlineStr">
        <is>
          <t>Sep. 30, 2021</t>
        </is>
      </c>
    </row>
    <row r="3">
      <c r="A3" s="3" t="inlineStr">
        <is>
          <t>Restructuring and Related Activities [Abstract]</t>
        </is>
      </c>
    </row>
    <row r="4">
      <c r="A4" s="4" t="inlineStr">
        <is>
          <t>Restructuring Charges</t>
        </is>
      </c>
      <c r="B4" s="4" t="inlineStr">
        <is>
          <t>6. Restructuring Charges During the first quarter of fiscal year 2022, Adtalem recorded restructuring charges primarily related to Adtalem’s home office workforce reductions related to synergy actions with regard to the Walden acquisition and Adtalem’s home office real estate consolidations. During the first quarter of fiscal year 2021, Adtalem recorded restructuring charges primarily related to Adtalem’s home office and ACAMS real estate consolidations. When estimating costs of exiting lease space, estimates are made which could differ materially from actual results and result in additional restructuring charges or reversals in future periods. Termination benefit charges represented severance pay and benefits for these employees. Adtalem’s home office is classified as “Home Office and Other” in Note 20 “Segment Information.” Pre-tax restructuring charges by segment were as follows (in thousands): ​ ​ ​ ​ ​ ​ ​ ​ ​ ​ ​ ​ ​ Three Months Ended September 30, 2021 ​ ​ Real Estate ​ Termination ​ Total Financial Services ​ $ 821 $ — $ 821 Home Office and Other ​ ​ 989 ​ 2,106 ​ 3,095 Total ​ $ 1,810 ​ $ 2,106 ​ $ 3,916 ​ ​ ​ ​ ​ ​ ​ ​ ​ ​ ​ ​ ​ Three Months Ended September 30, 2020 ​ ​ Real Estate ​ Termination ​ Total Financial Services ​ $ 1,415 ​ $ — ​ $ 1,415 Home Office and Other ​ 2,318 ​ 490 ​ 2,808 Total ​ $ 3,733 ​ $ 490 ​ $ 4,223 ​ The following table summarizes the separation and restructuring plan activity for the fiscal years 2021 and 2022, for which cash payments are required (in thousands): ​ ​ ​ ​ ​ Liability balance as of June 30, 2020 ​ $ 1,435 Increase in liability (separation and other charges) ​ 490 Reduction in liability (payments and adjustments) ​ (1,925) Liability balance as of June 30, 2021 ​ — Increase in liability (separation and other charges) ​ 2,814 Reduction in liability (payments and adjustments) ​ — Liability balance as of September 30, 2021 ​ $ 2,814 ​ Of this liability balance, $2.3 million is recorded as accrued liabilities and $0.5 million is recorded as other liabilities on the Consolidated Balance Sheet as of September 30, 2021. In addition to continuing to incur restructuring charges or reversals related to exiting leased space from previous restructuring activities, we have begun implementing additional restructuring plans to achieve synergies with the Walden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Sep. 30, 2021</t>
        </is>
      </c>
    </row>
    <row r="3">
      <c r="A3" s="3" t="inlineStr">
        <is>
          <t>Income Tax Disclosure [Abstract]</t>
        </is>
      </c>
    </row>
    <row r="4">
      <c r="A4" s="4" t="inlineStr">
        <is>
          <t>Income Taxes</t>
        </is>
      </c>
      <c r="B4" s="4" t="inlineStr">
        <is>
          <t>7. Income Taxes Our effective income tax rates from continuing operations were 20.7% and 20.5% in the three months ended September 30, 2021 and 2020, respectively. The effective tax rates in fiscal years 2022 and 2021 reflect the U.S. federal tax rate of 21% adjusted for state and local taxes, foreign rate differences, benefits associated with local tax incentives, changes in valuation allowances and liabilities for uncertain tax positions, and tax benefits on stock-based compensation awards. Three of Adtalem’s operating units benefit from local tax incentives: AUC, which operates in St. Maarten, RUSM, which operates in Barbados, and RUSVM, which operates in St. Kitts. AUC’s effective tax rate reflects benefits derived from investment incentives. RUSM and RUSVM each have agreements with their respective domestic governments that exempt them from local income taxation. RUSM has an exemption in Barbados until 2039. RUSVM has an exemption in St. Kitts until 2037. On December 27, 2020, the Consolidated Appropriations Act, 2021 (the “Appropriations Act”) was enacted in response to the COVID-19 pandemic. The Appropriations Act, among other things, temporarily extends through December 31, 2025, certain expiring tax provisions, including look-through treatment of payments of dividends, interest, rents, and royalties received or accrued from related controlled foreign corporations. Additionally, the Appropriations Act enacted new provisions and extended certain provisions originated within the Coronavirus Aid, Relief, and Economic Security Act (the “CARES Act,”) enacted on March 27, 2020, including an extension of time for repayment of the deferred portion of employees’ payroll tax through December 31, 2021, and a temporary allowance for full deduction of certain business meals. Adtalem has elected not to defer the employees’ portion of payroll tax. Management does not expect that the other provisions of the Appropriations Act would result in a material tax or cash benefit. On March 11, 2021, the American Rescue Plan Act of 2021 (the “Rescue Act”) was enacted in response to the COVID-19 pandemic. The Rescue Act, among other things, expands the number of employees subject to the tax deductibility limitation of employee compensation in excess of $1 million for tax years beginning after December 31, 2026 and repeals the election for U.S. affiliated groups to allocate interest expense on a worldwide basis. Management does not expect that the other provisions of the Rescue Act would result in a material tax or cash detri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Sep. 30, 2021</t>
        </is>
      </c>
    </row>
    <row r="3">
      <c r="A3" s="3" t="inlineStr">
        <is>
          <t>Earnings per Share</t>
        </is>
      </c>
    </row>
    <row r="4">
      <c r="A4" s="4" t="inlineStr">
        <is>
          <t>Earnings per Share</t>
        </is>
      </c>
      <c r="B4" s="4" t="inlineStr">
        <is>
          <t>8. Earnings per Share The following table sets forth the computations of basic and diluted earnings per share and stock awards not included in the computation of diluted earnings per share when their effect is antidilutive (in thousands, except per share data). As a result of incurring a net loss from continuing operations for the three months ended September 30, 2021, potential common shares of 559 thousand were excluded from diluted loss per share because the effect would have been antidilutive. ​ ​ ​ ​ ​ ​ ​ ​ ​ ​ ​ Three Months Ended ​ ​ ​ September 30, ​ ​ ​ 2021 ​ 2020 ​ Numerator: ​ ​ ​ ​ ​ ​ ​ Net income (loss) attributable to Adtalem: ​ ​ ​ ​ ​ Continuing operations ​ $ (40,634) ​ $ 27,537 ​ Discontinued operations ​ ​ (17,370) ​ ​ (7,607) ​ Net ​ $ (58,004) ​ $ 19,930 ​ ​ ​ ​ ​ ​ ​ ​ ​ Denominator: ​ ​ ​ ​ ​ ​ ​ Weighted-average basic shares outstanding ​ 49,663 ​ 52,464 ​ Effect of dilutive stock awards ​ — ​ 333 ​ Weighted-average diluted shares outstanding ​ 49,663 ​ 52,797 ​ ​ ​ ​ ​ ​ ​ ​ ​ Earnings (loss) per share attributable to Adtalem: ​ ​ ​ ​ ​ ​ ​ Basic: ​ ​ ​ ​ ​ ​ ​ Continuing operations ​ $ (0.82) ​ $ 0.52 ​ Discontinued operations ​ $ (0.35) ​ $ (0.14) ​ Net ​ $ (1.17) ​ $ 0.38 ​ Diluted: ​ ​ ​ ​ ​ ​ ​ Continuing operations ​ $ (0.82) ​ $ 0.52 ​ Discontinued operations ​ $ (0.35) ​ $ (0.14) ​ Net ​ $ (1.17) ​ $ 0.38 ​ ​ ​ ​ ​ ​ ​ ​ ​ Weighted-average antidilutive stock awards ​ ​ 1,045 ​ ​ 948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Receivable and Credit Losses</t>
        </is>
      </c>
      <c r="B1" s="2" t="inlineStr">
        <is>
          <t>3 Months Ended</t>
        </is>
      </c>
    </row>
    <row r="2">
      <c r="B2" s="2" t="inlineStr">
        <is>
          <t>Sep. 30, 2021</t>
        </is>
      </c>
    </row>
    <row r="3">
      <c r="A3" s="3" t="inlineStr">
        <is>
          <t>Receivables [Abstract]</t>
        </is>
      </c>
    </row>
    <row r="4">
      <c r="A4" s="4" t="inlineStr">
        <is>
          <t>Accounts Receivable and Credit Losses</t>
        </is>
      </c>
      <c r="B4" s="4" t="inlineStr">
        <is>
          <t>9. Accounts Receivable and Credit Losses We categorize our accounts receivable balances as trade receivables or financing receivables. Our trade receivables relate to student or customer balances occurring in the normal course of business. Trade receivables have a term of less than one year and are included in accounts receivable, net on our Consolidated Balance Sheets. Our financing receivables relate to credit extension programs where the student is provided payment terms in excess of one year with their respective school and are included in accounts receivable, net and other assets, net on our Consolidated Balance Sheets. The classification of our accounts receivable balances was as follows (in thousands): ​ ​ ​ ​ ​ ​ ​ ​ ​ ​ ​ ​ ​ September 30, 2021 ​ ​ ​ Gross ​ ​ Allowance ​ ​ Net Trade receivables, current ​ $ 178,284 ​ $ (18,122) ​ $ 160,162 Financing receivables, current ​ ​ 8,294 ​ ​ (5,245) ​ ​ 3,049 Accounts receivable, current ​ $ 186,578 ​ $ (23,367) ​ $ 163,211 ​ ​ ​ ​ ​ ​ ​ ​ ​ ​ Financing receivables, current ​ $ 8,294 ​ $ (5,245) ​ $ 3,049 Financing receivables, noncurrent ​ ​ 37,509 ​ ​ (11,819) ​ ​ 25,690 Total financing receivables ​ $ 45,803 ​ $ (17,064) ​ $ 28,739 ​ ​ ​ ​ ​ ​ ​ ​ ​ ​ ​ ​ ​ June 30, 2021 ​ ​ ​ Gross ​ ​ Allowance ​ ​ Net Trade receivables, current ​ $ 79,062 ​ $ (13,154) ​ $ 65,908 Financing receivables, current ​ ​ 6,348 ​ ​ (4,260) ​ ​ 2,088 Accounts receivable, current ​ $ 85,410 ​ $ (17,414) ​ $ 67,996 ​ ​ ​ ​ ​ ​ ​ ​ ​ ​ Financing receivables, current ​ $ 6,348 ​ $ (4,260) ​ $ 2,088 Financing receivables, noncurrent ​ ​ 39,665 ​ ​ (12,572) ​ ​ 27,093 Total financing receivables ​ $ 46,013 ​ $ (16,832) ​ $ 29,181 ​ ​ ​ ​ ​ ​ ​ ​ ​ ​ ​ ​ ​ September 30, 2020 ​ ​ ​ Gross ​ ​ Allowance ​ ​ Net Trade receivables, current ​ $ 106,980 ​ $ (10,634) ​ $ 96,346 Financing receivables, current ​ ​ 6,906 ​ ​ (3,716) ​ ​ 3,190 Accounts receivable, current ​ $ 113,886 ​ $ (14,350) ​ $ 99,536 ​ ​ ​ ​ ​ ​ ​ ​ ​ ​ Financing receivables, current ​ $ 6,906 ​ $ (3,716) ​ $ 3,190 Financing receivables, noncurrent ​ ​ 42,925 ​ ​ (13,099) ​ ​ 29,826 Total financing receivables ​ $ 49,831 ​ $ (16,815) ​ $ 33,016 ​ Our financing receivables relate to credit extension programs available to students at Chamberlain, AUC, RUSM, and RUSVM. These credit extension programs are designed to assist students who are unable to completely cover educational costs consisting of tuition, books, and fees, and are available only after all other student financial assistance has been applied toward those purposes. In addition, AUC, RUSM, and RUSVM allow students to finance their living expenses. Repayment plans for financing agreements are developed to address the financial circumstances of the particular student. Interest charges at rates from 3.0% to 12.0% per annum accrue each month on the unpaid balance once a student withdraws or graduates from a program. Most students are required to begin repaying their loans while they are still in school with a minimum payment level designed to demonstrate their capability to repay, which reduces the possibility of over borrowing. Payments may increase upon completing or departing school. After a student leaves school, the student typically will have a monthly installment repayment plan. Credit Quality The primary credit quality indicator for our financing receivables is delinquency. Balances are considered delinquent when contractual payments on the loan become past due. We charge-off financing receivable balances after they have been sent to a third party collector, the timing of which varies by the institution granting the loan, but in most cases is when the financing agreement is at least 181 days past due. Payments are applied first to outstanding interest and then to the unpaid principal balance. The credit quality analysis of financing receivables as of September 30, 2021 was as follows (in thousands): ​ ​ ​ ​ ​ ​ ​ ​ ​ ​ ​ ​ ​ ​ ​ ​ ​ ​ ​ ​ ​ ​ ​ ​ ​ Amortized Cost Basis by Origination Year ​ ​ ​ ​ ​ Prior ​ 2018 ​ 2019 ​ 2020 ​ 2021 ​ 2022 ​ Total 1-30 days past due $ 149 ​ $ 60 $ 145 $ 342 $ 1,498 $ 33 $ 2,227 31-60 days past due ​ ​ 52 ​ ​ 257 ​ ​ 230 ​ ​ 19 ​ ​ 462 ​ ​ 101 ​ ​ 1,121 61-90 days past due ​ ​ 25 ​ ​ 66 ​ ​ — ​ ​ 19 ​ ​ 227 ​ ​ 86 ​ ​ 423 91-120 days past due ​ ​ 124 ​ ​ 16 ​ ​ 131 ​ ​ 12 ​ ​ 467 ​ ​ — ​ ​ 750 121-150 days past due ​ ​ 545 ​ ​ 13 ​ ​ 38 ​ ​ 2 ​ ​ 323 ​ ​ — ​ ​ 921 Greater than 150 days past due ​ ​ 9,347 ​ ​ 1,826 ​ ​ 1,195 ​ ​ 891 ​ ​ 1,083 ​ ​ — ​ ​ 14,342 Total past due ​ ​ 10,242 ​ ​ 2,238 ​ ​ 1,739 ​ ​ 1,285 ​ ​ 4,060 ​ ​ 220 ​ ​ 19,784 Current ​ ​ 6,670 ​ ​ 2,710 ​ ​ 1,930 ​ ​ 1,280 ​ ​ 11,638 ​ ​ 1,791 ​ ​ 26,019 Financing receivables, gross ​ $ 16,912 ​ $ 4,948 ​ $ 3,669 ​ $ 2,565 ​ $ 15,698 ​ $ 2,011 ​ $ 45,803 ​ The credit quality analysis of financing receivables as of June 30, 2021 was as follows (in thousands): ​ ​ ​ ​ ​ ​ ​ ​ ​ ​ ​ ​ ​ ​ ​ ​ ​ ​ ​ ​ ​ ​ ​ ​ ​ Amortized Cost Basis by Origination Year ​ ​ ​ ​ ​ Prior ​ 2017 ​ 2018 ​ 2019 ​ 2020 ​ 2021 ​ Total 1-30 days past due $ 297 ​ $ 7 $ 320 $ 559 $ 135 $ 1,616 $ 2,934 31-60 days past due ​ ​ 145 ​ ​ 2 ​ ​ 165 ​ ​ 49 ​ ​ 61 ​ ​ 660 ​ ​ 1,082 61-90 days past due ​ ​ 24 ​ ​ 310 ​ ​ 92 ​ ​ 102 ​ ​ 69 ​ ​ 95 ​ ​ 692 91-120 days past due ​ ​ 287 ​ ​ — ​ ​ 131 ​ ​ 16 ​ ​ 47 ​ ​ 13 ​ ​ 494 121-150 days past due ​ ​ 43 ​ ​ 31 ​ ​ 133 ​ ​ 42 ​ ​ 256 ​ ​ 108 ​ ​ 613 Greater than 150 days past due ​ ​ 7,468 ​ ​ 2,973 ​ ​ 1,919 ​ ​ 1,431 ​ ​ 475 ​ ​ 872 ​ ​ 15,138 Total past due ​ ​ 8,264 ​ ​ 3,323 ​ ​ 2,760 ​ ​ 2,199 ​ ​ 1,043 ​ ​ 3,364 ​ ​ 20,953 Current ​ ​ 4,565 ​ ​ 1,955 ​ ​ 2,601 ​ ​ 1,586 ​ ​ 1,548 ​ ​ 12,805 ​ ​ 25,060 Financing receivables, gross ​ $ 12,829 ​ $ 5,278 ​ $ 5,361 ​ $ 3,785 ​ $ 2,591 ​ $ 16,169 ​ $ 46,013 ​ The credit quality analysis of financing receivables as of September 30, 2020 was as follows (in thousands): ​ ​ ​ ​ ​ ​ ​ ​ ​ ​ ​ ​ ​ ​ ​ ​ ​ ​ ​ ​ ​ ​ ​ ​ ​ Amortized Cost Basis by Origination Year ​ ​ ​ ​ ​ Prior ​ 2017 ​ 2018 ​ 2019 ​ 2020 ​ 2021 ​ Total 1-30 days past due $ 1,117 ​ $ 1,338 $ 647 $ 889 $ 379 $ 24 $ 4,394 31-60 days past due ​ ​ 556 ​ ​ 145 ​ ​ 41 ​ ​ 67 ​ ​ 223 ​ ​ — ​ ​ 1,032 61-90 days past due ​ ​ 609 ​ ​ 59 ​ ​ 444 ​ ​ 71 ​ ​ 127 ​ ​ — ​ ​ 1,310 91-120 days past due ​ ​ 804 ​ ​ 751 ​ ​ 741 ​ ​ 183 ​ ​ — ​ ​ — ​ ​ 2,479 121-150 days past due ​ ​ 68 ​ ​ 317 ​ ​ 35 ​ ​ 60 ​ ​ — ​ ​ — ​ ​ 480 Greater than 150 days past due ​ ​ 7,307 ​ ​ 2,088 ​ ​ 1,699 ​ ​ 889 ​ ​ 334 ​ ​ — ​ ​ 12,317 Total past due ​ ​ 10,461 ​ ​ 4,698 ​ ​ 3,607 ​ ​ 2,159 ​ ​ 1,063 ​ ​ 24 ​ ​ 22,012 Current ​ ​ 11,634 ​ ​ 4,994 ​ ​ 3,732 ​ ​ 4,682 ​ ​ 2,384 ​ ​ 393 ​ ​ 27,819 Financing receivables, gross ​ $ 22,095 ​ $ 9,692 ​ $ 7,339 ​ $ 6,841 ​ $ 3,447 ​ $ 417 ​ $ 49,831 ​ Allowance for Credit Losses The allowance for credit losses represents an estimate of the lifetime expected credit losses inherent in our accounts receivable balances as of each balance sheet date. In evaluating the collectability of all our accounts receivable balances, we utilize historical events, current conditions, and reasonable and supportable forecasts about the future. For our trade receivables, we primarily use historical loss rates based on an aging schedule and a student’s status to determine the allowance for credit losses. As these trade receivables are short-term in nature, management believes a student’s status provides the best credit loss estimate, while also factoring in delinquency. Students still attending classes, recently graduated, or current on payments are more likely to pay than those who are inactive due to being on a leave of absence, withdrawing from school, or not current on payments. For our financing receivables, we primarily use historical loss rates based on an aging schedule. As these financing receivables are based on long-term financing agreements offered by Adtalem, management believes that delinquency provides the best credit loss estimate. As the financing receivable balances become further past due, it is less likely we will receive payment, causing our estimate of credit losses to increase. The following tables provide a rollforward of the allowance for credit losses (in thousands): ​ ​ ​ ​ ​ ​ ​ ​ ​ ​ ​ ​ ​ Three Months Ended September 30, 2021 ​ ​ Trade ​ Financing ​ Total Beginning balance $ 13,154 ​ $ 16,832 $ 29,986 Write-offs ​ ​ (1,910) ​ ​ (537) ​ ​ (2,447) Recoveries ​ ​ 1,318 ​ ​ — ​ ​ 1,318 Provision for credit losses ​ ​ 5,560 ​ ​ 769 ​ ​ 6,329 Ending balance ​ $ 18,122 ​ $ 17,064 ​ $ 35,186 ​ ​ ​ ​ ​ ​ ​ ​ ​ ​ ​ ​ ​ Three Months Ended September 30, 2020 ​ ​ Trade ​ Financing ​ Total Beginning balance $ 10,825 ​ $ 15,690 $ 26,515 Write-offs ​ ​ (759) ​ ​ (256) ​ ​ (1,015) Recoveries ​ ​ 186 ​ ​ 40 ​ ​ 226 Provision for credit losses ​ ​ 382 ​ ​ 1,341 ​ ​ 1,723 Ending balance ​ $ 10,634 ​ $ 16,815 ​ $ 27,449 ​ Allowance for bad debts on short-term and long-term receivables as of September 30, 2021, June 30, 2021, and September 30, 2020 was $35.2 million, $30.0 million, and $27.4 million, respectively. The increase in the reserve from the year-ago period is driven by the provision for credit losses at Walden. Other Financing Receivables In connection with the sale of DeVry University, Adtalem loaned $10.0 million to DeVry University under the terms of the DeVry Note. The DeVry Note bears interest at a rate of 4% per annum, payable annually in arrears, and has a maturity date of January 1, 2022. The DeVry University loan receivable is included on the Consolidated Balance Sheet in prepaid expenses and other current assets as of each of September 30, 2021 and June 30, 2021, and other assets, net as of September 30, 2020, and is estimated by discounting the future cash flows using an average of current rates for similar arrangements, which is estimated at 4% per annum. Management has evaluated the collectability of this note and has determined no reserve is necessary. On July 31, 2019, Adtalem sold its Chicago, Illinois, campus facility to DePaul College Prep Foundation (“DePaul College Prep”). In connection with the sale, Adtalem holds a mortgage from DePaul College Prep for $46.8 million. The mortgage is due on July 31, 2024 as a balloon payment and bears interest at a rate of 4% per annum, payable monthly. The carrying value of the DePaul College Prep loan receivable is included in other assets, net on the Consolidated Balance Sheet as of September 30, 2021, June 30, 2021, and September 30, 2020 is $43.0 million, $42.7 million, and $41.7 million, respectively, and was originally determined by discounting the future cash flows using an average of current rates for similar arrangements, which is estimated at 7% per annum. Management has evaluated the collectability of this note and has determined no reserve is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Sep. 30, 2021</t>
        </is>
      </c>
    </row>
    <row r="3">
      <c r="A3" s="3" t="inlineStr">
        <is>
          <t>Property, Plant And Equipment [Abstract]</t>
        </is>
      </c>
    </row>
    <row r="4">
      <c r="A4" s="4" t="inlineStr">
        <is>
          <t>Property and Equipment, Net</t>
        </is>
      </c>
      <c r="B4" s="4" t="inlineStr">
        <is>
          <t>10. Property and Equipment, Net Property and equipment, net consisted of the following (in thousands): ​ ​ ​ ​ ​ ​ ​ ​ ​ ​ ​ ​ ​ September 30, ​ June 30, ​ September 30, ​ ​ 2021 ​ 2021 ​ 2020 Land $ 44,460 ​ $ 44,331 $ 44,049 Building ​ ​ 340,548 ​ ​ 327,539 ​ ​ 315,725 Equipment ​ ​ 285,210 ​ ​ 254,994 ​ ​ 259,340 Construction in progress ​ ​ 14,672 ​ ​ 21,467 ​ ​ 10,882 Property and equipment, gross ​ ​ 684,890 ​ ​ 648,331 ​ ​ 629,996 Accumulated depreciation ​ (362,585) ​ (351,094) ​ (340,052) Property and equipment, net ​ $ 322,305 ​ $ 297,237 ​ $ 289,944 ​ On July 31, 2019, Adtalem sold its Chicago, Illinois, campus facility to DePaul College Prep for $52.0 million. Adtalem received $5.2 million of cash at the time of closing and holds a mortgage, secured by the property, from DePaul College Prep for $46.8 million. The mortgage is due on July 31, 2024 as a balloon payment and bears interest at a rate of 4% per annum, payable monthly. The buyer has an option to make prepayments. Due to Adtalem’s involvement with financing the sale, the transaction did not qualify as a sale for accounting purposes. Adtalem continues to maintain the assets associated with the sale on the Consolidated Balance Sheets. We recorded a note receivable of $40.3 million and a financing payable of $45.5 million at the time of the sale, which were classified as other assets, net and other liabilities, respectively, on the Consolidated Balance Sheet. See Note 9 “Accounts Receivable and Credit Losses” for a discussion on the discounting of the note receivab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3 Months Ended</t>
        </is>
      </c>
    </row>
    <row r="2">
      <c r="B2" s="2" t="inlineStr">
        <is>
          <t>Sep. 30, 2021</t>
        </is>
      </c>
    </row>
    <row r="3">
      <c r="A3" s="3" t="inlineStr">
        <is>
          <t>Lessee Disclosure [Abstract]</t>
        </is>
      </c>
    </row>
    <row r="4">
      <c r="A4" s="4" t="inlineStr">
        <is>
          <t>Leases</t>
        </is>
      </c>
      <c r="B4" s="4" t="inlineStr">
        <is>
          <t>11. Leases We determine if a contract contains a lease at inception. We have entered into operating leases for academic sites, housing facilities, and office space which expire at various dates through June 2032, most of which include options to terminate for a fee or extend the leases for an additional five-year period. The lease term includes the noncancelable period of the lease, as well as any periods for which we are reasonably certain to exercise extension options. We elected to account for lease and non-lease components (e.g., common-area maintenance costs) as a single lease component for all operating leases. Leases with an initial term of 12 months or less are not recorded on the balance sheet. We have not entered into any financing leases. Operating lease liabilities represent our obligation to make lease payments arising from the lease. Operating lease assets represent our right to use an underlying asset during the lease term. Operating lease assets and liabilities are recognized at the lease commencement date based on the present value of future lease payments over the lease term. Operating lease assets are adjusted for any prepaid or accrued lease payments, lease incentives, initial direct costs, and impairments. Our incremental borrowing rate is utilized in determining the present value of the lease payments based upon the information available at the commencement date. Our incremental borrowing rate is determined using a secured borrowing rate for the same currency and term as the associated lease. Operating lease expense is recognized on a straight-line basis over the lease term. As of September 30, 2021, we entered into one additional lease that has not yet commenced. The lease is expected to commence during the fourth quarter of fiscal year 2022, has a 12-year lease term, and will result in an additional lease asset The components of lease cost were as follows (in thousands): ​ ​ ​ ​ ​ ​ ​ ​ ​ ​ Three Months Ended ​ ​ September 30, ​ ​ 2021 ​ 2020 Operating lease cost ​ $ 14,387 ​ $ 12,780 Sublease income ​ (3,338) ​ (4,341) Total lease cost ​ $ 11,049 ​ $ 8,439 ​ Maturities of lease liabilities by fiscal year as of September 30, 2021 were as follows (in thousands): ​ ​ ​ ​ ​ ​ ​ Operating Fiscal Year ​ Leases 2022 (remaining) ​ $ 51,853 2023 ​ ​ 56,899 2024 ​ ​ 44,370 2025 ​ ​ 33,340 2026 ​ ​ 20,118 Thereafter ​ ​ 59,545 Total lease payments ​ 266,125 Less: tenant improvement allowance not yet received ​ ​ (4,886) Less: imputed interest ​ ​ (39,340) Present value of lease liabilities ​ $ 221,899 ​ Lease term and discount rate were as follows: ​ ​ ​ ​ ​ ​ ​ September 30, ​ ​ 2021 Weighted-average remaining operating lease term (years) ​ ​ 5.5 Weighted-average operating lease discount rate ​ ​ 5.6% ​ Supplemental disclosures of cash flow information related to leases were as follows (in thousands): ​ ​ ​ ​ ​ ​ ​ ​ ​ ​ Three Months Ended ​ ​ September 30, ​ ​ 2021 ​ 2020 Cash paid for amounts in the measurement of operating lease liabilities (net of sublease receipts) ​ $ 13,545 ​ $ 11,427 Operating lease assets obtained in exchange for operating lease liabilities ​ $ 6,111 ​ $ 26,528 ​ Adtalem maintains agreements to lease either a portion or the full space of three facilities owned by Adtalem to DeVry University with various expiration dates through December 2023. Adtalem maintains agreements to sublease either a portion or the full leased space at 12 of its operating lease locations. Most of these subleases are a result of Adtalem retaining leases associated with restructured lease activities at DeVry University and Carrington College prior to their divestitures during fiscal year 2019. All sublease expirations with DeVry University and Carrington coincide with Adtalem’s original head lease expiration dates. At that time, Adtalem will be relieved of its obligations. In addition, Adtalem has entered into subleases with non-affiliated entities for vacated or partially vacated space from restructuring activities. Adtalem’s sublease agreements expire at various dates through December 2025. We record sublease income as an offset against our lease expense recorded on the head lease. For leases which Adtalem vacated or partially vacated space, we recorded estimated restructuring charges in prior periods. Actual results may differ from these estimates, which could result in additional restructuring charges or reversals. Future minimum lease and sublease rental income under these agreements as of September 30, 2021, were as follows (in thousands): ​ ​ ​ ​ ​ Fiscal Year ​ Amount 2022 (remaining) ​ $ 13,218 2023 ​ ​ 16,078 2024 ​ 10,261 2025 ​ 5,121 2026 ​ 2,038 Total lease and sublease rental income ​ $ 46,7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Sep. 30, 2021</t>
        </is>
      </c>
    </row>
    <row r="3">
      <c r="A3" s="3" t="inlineStr">
        <is>
          <t>Goodwill and Intangible Assets Disclosure [Abstract]</t>
        </is>
      </c>
    </row>
    <row r="4">
      <c r="A4" s="4" t="inlineStr">
        <is>
          <t>Goodwill and Intangible Assets</t>
        </is>
      </c>
      <c r="B4" s="4" t="inlineStr">
        <is>
          <t>12. Goodwill and Intangible Assets The table below summarizes goodwill balances by reporting unit (in thousands): ​ ​ ​ ​ ​ ​ ​ ​ ​ ​ ​ ​ ​ September 30, ​ June 30, ​ September 30, Reporting Unit ​ 2021 ​ 2021 ​ 2020 Chamberlain ​ $ 4,716 ​ $ 4,716 ​ $ 4,716 Walden ​ ​ 642,554 ​ ​ — ​ ​ — AUC ​ 68,321 ​ 68,321 ​ 68,321 RUSM and RUSVM ​ 237,173 ​ 237,173 ​ 237,173 Financial Services ​ 376,164 ​ 376,164 ​ 376,270 Total ​ $ 1,328,928 ​ $ 686,374 ​ $ 686,480 ​ The table below summarizes goodwill balances by reportable segment (in thousands): ​ ​ ​ ​ ​ ​ ​ ​ ​ ​ ​ ​ ​ September 30, ​ June 30, ​ September 30, Reportable Segment ​ 2021 ​ 2021 ​ 2020 Chamberlain ​ $ 4,716 ​ $ 4,716 ​ $ 4,716 Walden ​ ​ 642,554 ​ ​ — ​ ​ — Medical and Veterinary ​ ​ 305,494 ​ ​ 305,494 ​ ​ 305,494 Financial Services ​ 376,164 ​ 376,164 ​ 376,270 Total ​ $ 1,328,928 ​ $ 686,374 ​ $ 686,480 ​ The table below summarizes the changes in goodwill balances by reportable segment (in thousands): ​ ​ ​ ​ ​ ​ ​ ​ ​ ​ ​ ​ ​ ​ ​ ​ ​ ​ ​ ​ ​ ​ ​ Medical and ​ Financial ​ ​ ​ ​ ​ Chamberlain ​ Walden ​ Veterinary ​ Services ​ Total June 30, 2020 ​ $ 4,716 ​ $ — ​ $ 305,494 ​ $ 376,004 ​ $ 686,214 Foreign exchange rate changes ​ — ​ — ​ — ​ 266 ​ 266 September 30, 2020 ​ ​ 4,716 ​ ​ — ​ ​ 305,494 ​ ​ 376,270 ​ ​ 686,480 Foreign exchange rate changes ​ ​ — ​ ​ — ​ ​ — ​ ​ (106) ​ ​ (106) June 30, 2021 ​ ​ 4,716 ​ ​ — ​ ​ 305,494 ​ ​ 376,164 ​ ​ 686,374 Acquisition ​ — ​ 642,554 ​ — ​ — ​ 642,554 September 30, 2021 ​ $ 4,716 ​ $ 642,554 ​ $ 305,494 ​ $ 376,164 ​ $ 1,328,928 ​ Intangible assets consisted of the following (in thousands): ​ ​ ​ ​ ​ ​ ​ ​ ​ ​ ​ ​ September 30, 2021 ​ ​ ​ ​ Gross Carrying ​ Accumulated ​ Weighted-Average ​ ​ Amount ​ Amortization ​ Amortization Period Amortizable intangible assets: ​ ​ ​ ​ ​ ​ ​ Student relationships ​ $ 161,900 ​ $ (15,049) 3 Years Customer relationships ​ ​ 68,900 ​ ​ (29,511) ​ 10 Years Curriculum/software ​ 67,691 ​ (5,913) 5 Years Course delivery technology ​ 6,700 ​ (3,127) 5 Years Total ​ $ 305,191 ​ $ (53,600) ​ Indefinite-lived intangible assets: ​ ​ ​ ​ ​ Walden trade name ​ $ 119,560 ​ ​ ​ AUC trade name ​ ​ 17,100 ​ ​ ​ ​ ​ Ross trade name ​ ​ 5,100 ​ ​ ​ ​ ​ Financial Services trade names ​ ​ 72,272 ​ ​ ​ ​ ​ Chamberlain Title IV eligibility and accreditations ​ 1,200 ​ ​ ​ Walden Title IV eligibility and accreditations ​ ​ 495,800 ​ ​ ​ ​ ​ AUC Title IV eligibility and accreditations ​ 100,000 ​ ​ ​ Ross Title IV eligibility and accreditations ​ 14,100 ​ ​ ​ Intellectual property ​ 13,940 ​ ​ ​ Total ​ $ 839,072 ​ ​ ​ ​ ​ ​ ​ ​ ​ ​ ​ ​ ​ June 30, 2021 ​ ​ Gross Carrying ​ Accumulated ​ ​ Amount ​ Amortization Amortizable intangible assets: ​ ​ ​ ​ ​ ​ Customer relationships ​ $ 68,900 ​ $ (27,844) Curriculum/software ​ ​ 11,600 ​ ​ (4,028) Course delivery technology ​ ​ 6,700 ​ ​ (2,791) Total ​ $ 87,200 ​ $ (34,663) Indefinite-lived intangible assets: ​ ​ ​ ​ AUC trade name ​ $ 17,100 ​ ​ Ross trade name ​ ​ 5,100 ​ ​ ​ Financial Services trade names ​ ​ 72,272 ​ ​ ​ Chamberlain Title IV eligibility and accreditations ​ 1,200 ​ ​ AUC Title IV eligibility and accreditations ​ 100,000 ​ ​ Ross Title IV eligibility and accreditations ​ 14,100 ​ ​ Intellectual property ​ 13,940 ​ ​ Total ​ $ 223,712 ​ ​ ​ ​ ​ ​ ​ ​ ​ ​ ​ ​ September 30, 2020 ​ ​ Gross Carrying ​ Accumulated ​ ​ Amount ​ Amortization Amortizable intangible assets: ​ ​ ​ ​ Customer relationships ​ $ 68,900 ​ $ (22,744) Curriculum/software ​ ​ 11,600 ​ ​ (2,578) Course delivery technology ​ ​ 6,700 ​ ​ (1,786) Total ​ $ 87,200 ​ $ (27,108) Indefinite-lived intangible assets: ​ ​ ​ ​ ​ ​ AUC trade name ​ $ 17,100 ​ ​ ​ Ross trade name ​ ​ 5,100 ​ ​ ​ Financial Services trade names ​ ​ 73,495 ​ ​ ​ Chamberlain Title IV eligibility and accreditations ​ ​ 1,200 ​ ​ ​ AUC Title IV eligibility and accreditations ​ ​ 100,000 ​ ​ ​ Ross Title IV eligibility and accreditations ​ ​ 14,100 ​ ​ ​ Intellectual property ​ ​ 13,940 ​ ​ ​ Total ​ $ 224,935 ​ ​ ​ ​ The table below summarizes the indefinite-lived intangible asset balances by reportable segment (in thousands): ​ ​ ​ ​ ​ ​ ​ ​ ​ ​ ​ ​ ​ September 30, ​ June 30, ​ September 30, Reportable Segment ​ 2021 ​ 2021 ​ 2020 Chamberlain ​ $ 1,200 ​ $ 1,200 ​ $ 1,200 Walden ​ ​ 615,360 ​ ​ — ​ ​ — Medical and Veterinary ​ ​ 136,300 ​ ​ 136,300 ​ ​ 136,300 Financial Services ​ 86,212 ​ 86,212 ​ 87,435 Total ​ $ 839,072 ​ $ 223,712 ​ $ 224,935 ​ Amortization expense for amortized intangible assets was $18.9 million and $2.5 million in the three months ended September 30, 2021 and 2020, respectively. Estimated intangible asset amortization expense, by reporting unit, is as follows (in thousands): ​ ​ ​ ​ ​ ​ ​ ​ ​ ​ ​ ​ ​ ​ ​ ​ Financial ​ ​ ​ Fiscal Year ​ Walden ​ Services ​ Total ​ 2022 (remaining) ​ $ 80,823 ​ $ 7,458 ​ $ 88,281 ​ 2023 ​ 61,239 ​ 9,792 ​ 71,031 ​ 2024 ​ 35,644 ​ 9,509 ​ 45,153 ​ 2025 ​ 11,220 ​ 7,933 ​ 19,153 ​ 2026 ​ 11,220 ​ 5,959 ​ 17,179 ​ Thereafter ​ 1,394 ​ 9,400 ​ 10,794 ​ Total ​ $ 201,540 ​ $ 50,051 ​ $ 251,591 ​ ​ All amortizable intangible assets except Walden student relationships and ACAMS customer relationships are amortized on a straight-line basis. The amount amortized for Walden student relationships and ACAMS customer relationships is based on the estimated retention of the students and customers, giving consideration to the revenue and cash flow associated with these existing students and customers. Indefinite-lived intangible assets related to trade names, Title IV eligibility and accreditations, and intellectual property are not amortized, as there are no legal, regulatory, contractual, economic or other factors that limit the useful life of these intangible assets to the reporting entity. Goodwill and indefinite-lived intangibles are not amortized, but are tested for impairment annually and when an event occurs or circumstances change such that it is more likely than not that an impairment may exist. Our annual testing date is May 31. Adtalem has five reporting units that contained goodwill as of the first quarter of fiscal year 2022. These reporting units constitute components for which discrete financial information is available and regularly reviewed by segment management and the Board of Directors (the “Board”). If the carrying amount of a reporting unit containing the goodwill exceeds the fair value of that reporting unit, an impairment loss is recognized to the extent the fair value of the reporting unit goodwill is less than the carrying amount of the goodwill, up to the amount of goodwill recorded. In analyzing the results of operations and business conditions of all five reporting units, as of September 30, 2021, it was determined that no triggering event had occurred that would indicate the carrying value of a reporting unit had exceeded its fair value. Adtalem has five reporting units that contained indefinite-lived intangible assets as of the first quarter of fiscal year 2022. For indefinite-lived intangible assets, management first analyzes qualitative factors, including results of operations and business conditions of the five reporting units that contained indefinite-lived intangible assets, significant changes in cash flows at the individual indefinite-lived intangible asset level, if applicable, as well as how much previously calculated fair values exceed carrying values to determine if it is more likely than not that the intangible assets associated with these reporting units have been impaired. In qualitatively assessing the indefinite-lived intangible assets of the five reporting units, it was determined that it was more likely than not that these assets’ fair values exceeded their carrying values as of September 30, 2021. These interim triggering event conclusions were based on the fact that the annual impairment review of Adtalem’s reporting units and indefinite-lived intangible assets resulted in no impairments as of the end of fiscal year 2021, and that no interim events or deviations from planned operating results occurred as of September 30, 2021 that would cause management to reassess these conclusions. Although the COVID-19 pandemic is expected to have a negative effect on the operating results of all five reporting units that contain goodwill and indefinite-lived intangible assets, at this time none of the effects are considered significant enough to create a triggering event. The effects are currently projected to be short-term and would not significantly decrease long-term cash flow projections; however, should economic conditions continue to deteriorate, the revenue and operating results could also deteriorate to the point where a triggering event would exist and require reassessment of the fair values of goodwill and intangible assets and potential impairments. Determining the fair value of a reporting unit or an intangible asset involves the use of significant estimates and assumptions. Management bases its fair value estimates on assumptions it believes to be reasonable at the time, but such assumptions are subject to inherent uncertainty. Actual results may differ from those estimates, which could lead to future impairments of goodwill or intangible ass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 $ in Thousands</t>
        </is>
      </c>
      <c r="B1" s="2" t="inlineStr">
        <is>
          <t>Sep. 30, 2021</t>
        </is>
      </c>
      <c r="C1" s="2" t="inlineStr">
        <is>
          <t>Jun. 30, 2021</t>
        </is>
      </c>
      <c r="D1" s="2" t="inlineStr">
        <is>
          <t>Sep. 30, 2020</t>
        </is>
      </c>
    </row>
    <row r="2">
      <c r="A2" s="3" t="inlineStr">
        <is>
          <t>Current assets:</t>
        </is>
      </c>
    </row>
    <row r="3">
      <c r="A3" s="4" t="inlineStr">
        <is>
          <t>Cash and cash equivalents</t>
        </is>
      </c>
      <c r="B3" s="6" t="n">
        <v>360095</v>
      </c>
      <c r="C3" s="6" t="n">
        <v>494613</v>
      </c>
      <c r="D3" s="6" t="n">
        <v>561170</v>
      </c>
    </row>
    <row r="4">
      <c r="A4" s="4" t="inlineStr">
        <is>
          <t>Restricted cash</t>
        </is>
      </c>
      <c r="B4" s="5" t="n">
        <v>20220</v>
      </c>
      <c r="C4" s="5" t="n">
        <v>819003</v>
      </c>
      <c r="D4" s="5" t="n">
        <v>947</v>
      </c>
    </row>
    <row r="5">
      <c r="A5" s="4" t="inlineStr">
        <is>
          <t>Accounts receivable, net</t>
        </is>
      </c>
      <c r="B5" s="5" t="n">
        <v>163211</v>
      </c>
      <c r="C5" s="5" t="n">
        <v>67996</v>
      </c>
      <c r="D5" s="5" t="n">
        <v>99536</v>
      </c>
    </row>
    <row r="6">
      <c r="A6" s="4" t="inlineStr">
        <is>
          <t>Prepaid expenses and other current assets</t>
        </is>
      </c>
      <c r="B6" s="5" t="n">
        <v>165731</v>
      </c>
      <c r="C6" s="5" t="n">
        <v>133341</v>
      </c>
      <c r="D6" s="5" t="n">
        <v>106820</v>
      </c>
    </row>
    <row r="7">
      <c r="A7" s="4" t="inlineStr">
        <is>
          <t>Total current assets</t>
        </is>
      </c>
      <c r="B7" s="5" t="n">
        <v>709257</v>
      </c>
      <c r="C7" s="5" t="n">
        <v>1514953</v>
      </c>
      <c r="D7" s="5" t="n">
        <v>768473</v>
      </c>
    </row>
    <row r="8">
      <c r="A8" s="3" t="inlineStr">
        <is>
          <t>Noncurrent assets:</t>
        </is>
      </c>
    </row>
    <row r="9">
      <c r="A9" s="4" t="inlineStr">
        <is>
          <t>Property and equipment, net</t>
        </is>
      </c>
      <c r="B9" s="5" t="n">
        <v>322305</v>
      </c>
      <c r="C9" s="5" t="n">
        <v>297237</v>
      </c>
      <c r="D9" s="5" t="n">
        <v>289944</v>
      </c>
    </row>
    <row r="10">
      <c r="A10" s="4" t="inlineStr">
        <is>
          <t>Operating lease assets</t>
        </is>
      </c>
      <c r="B10" s="5" t="n">
        <v>168626</v>
      </c>
      <c r="C10" s="5" t="n">
        <v>168943</v>
      </c>
      <c r="D10" s="5" t="n">
        <v>186824</v>
      </c>
    </row>
    <row r="11">
      <c r="A11" s="4" t="inlineStr">
        <is>
          <t>Deferred income taxes</t>
        </is>
      </c>
      <c r="B11" s="5" t="n">
        <v>31315</v>
      </c>
      <c r="C11" s="5" t="n">
        <v>22479</v>
      </c>
      <c r="D11" s="5" t="n">
        <v>18325</v>
      </c>
    </row>
    <row r="12">
      <c r="A12" s="4" t="inlineStr">
        <is>
          <t>Intangible assets, net</t>
        </is>
      </c>
      <c r="B12" s="5" t="n">
        <v>1090663</v>
      </c>
      <c r="C12" s="5" t="n">
        <v>276249</v>
      </c>
      <c r="D12" s="5" t="n">
        <v>285027</v>
      </c>
    </row>
    <row r="13">
      <c r="A13" s="4" t="inlineStr">
        <is>
          <t>Goodwill</t>
        </is>
      </c>
      <c r="B13" s="5" t="n">
        <v>1328928</v>
      </c>
      <c r="C13" s="5" t="n">
        <v>686374</v>
      </c>
      <c r="D13" s="5" t="n">
        <v>686480</v>
      </c>
    </row>
    <row r="14">
      <c r="A14" s="4" t="inlineStr">
        <is>
          <t>Other assets, net</t>
        </is>
      </c>
      <c r="B14" s="5" t="n">
        <v>117096</v>
      </c>
      <c r="C14" s="5" t="n">
        <v>87601</v>
      </c>
      <c r="D14" s="5" t="n">
        <v>94824</v>
      </c>
    </row>
    <row r="15">
      <c r="A15" s="4" t="inlineStr">
        <is>
          <t>Total noncurrent assets</t>
        </is>
      </c>
      <c r="B15" s="5" t="n">
        <v>3058933</v>
      </c>
      <c r="C15" s="5" t="n">
        <v>1538883</v>
      </c>
      <c r="D15" s="5" t="n">
        <v>1561424</v>
      </c>
    </row>
    <row r="16">
      <c r="A16" s="4" t="inlineStr">
        <is>
          <t>Total assets</t>
        </is>
      </c>
      <c r="B16" s="5" t="n">
        <v>3768190</v>
      </c>
      <c r="C16" s="5" t="n">
        <v>3053836</v>
      </c>
      <c r="D16" s="5" t="n">
        <v>2329897</v>
      </c>
    </row>
    <row r="17">
      <c r="A17" s="3" t="inlineStr">
        <is>
          <t>Current liabilities:</t>
        </is>
      </c>
    </row>
    <row r="18">
      <c r="A18" s="4" t="inlineStr">
        <is>
          <t>Accounts payable</t>
        </is>
      </c>
      <c r="B18" s="5" t="n">
        <v>113577</v>
      </c>
      <c r="C18" s="5" t="n">
        <v>56071</v>
      </c>
      <c r="D18" s="5" t="n">
        <v>48148</v>
      </c>
    </row>
    <row r="19">
      <c r="A19" s="4" t="inlineStr">
        <is>
          <t>Accrued payroll and benefits</t>
        </is>
      </c>
      <c r="B19" s="5" t="n">
        <v>65047</v>
      </c>
      <c r="C19" s="5" t="n">
        <v>64452</v>
      </c>
      <c r="D19" s="5" t="n">
        <v>31491</v>
      </c>
    </row>
    <row r="20">
      <c r="A20" s="4" t="inlineStr">
        <is>
          <t>Accrued liabilities</t>
        </is>
      </c>
      <c r="B20" s="5" t="n">
        <v>126818</v>
      </c>
      <c r="C20" s="5" t="n">
        <v>129258</v>
      </c>
      <c r="D20" s="5" t="n">
        <v>107148</v>
      </c>
    </row>
    <row r="21">
      <c r="A21" s="4" t="inlineStr">
        <is>
          <t>Deferred revenue</t>
        </is>
      </c>
      <c r="B21" s="5" t="n">
        <v>266654</v>
      </c>
      <c r="C21" s="5" t="n">
        <v>100697</v>
      </c>
      <c r="D21" s="5" t="n">
        <v>168253</v>
      </c>
    </row>
    <row r="22">
      <c r="A22" s="4" t="inlineStr">
        <is>
          <t>Current operating lease liabilities</t>
        </is>
      </c>
      <c r="B22" s="5" t="n">
        <v>57224</v>
      </c>
      <c r="C22" s="5" t="n">
        <v>55329</v>
      </c>
      <c r="D22" s="5" t="n">
        <v>51897</v>
      </c>
    </row>
    <row r="23">
      <c r="A23" s="4" t="inlineStr">
        <is>
          <t>Current portion of long-term debt</t>
        </is>
      </c>
      <c r="B23" s="5" t="n">
        <v>6375</v>
      </c>
      <c r="C23" s="5" t="n">
        <v>3000</v>
      </c>
      <c r="D23" s="5" t="n">
        <v>3000</v>
      </c>
    </row>
    <row r="24">
      <c r="A24" s="4" t="inlineStr">
        <is>
          <t>Total current liabilities</t>
        </is>
      </c>
      <c r="B24" s="5" t="n">
        <v>635695</v>
      </c>
      <c r="C24" s="5" t="n">
        <v>408807</v>
      </c>
      <c r="D24" s="5" t="n">
        <v>409937</v>
      </c>
    </row>
    <row r="25">
      <c r="A25" s="3" t="inlineStr">
        <is>
          <t>Noncurrent liabilities:</t>
        </is>
      </c>
    </row>
    <row r="26">
      <c r="A26" s="4" t="inlineStr">
        <is>
          <t>Long-term debt</t>
        </is>
      </c>
      <c r="B26" s="5" t="n">
        <v>1600043</v>
      </c>
      <c r="C26" s="5" t="n">
        <v>1067711</v>
      </c>
      <c r="D26" s="5" t="n">
        <v>285621</v>
      </c>
    </row>
    <row r="27">
      <c r="A27" s="4" t="inlineStr">
        <is>
          <t>Long-term operating lease liabilities</t>
        </is>
      </c>
      <c r="B27" s="5" t="n">
        <v>164675</v>
      </c>
      <c r="C27" s="5" t="n">
        <v>167855</v>
      </c>
      <c r="D27" s="5" t="n">
        <v>189607</v>
      </c>
    </row>
    <row r="28">
      <c r="A28" s="4" t="inlineStr">
        <is>
          <t>Deferred income taxes</t>
        </is>
      </c>
      <c r="B28" s="5" t="n">
        <v>27206</v>
      </c>
      <c r="C28" s="5" t="n">
        <v>26991</v>
      </c>
      <c r="D28" s="5" t="n">
        <v>25410</v>
      </c>
    </row>
    <row r="29">
      <c r="A29" s="4" t="inlineStr">
        <is>
          <t>Other liabilities</t>
        </is>
      </c>
      <c r="B29" s="5" t="n">
        <v>73600</v>
      </c>
      <c r="C29" s="5" t="n">
        <v>79612</v>
      </c>
      <c r="D29" s="5" t="n">
        <v>85590</v>
      </c>
    </row>
    <row r="30">
      <c r="A30" s="4" t="inlineStr">
        <is>
          <t>Total noncurrent liabilities</t>
        </is>
      </c>
      <c r="B30" s="5" t="n">
        <v>1865524</v>
      </c>
      <c r="C30" s="5" t="n">
        <v>1342169</v>
      </c>
      <c r="D30" s="5" t="n">
        <v>586228</v>
      </c>
    </row>
    <row r="31">
      <c r="A31" s="4" t="inlineStr">
        <is>
          <t>Total liabilities</t>
        </is>
      </c>
      <c r="B31" s="5" t="n">
        <v>2501219</v>
      </c>
      <c r="C31" s="5" t="n">
        <v>1750976</v>
      </c>
      <c r="D31" s="5" t="n">
        <v>996165</v>
      </c>
    </row>
    <row r="32">
      <c r="A32" s="4" t="inlineStr">
        <is>
          <t>Commitments and contingencies (Note 19)</t>
        </is>
      </c>
      <c r="B32" s="4" t="inlineStr">
        <is>
          <t xml:space="preserve"> </t>
        </is>
      </c>
      <c r="C32" s="4" t="inlineStr">
        <is>
          <t xml:space="preserve"> </t>
        </is>
      </c>
      <c r="D32" s="4" t="inlineStr">
        <is>
          <t xml:space="preserve"> </t>
        </is>
      </c>
    </row>
    <row r="33">
      <c r="A33" s="4" t="inlineStr">
        <is>
          <t>Redeemable noncontrolling interest</t>
        </is>
      </c>
      <c r="B33" s="5" t="n">
        <v>1790</v>
      </c>
      <c r="C33" s="5" t="n">
        <v>1790</v>
      </c>
      <c r="D33" s="5" t="n">
        <v>2761</v>
      </c>
    </row>
    <row r="34">
      <c r="A34" s="3" t="inlineStr">
        <is>
          <t>Shareholders' equity:</t>
        </is>
      </c>
    </row>
    <row r="35">
      <c r="A35" s="4" t="inlineStr">
        <is>
          <t>Common stock, $0.01 par value per share, 200,000 shares authorized; 49,753, 49,253, and 52,089 shares outstanding as of September 30, 2021, June 30, 2021, and September 30, 2020, respectively</t>
        </is>
      </c>
      <c r="B35" s="5" t="n">
        <v>817</v>
      </c>
      <c r="C35" s="5" t="n">
        <v>811</v>
      </c>
      <c r="D35" s="5" t="n">
        <v>810</v>
      </c>
    </row>
    <row r="36">
      <c r="A36" s="4" t="inlineStr">
        <is>
          <t>Additional paid-in capital</t>
        </is>
      </c>
      <c r="B36" s="5" t="n">
        <v>537402</v>
      </c>
      <c r="C36" s="5" t="n">
        <v>519826</v>
      </c>
      <c r="D36" s="5" t="n">
        <v>508487</v>
      </c>
    </row>
    <row r="37">
      <c r="A37" s="4" t="inlineStr">
        <is>
          <t>Retained earnings</t>
        </is>
      </c>
      <c r="B37" s="5" t="n">
        <v>1947101</v>
      </c>
      <c r="C37" s="5" t="n">
        <v>2005105</v>
      </c>
      <c r="D37" s="5" t="n">
        <v>1947498</v>
      </c>
    </row>
    <row r="38">
      <c r="A38" s="4" t="inlineStr">
        <is>
          <t>Accumulated other comprehensive loss</t>
        </is>
      </c>
      <c r="B38" s="5" t="n">
        <v>-740</v>
      </c>
      <c r="C38" s="5" t="n">
        <v>-7365</v>
      </c>
      <c r="D38" s="5" t="n">
        <v>-8612</v>
      </c>
    </row>
    <row r="39">
      <c r="A39" s="4" t="inlineStr">
        <is>
          <t>Treasury stock, at cost, 31,903, 31,846, and 28,912 shares as of September 30, 2021, June 30, 2021, and September 30, 2020, respectively</t>
        </is>
      </c>
      <c r="B39" s="5" t="n">
        <v>-1219399</v>
      </c>
      <c r="C39" s="5" t="n">
        <v>-1217307</v>
      </c>
      <c r="D39" s="5" t="n">
        <v>-1117212</v>
      </c>
    </row>
    <row r="40">
      <c r="A40" s="4" t="inlineStr">
        <is>
          <t>Total shareholders' equity</t>
        </is>
      </c>
      <c r="B40" s="5" t="n">
        <v>1265181</v>
      </c>
      <c r="C40" s="5" t="n">
        <v>1301070</v>
      </c>
      <c r="D40" s="5" t="n">
        <v>1330971</v>
      </c>
    </row>
    <row r="41">
      <c r="A41" s="4" t="inlineStr">
        <is>
          <t>Total liabilities and shareholders' equity</t>
        </is>
      </c>
      <c r="B41" s="6" t="n">
        <v>3768190</v>
      </c>
      <c r="C41" s="6" t="n">
        <v>3053836</v>
      </c>
      <c r="D41" s="6" t="n">
        <v>23298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Sep. 30, 2021</t>
        </is>
      </c>
    </row>
    <row r="3">
      <c r="A3" s="3" t="inlineStr">
        <is>
          <t>Debt Disclosure [Abstract]</t>
        </is>
      </c>
    </row>
    <row r="4">
      <c r="A4" s="4" t="inlineStr">
        <is>
          <t>Debt</t>
        </is>
      </c>
      <c r="B4" s="4" t="inlineStr">
        <is>
          <t>13. Debt Long-term debt consisted of the following senior secured credit facilities (in thousands): ​ ​ ​ ​ ​ ​ ​ ​ ​ ​ ​ ​ ​ September 30, ​ June 30, ​ September 30, ​ ​ 2021 ​ 2021 ​ 2020 Total debt: ​ ​ ​ ​ ​ ​ ​ ​ Senior Secured Notes due 2028 ​ $ 800,000 ​ $ 800,000 ​ $ — Term Loan B ​ 850,000 ​ — ​ — Prior Term Loan B ​ — ​ 291,000 ​ 293,250 Total principal payments due ​ 1,650,000 ​ 1,091,000 ​ 293,250 Unamortized debt discount and issuance costs ​ (43,582) ​ (20,289) ​ (4,629) Total amount outstanding ​ 1,606,418 ​ 1,070,711 ​ 288,621 Less current portion: ​ ​ ​ ​ ​ ​ ​ ​ Term Loan B ​ (6,375) ​ — ​ — Prior Term Loan B ​ — ​ (3,000) ​ (3,000) Noncurrent portion ​ $ 1,600,043 ​ $ 1,067,711 ​ $ 285,621 ​ Scheduled future maturities of long-term debt were as follows (in thousands): ​ ​ ​ ​ ​ ​ ​ Maturity Fiscal Year ​ Payments 2022 (remaining) ​ $ 4,250 2023 ​ 8,500 2024 ​ 8,500 2025 ​ 8,500 2026 ​ 8,500 Thereafter ​ ​ 1,611,750 Total ​ $ 1,650,000 ​ Senior Secured Notes due 2028 On March 1, 2021, Adtalem Escrow Corporation (the “Escrow Issuer”), a wholly-owned subsidiary of Adtalem, issued $800 million aggregate principal amount of 5.50% Senior Secured Notes due 2028 (the “Notes”), which mature on March 1, 2028, pursuant to an indenture, dated as of March 1, 2021 (the “Indenture”), by and between the Escrow Issuer and U.S. Bank National Association, as trustee and notes collateral agent. The Notes were sold within the U.S. only to qualified institutional buyers in reliance on Rule 144A under the Securities Act of 1933, as amended (the “Securities Act”), and outside the U.S. to non-U.S. persons in reliance on Regulation S under the Securities Act. The Escrow Issuer deposited the net proceeds of the offering, along with certain additional funds, into a segregated depositary account (the “Escrow Account”). On August 12, 2021, Adtalem used the net proceeds of the offering, along with other financing sources, to finance the purchase price paid in connection with the Walden acquisition, repay the then existing $291.0 million senior secured term loan B, and to pay related acquisition fees and expenses. On August 12, 2021, the Escrow Issuer merged with and into Adtalem, with Adtalem continuing as the surviving corporation (the “Escrow Merger”), and Adtalem assumed all of the Escrow Issuer's obligations under the Notes, the Indenture, any supplemental indentures thereto, the applicable collateral documents, and the other applicable documents (the “Assumption”) and subject to the satisfaction of certain other conditions, the net proceeds from the offering and the other additional funds were released from the Escrow Account to the Issuer or its designee. The term “Issuer” refers (a) prior to the Assumption, to the Escrow Issuer and (b) from and after the Assumption, to Adtalem. The Notes were issued at 100.0% of their par value. The Notes bear interest at a rate of 5.50% per year, payable semi-annually in arrears on March 1 and September 1 of each year, commencing on September 1, 2021, to holders of record on the preceding February 15 and August 15, as the case may be. The Notes were initially the senior secured obligations of the Escrow Issuer, secured only by the amounts deposited in the Escrow Account. As of August 12, 2021, the Notes are guaranteed by certain of Adtalem’s subsidiaries that are borrowers or guarantors under its senior secured credit facilities and certain of its other senior indebtedness, subject to certain exceptions (the “Guarantors”). As of August 12, 2021, the Notes are secured, subject to permitted liens and certain other exceptions, by first priority liens on the same collateral that secures the obligations under Adtalem’s senior secured credit facilities. At any time prior to March 1, 2024, the Issuer may redeem all or a part of the Notes at a redemption price equal to 100% of the principal amount of the Notes being redeemed plus a make-whole premium set forth in the Indenture and accrued and unpaid interest, if any, to, but not including, the redemption date. The Issuer may redeem the Notes, in whole or in part, at any time on or after March 1, 2024 at redemption prices equal to 102.75%, 101.375% and 100% of the principal amount of the Notes redeemed if the redemption occurs during the twelve-month periods beginning on March 1 of the years 2024, 2025, and 2026 and thereafter, respectively, in each case plus accrued and unpaid interest, if any, thereon to, but not including, the applicable redemption date. In addition, at any time prior to March 1, 2024, the Issuer may redeem up to 40% of the aggregate principal amount of the Notes at a redemption price equal to 105.5% of the aggregate principal amount of the Notes redeemed, plus accrued and unpaid interest, if any, to, but not including, the redemption date, with the net cash proceeds the Issuer receives from one or more qualifying equity offerings. Accrued interest on the Notes of $3.7 million and $14.7 million is recorded within accrued liabilities on the Consolidated Balance Sheet as of September 30, 2021 and June 30, 2021, respectively. Credit Facility On February 12, 2021, Adtalem placed a $850 million senior secured term loan (“Term Loan B”) into the loan market to provide future funding for the Walden acquisition. For 30 days beginning on March 15, 2021, Adtalem began accruing ticking fees at 50% of the applicable 4.5% margin. Beginning on April 14, 2021 and until the closing date of the Term Loan B, Adtalem accrued ticking fees at a rate equal to LIBOR plus a 4.5% margin, subject to a LIBOR floor of 0.75%. Accrued ticking fees of $11.3 million is recorded within accrued liabilities on the Consolidated Balance Sheet as of June 30, 2021. All ticking fees were paid at the time of the Term Loan B closing date and are recorded within interest expense as accrued in the Consolidated Statements of Income (Loss). On August 12, 2021, Adtalem replaced the Prior Credit Facility and Prior Credit Agreement (as defined below) by entering into its new credit agreement (the “Credit Agreement”) that provides for (1) a $850 million senior secured term loan with a maturity date of August 12, 2028 and (2) a $400 million senior secured revolving loan facility (“Revolver”) with a maturity date of August 12, 2026. We refer to the Term Loan B and Revolver collectively as the “Credit Facility.” The Revolver has availability for letters of credit and currencies other than U.S. dollars of up to $400 million. Term Loan B Borrowings under the Term Loan B bear interest at Adtalem’s option at a rate per annum equal to LIBOR, subject to a LIBOR floor of 0.75%, plus an applicable margin ranging from 4.00% to 4.50% for eurocurrency term loan borrowings or 3.00% to 3.50% for alternative base rate (“ABR”) borrowings depending on Adtalem’s net first lien leverage ratio for such period. The Term Loan B requires quarterly installment payments of $2.125 million beginning on March 31, 2022. As of September 30, 2021, the interest rate for borrowings under the Term Loan B facility was 5.25%, which approximated the effective interest rate. The proceeds of the Credit Facility were used, among other things, to finance the Walden acquisition, refinance Adtalem’s Prior Credit Agreement, pay fees and expenses related to the Walden acquisition, and in the case of the Revolver, to finance ongoing working capital and for general corporate purposes. Interest on our Term Loan B and the Revolver is set based on LIBOR, which is based on observable market transactions. The U.K. Financial Conduct Authority, which regulates LIBOR, has announced that it has commitments from panel banks to continue to contribute to LIBOR through the end of calendar year 2021, but that it will not use its powers to compel contributions beyond such date. Various parties, including government agencies, are seeking to identify an alternative rate to replace LIBOR. Management is monitoring their efforts. The Credit Agreement provides guidance surrounding the implementation of a replacement benchmark rate, however the specific replacement benchmark rate has not been identified. Revolver Borrowings under the Revolver bear interest at a rate per annum equal to LIBOR, subject to a LIBOR floor of 0.75%, plus an applicable margin ranging from 3.75% to 4.25% for LIBOR borrowings or 2.75% to 3.25% for ABR borrowings depending on Adtalem’s net first lien leverage ratio for such period. Adtalem had letters of credit outstanding of $153.4 million as of September 30, 2021 and $68.4 million as of each of June 30, 2021 and September 30, 2020. One letter of credit was for $68.4 million that was posted in the second quarter of fiscal year 2017 in relation to a settlement with the Federal Trade Commission (“FTC”) and requires the letter of credit to be equal to the greater of 10% of DeVry University’s annual Title IV disbursements or $68.4 million for a five-year period. Another letter of credit was for $83.6 million, which was assumed by Adtalem on August 12, 2021 after acquiring Walden. As of September 30, 2021, Adtalem is charged an annual fee equal to 4.25% and a 0.125% fronting fee, of the undrawn face amount of the outstanding letters of credit under the Revolver, payable quarterly. Adtalem continues to post the letter of credit in relation to the settlement with the FTC on behalf of DeVry University and is reimbursed by DeVry University for 2.00% of the outstanding amount of this letter of credit. The Credit Agreement also requires payment of a commitment fee equal to 0.25% as of September 30, 2021, of the undrawn portion of the Revolver. The amount undrawn under the Revolver, which includes the impact of the outstanding letters of credit, was $246.6 million as of September 30, 2021. The letter of credit fees and commitment fees are adjustable quarterly, based upon Adtalem’s achievement of certain financial ratios. Prior Credit Agreement On April 13, 2018, Adtalem entered into a credit agreement (the “Prior Credit Agreement”) that provided for (1) a $300 million revolving facility (“Prior Revolver”), which was set to mature on April 13, 2023 and (2) a $300 million senior secured term loan (“Prior Term Loan B”), which was set to mature on April 13, 2025. We refer to the Prior Revolver and Prior Term Loan B collectively as the “Prior Credit Facility.” Prior Term Loan B For eurocurrency rate loans, Prior Term Loan B interest is equal to LIBOR or a LIBOR-equivalent rate plus 3%. For base rate loans, Prior Term Loan B interest is equal to the base rate plus 2%. The Prior Term Loan B required quarterly installment payments of $750,000, with the balance due at maturity on April 13, 2025. As of June 30, 2021 and September 30, 2020, the interest rate for borrowings under the Prior Term Loan B facility was 3.10% and 3.15%, respectively, which approximated the effective interest rate. On March 24, 2020, we executed a pay-fixed, receive-variable interest rate swap agreement (the “Swap”) with a multinational financial institution to mitigate risks associated with the variable interest rate on our Prior Term Loan B debt. We paid interest at a fixed rate of 0.946% and received variable interest of one-month LIBOR (subject to a minimum of 0.00%), on a notional amount equal to the amount outstanding under the Prior Term Loan B. The effective date of the Swap was March 31, 2020 and settlements with the counterparty occurred on a monthly basis. The Swap was set to terminate on February 28, 2025. During the operating term of the Swap, the annual interest rate on the amount of the Prior Term B Loan was fixed at 3.946% (including the impact of our current 3% interest rate margin on LIBOR loans) for the applicable interest rate period. The Swap was designated as a cash flow hedge and as such, changes in its fair value were recognized in accumulated other comprehensive loss on the Consolidated Balance Sheet and are reclassified into the Consolidated Statements of Income (Loss) within interest expense in the periods in which the hedged transactions affect earnings. On July 29, 2021, prior to refinancing our Credit Agreement (as discussed above), we settled and terminated the Swap for $4.5 million, which resulted in a charge to interest expense in the three months ended September 30, 2021. Prior Revolver Prior Revolver interest is equal to LIBOR or a LIBOR-equivalent rate for eurocurrency rate loans or a base rate, plus an applicable margin based on Adtalem’s consolidated leverage ratio, as defined in the Prior Credit Agreement. The applicable rate ranges from 1.75% to 2.75% for eurocurrency rate loans and from 0.75% to 1.75% for base rate loans. There were no outstanding borrowings under the Prior Revolver as of each of June 30, 2021 and September 30, 2020. Debt Discount and Issuance Costs The Term Loan B was issued at a price of 99% of its principal amount, resulting in an original issue discount of 1%. The debt discount and issuance costs related to the Notes and Term Loan B are capitalized and presented as a direct deduction from the face amount of the debt, while the debt issuance costs related to the Revolver are classified as other assets, net on the Consolidated Balance Sheets. The debt discount and issuance costs are amortized as interest expense over seven years for the Notes and Term Loan B and over five years for the Revolver. The remaining $6.0 million of unamortized debt issuance costs related to the Prior Credit Facility and the $10.3 million of debt issuances costs associated with an unused bridge facility was expensed in interest expense in the Consolidated Statement of Loss in the three months ended September 30, 2021. The following table summarizes the unamortized debt discount and issuance costs activity for the three months ended September 30, 2021 (in thousands): ​ ​ ​ ​ ​ ​ ​ ​ ​ ​ ​ ​ ​ ​ ​ ​ ​ ​ ​ Notes ​ Term Loan B ​ Bridge ​ Revolver ​ Total Unamortized debt discount and issuance costs as of June 30, 2021 ​ $ 15,548 ​ $ 4,741 ​ $ — ​ $ 1,502 ​ $ 21,791 Payment of debt discount and issuance costs ​ — ​ 29,078 ​ 10,329 ​ 10,146 ​ 49,553 Amortization of debt discount and issuance costs ​ (548) ​ (5,237) ​ (10,329) ​ (1,744) ​ (17,858) Unamortized debt discount and issuance costs as of September 30, 2021 ​ $ 15,000 ​ $ 28,582 ​ $ — ​ $ 9,904 ​ $ 53,486 ​ Interest Expense The components of interest expense were as follows (in thousands): ​ ​ ​ ​ ​ ​ ​ ​ ​ ​ Three Months Ended ​ ​ September 30, ​ ​ 2021 ​ 2020 Notes interest expense ​ $ 11,000 ​ $ — Term Loan B interest expense ​ ​ 6,198 ​ ​ — Term Loan B ticking fees ​ ​ 5,330 ​ ​ — Prior Term Loan B interest expense ​ ​ 1,272 ​ ​ 2,378 Unused bridge fee ​ ​ 10,329 ​ ​ — Swap settlement ​ ​ 4,525 ​ ​ — Prior Credit Facility deferred financing fees write-off ​ ​ 6,000 ​ ​ — Other ​ ​ 2,739 ​ ​ 1,314 Total interest expense ​ $ 47,393 ​ $ 3,692 ​ Covenants and Guarantees The Credit Agreement and Notes contain customary covenants, including restrictions on our restricted subsidiaries’ ability to merge and consolidate with other companies, incur indebtedness, grant liens or security interest on assets, make acquisitions, loans, advances or investments, or sell or otherwise transfer assets. Under the terms of the Credit Agreement, beginning on the fiscal quarter ending December 31, 2021 and through December 31, 2023, Adtalem is required to maintain a Total Net Leverage Ratio of equal to or less than 4.00 to 1.00, which requirement reduces to 3.25 to 1.00 for the fiscal quarter ending March 31, 2024 and thereafter. The Total Net Leverage Ratio under the Credit Agreement is defined as the ratio of (a) the aggregate principal amount of Consolidated Debt (as defined in the Credit Agreement) of Adtalem and its subsidiaries as of the last day of the most recently ended Test Period (as defined in the Credit Agreement) minus Obligations under the Credit Agreement are secured by a first-priority lien on substantially all of the assets of Adtalem and certain of its domestic wholly owned subsidiaries (the “Subsidiary Guarantors”), which Subsidiary Guarantors also guarantee the obligations of Adtalem under the Credit Agreement, subject to certain exceptions. The Credit Agreement contains customary affirmative and negative covenants customary for facilities of its type, which, among other things, generally limit (with certain exceptions): mergers, amalgamations, or consolidations; the incurrence of additional indebtedness (including guarantees); the incurrence of additional liens; the sale, assignment, lease, conveyance or transfer of assets; certain investments; dividends and stock redemptions or repurchases in excess of certain amounts; transactions with affiliates; engaging in materially different lines of business; payments and modifications of indebtedness or the governing documents of Adtalem or any Subsidiary Guarantor; and other activities customarily restricted in such agreements. The Credit Agreement contains customary events of default for facilities of this type. If an event of default under the Credit Agreement occurs and is continuing, the commitments thereunder may be terminated and the principal amount outstanding thereunder, together with all accrued and unpaid interest and other amounts owed thereunder, may be declared immediately due and payable. The Notes contain covenants that limit the ability of the Issuer and each of the Guarantors to incur or guarantee additional debt or issue disqualified stock or preferred stock; pay dividends and make other distributions on, or redeem or repurchase, capital stock; make certain investments; incur certain liens; enter into transactions with affiliates; consolidate, merge, sell or otherwise dispose of all or substantially all of its assets; create certain restrictions on the Guarantors to make dividends or other payments to Adtalem; designate restricted subsidiaries as unrestricted subsidiaries; and transfer or sell certain assets. These covenants are subject to a number of important exceptions and qualifications. The Indenture and the Notes also provide for certain customary events of default which, if any of them occurs, would permit or require the principal of and accrued interest on the Notes to become or be declared due and payable or would allow the trustee or the holders of at least 25% in principal amount of the then outstanding Notes to declare the principal of and accrued and unpaid interest, if any, on all the Notes to be due and payable by notice in writing to the Issuer and, upon such declaration, such principal and accrued and unpaid interest, if any, will be due and payable immediately. Debt covenants related to the Credit Agreement does not take effect until the second quarter of fiscal year 2022. Adtalem was in compliance with the Notes covenants as of September 30,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deemable Noncontrolling Interest</t>
        </is>
      </c>
      <c r="B1" s="2" t="inlineStr">
        <is>
          <t>3 Months Ended</t>
        </is>
      </c>
    </row>
    <row r="2">
      <c r="B2" s="2" t="inlineStr">
        <is>
          <t>Sep. 30, 2021</t>
        </is>
      </c>
    </row>
    <row r="3">
      <c r="A3" s="3" t="inlineStr">
        <is>
          <t>Noncontrolling Interest [Abstract]</t>
        </is>
      </c>
    </row>
    <row r="4">
      <c r="A4" s="4" t="inlineStr">
        <is>
          <t>Redeemable Noncontrolling Interest</t>
        </is>
      </c>
      <c r="B4" s="4" t="inlineStr">
        <is>
          <t>14. Redeemable Noncontrolling Interest Adtalem maintains a 71% ownership interest in EduPristine with the remaining 29% owned by Kaizen Management Advisors (“Kaizen”), an India-based private equity firm, as of September 30, 2021. Beginning on March 26, 2020, Adtalem has had the right to exercise a call option and purchase any remaining EduPristine stock from Kaizen. Likewise, Kaizen has had the right to exercise a put option and sell up to 33% of its remaining ownership interest in EduPristine to Adtalem. Beginning on March 26, 2022, Kaizen will have the right to exercise a put option and sell its remaining ownership interest in EduPristine to Adtalem. Since the put option is out of the control of Adtalem, authoritative guidance requires the noncontrolling interest, which includes the value of the put option, to be displayed outside of the equity section of the Consolidated Balance Sheets. The estimated fair value of Kaizen’s noncontrolling interest is $1.8 million as of September 30, 2021. The adjustment to increase or decrease the put option to its expected redemption value each reporting period is recorded in retained earnings in accordance with GAAP. The following table shows the changes in redeemable noncontrolling interest balance (in thousands): ​ ​ ​ ​ ​ ​ ​ ​ ​ ​ Three Months Ended ​ ​ September 30, ​ ​ 2021 ​ 2020 Balance at beginning of period ​ $ 1,790 ​ $ 2,852 Net loss attributable to redeemable noncontrolling interest ​ — ​ (91) Balance at end of period ​ $ 1,790 ​ $ 2,76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hare Repurchases</t>
        </is>
      </c>
      <c r="B1" s="2" t="inlineStr">
        <is>
          <t>3 Months Ended</t>
        </is>
      </c>
    </row>
    <row r="2">
      <c r="B2" s="2" t="inlineStr">
        <is>
          <t>Sep. 30, 2021</t>
        </is>
      </c>
    </row>
    <row r="3">
      <c r="A3" s="3" t="inlineStr">
        <is>
          <t>Dividends And Share Repurchase Program [Abstract]</t>
        </is>
      </c>
    </row>
    <row r="4">
      <c r="A4" s="4" t="inlineStr">
        <is>
          <t>Share Repurchases</t>
        </is>
      </c>
      <c r="B4" s="4" t="inlineStr">
        <is>
          <t>15. Share Repurchases On November 8, 2018, we announced that the Board authorized Adtalem’s eleventh share repurchase program, which allowed Adtalem to repurchase up to $300 million of its common stock through December 31, 2021. The eleventh share repurchase program commenced in January 2019 and was completed in January 2021. On February 4, 2020, we announced that the Board authorized Adtalem’s twelfth share repurchase program, which allows Adtalem to repurchase up to $300 million of its common stock through December 31, 2021. The twelfth and current share repurchase program commenced ​ in January 2021. Adtalem has made the following share repurchases under its current share repurchase program (in thousands, except shares and per share data): ​ ​ ​ ​ ​ ​ ​ Life-to-Date ​ ​ Current Share ​ ​ Repurchase Program Total number of share repurchases ​ ​ 1,447,882 Total cost of share repurchases ​ $ 54,769 Average price paid per share ​ $ 37.83 ​ We did not make any share repurchases during the three months ended September 30, 2021 and 2020. As of September 30, 2021, $245.2 million of authorized share repurchases were remaining under the current share repurchase program. Repurchases under our share repurchase programs were suspended on March 12, 2020 due to the economic uncertainty caused by the COVID-19 pandemic. In November 2020, Adtalem resumed repurchases under its share repurchase programs. The timing and amount of any future repurchases will be determined based on an evaluation of market conditions and other factors. These repurchases may be made through the open market, including block purchases, in privately negotiated transactions, or otherwise. Repurchases will be funded through available cash balances and/or borrowings and may be suspended or discontinued at any time. Shares of stock repurchased under the programs are held as treasury shares. These repurchased shares have reduced the weighted-average number of shares of common stock outstanding for basic and diluted earnings per share calcul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umulated Other Comprehensive Loss</t>
        </is>
      </c>
      <c r="B1" s="2" t="inlineStr">
        <is>
          <t>3 Months Ended</t>
        </is>
      </c>
    </row>
    <row r="2">
      <c r="B2" s="2" t="inlineStr">
        <is>
          <t>Sep. 30, 2021</t>
        </is>
      </c>
    </row>
    <row r="3">
      <c r="A3" s="3" t="inlineStr">
        <is>
          <t>Comprehensive Income, Net Of Tax [Abstract]</t>
        </is>
      </c>
    </row>
    <row r="4">
      <c r="A4" s="4" t="inlineStr">
        <is>
          <t>Accumulated Other Comprehensive Loss</t>
        </is>
      </c>
      <c r="B4" s="4" t="inlineStr">
        <is>
          <t>16. Accumulated Other Comprehensive Loss The following table shows the changes in accumulated other comprehensive loss by component (in thousands): ​ ​ ​ ​ ​ ​ ​ ​ ​ ​ ​ Three Months Ended ​ ​ ​ September 30, ​ ​ ​ 2021 ​ 2020 ​ Foreign currency translation adjustments ​ ​ ​ ​ ​ ​ ​ Beginning balance ​ $ (670) ​ $ (1,383) ​ (Loss) gain on foreign currency translation ​ ​ (70) ​ ​ 318 ​ Ending balance ​ $ (740) ​ $ (1,065) ​ ​ ​ ​ ​ ​ ​ ​ ​ Available-for-sale marketable securities ​ ​ ​ ​ ​ ​ ​ Beginning balance, gross ​ $ — ​ $ 242 ​ Beginning balance, tax effect ​ ​ — ​ ​ (59) ​ Beginning balance, net of tax ​ ​ — ​ ​ 183 ​ Unrealized loss on available-for-sale marketable securities ​ ​ — ​ ​ (2) ​ Tax effect ​ ​ — ​ ​ 1 ​ Ending balance ​ $ — ​ $ 182 ​ ​ ​ ​ ​ ​ ​ ​ ​ Interest rate swap ​ ​ ​ ​ ​ ​ ​ Beginning balance, gross ​ $ (8,926) ​ $ (10,399) ​ Beginning balance, tax effect ​ ​ 2,231 ​ ​ 2,544 ​ Beginning balance, net of tax ​ ​ (6,695) ​ ​ (7,855) ​ Unrealized gain on interest rate swap ​ ​ — ​ ​ 167 ​ Tax effect ​ ​ — ​ ​ (41) ​ Reclassification from other comprehensive income ​ ​ 6,695 ​ ​ — ​ Ending balance ​ $ — ​ $ (7,729) ​ ​ ​ ​ ​ ​ ​ ​ ​ Total ending balance at September 30 ​ $ (740) ​ $ (8,6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t>
        </is>
      </c>
      <c r="B1" s="2" t="inlineStr">
        <is>
          <t>3 Months Ended</t>
        </is>
      </c>
    </row>
    <row r="2">
      <c r="B2" s="2" t="inlineStr">
        <is>
          <t>Sep. 30, 2021</t>
        </is>
      </c>
    </row>
    <row r="3">
      <c r="A3" s="3" t="inlineStr">
        <is>
          <t>Disclosure of Compensation Related Costs, Share-based Payments [Abstract]</t>
        </is>
      </c>
    </row>
    <row r="4">
      <c r="A4" s="4" t="inlineStr">
        <is>
          <t>Stock-Based Compensation</t>
        </is>
      </c>
      <c r="B4" s="4" t="inlineStr">
        <is>
          <t>17. Stock-Based Compensation Adtalem maintains two stock-based incentive plans: the Amended and Restated Incentive Plan of 2005 and the Fourth Amended and Restated Incentive Plan of 2013. Under these plans, directors, key executives, and managerial employees are eligible to receive incentive stock or nonqualified options to purchase shares of Adtalem’s common stock. The Fourth Amended and Restated Incentive Plan of 2013 and the Amended and Restated Incentive Plan of 2005 also permit the granting of stock appreciation rights, restricted stock units (“RSUs”), performance-based RSUs, and other stock and cash-based compensation. Although options remain outstanding under the 2005 incentive plan, no further stock-based grants will be issued under this plan. The Fourth Amended and Restated Incentive Plan of 2013 and the Amended and Restated Incentive Plan of 2005 are administered by the Compensation Committee of the Board. Options are granted for terms of up to ten years and can vest immediately or over periods of up to five years. The requisite service period is equal to the vesting period. The option price under the plans is the fair market value of the shares on the date of the grant. Stock-based compensation expense is measured at the grant date based on the fair value of the award. Adtalem accounts for stock-based compensation granted to retirement eligible employees that fully vests upon an employee’s retirement under the non-substantive vesting period approach. Under this approach, the entire stock-based compensation expense is recognized at the grant date for stock-based grants issued to retirement eligible employees. For non-retirement eligible employees, stock-based compensation expense is recognized as expense over the employee requisite service period. We account for forfeitures of unvested awards in the period they occur. As of September 30, 2021, 3,311,232 shares were authorized for issuance but not issued or subject to outstanding awards under Adtalem’s stock-based incentive plans. The following is a summary of options activity for the three months ended September 30, 2021: ​ ​ ​ ​ ​ ​ ​ ​ ​ ​ ​ ​ ​ ​ ​ ​ ​ ​ Weighted-Average ​ ​ ​ ​ ​ ​ ​ ​ Remaining ​ Aggregate ​ ​ Number of ​ Weighted-Average ​ Contractual Life ​ Intrinsic Value ​ ​ Options ​ Exercise Price ​ (in years) ​ (in thousands) Outstanding as of July 1, 2021 1,561,049 ​ $ 32.05 ​ ​ ​ ​ Granted 181,825 ​ 37.00 ​ ​ ​ ​ Exercised (369,125) ​ ​ 20.82 ​ ​ ​ ​ Forfeited (52,991) ​ ​ 37.37 ​ ​ ​ ​ Expired (49,650) ​ ​ 41.87 ​ ​ ​ ​ Outstanding as of September 30, 2021 1,271,108 ​ 35.41 6.9 ​ $ 5,137 Exercisable as of September 30, 2021 846,866 ​ $ 34.79 5.8 ​ $ 4,088 ​ The total intrinsic value of options exercised for the three months ended September 30, 2021 and 2020 was $6.6 million and $0.1 million, respectively. The fair value of Adtalem’s stock option awards was estimated using a binomial model. This model uses historical cancellation and exercise experience of Adtalem to determine the option value. It also takes into account the illiquid nature of employee options during the vesting period. The weighted-average estimated grant date fair value of options granted at market price under Adtalem’s stock-based incentive plans during the first three months of fiscal years 2022 and 2021 was $14.72 and $12.23, per share, respectively. The fair value of Adtalem’s stock option grants was estimated assuming the following weighted-average assumptions: ​ ​ ​ ​ ​ ​ ​ ​ ​ Fiscal Year ​ ​ 2022 ​ 2021 ​ Expected life (in years) 6.56 6.54 Expected volatility 39.99 % 39.27 % Risk-free interest rate 0.94 % 0.45 % Dividend yield 0.00 % 0.00 % ​ The expected life of the options granted is based on the weighted-average exercise life with age and salary adjustment factors from historical exercise behavior. Adtalem’s expected volatility is computed by combining and weighting the implied market volatility, the most recent volatility over the expected life of the option grant, and Adtalem’s long-term historical volatility. If factors change and different assumptions are employed in the valuation of stock-based grants in future periods, the stock-based compensation expense that Adtalem records may differ significantly from what was recorded in previous periods. During the first three months of fiscal year 2022, Adtalem granted 375,810 RSUs to selected employees, all of which were non-performance-based RSUs. Our annual grant of performance-based RSUs are expected to be granted in the second quarter of fiscal year 2022. Performance-based RSUs are earned by the recipients over a three-year period based on achievement of return on invested capital and free cash flow per share. Certain awards are subject to achievement of a minimum level of Adtalem’s earnings before interest, taxes, depreciation, and amortization, calculated on a non-GAAP basis. Non-performance-based RSUs are subject to restrictions which lapse ratably over one two three ​ ​ ​ ​ ​ ​ ​ ​ ​ ​ ​ Weighted-Average ​ ​ Number of ​ Grant Date ​ ​ RSUs ​ Fair Value Outstanding as of July 1, 2021 888,005 ​ $ 35.84 Granted 375,810 ​ 36.87 Vested (194,389) ​ 39.60 Forfeited (71,143) ​ 34.67 Outstanding as of September 30, 2021 998,283 ​ $ 35.58 ​ The weighted-average estimated grant date fair values of RSUs granted at market price under Adtalem’s stock-based incentive plans during the first three months of fiscal years 2022 and 2021 were $36.87 and $32.02, per share, respectively. Stock-based compensation expense, which is primarily included in student services and administrative expense, and the related income tax benefit were as follows (in thousands): ​ ​ ​ ​ ​ ​ ​ ​ ​ ​ ​ Three Months Ended ​ ​ ​ September 30, ​ ​ ​ 2021 ​ 2020 ​ Stock-based compensation ​ $ 9,906 ​ $ 4,004 ​ Income tax benefit ​ (1,462) ​ (526) ​ Stock-based compensation, net of income taxes ​ $ 8,444 ​ $ 3,478 ​ ​ As of September 30, 2021, $24.0 million of total pre-tax unrecognized stock-based compensation expense related to unvested grants is expected to be recognized over a weighted-average period of 2.8 years. The total fair value of options and RSUs vested during the three months ended September 30, 2021 and 2020 was $12.0 million and $16.3 million, respectively. There was no capitalized stock-based compensation cost as of each of September 30, 2021, June 30, 2021, and September 30, 2020. Adtalem has an established practice of issuing new shares of common stock to satisfy stock-based grant exercises. However, Adtalem also may issue treasury shares to satisfy stock-based grant exercises under certain of its stock-based incentive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Sep. 30, 2021</t>
        </is>
      </c>
    </row>
    <row r="3">
      <c r="A3" s="3" t="inlineStr">
        <is>
          <t>Fair Value Disclosures [Abstract]</t>
        </is>
      </c>
    </row>
    <row r="4">
      <c r="A4" s="4" t="inlineStr">
        <is>
          <t>Fair Value Measurements</t>
        </is>
      </c>
      <c r="B4" s="4" t="inlineStr">
        <is>
          <t>18. Fair Value Measurements Adtalem has elected not to measure any assets or liabilities at fair value other than those required to be measured at fair value on a recurring basis. Assets measured at fair value on a nonrecurring basis include goodwill, intangible assets, and assets of businesses where the long-term value of the operations have been impaired. Fair value is defined as the exchange price that would be received for an asset or paid to transfer a liability (an exit price) in the principal or most advantageous market for the asset or liability in an orderly transaction between market participants. The guidance specifies a fair value hierarchy based upon the observability of inputs used in valuation techniques. Observable inputs (highest level) reflect market data obtained from independent sources, while unobservable inputs (lowest level) reflect internally developed market assumptions. The guidance establishes fair value measurement classifications under the following hierarchy: Level 1 – Level 2 – Observable inputs other than prices included in Level 1, such as quoted prices for similar instruments in active markets; quoted prices for identical or similar instruments in markets that are not active; and model-derived valuations in which all significant inputs or significant value-drivers are observable in active markets. Level 3 –Model-derived valuations in which one or more significant inputs or significant value-drivers are unobservable. When available, Adtalem uses quoted market prices to determine fair value, and such measurements are classified within Level 1. In cases where market prices are not available, Adtalem makes use of observable market-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and yield curv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The carrying value of our cash and cash equivalents approximates fair value because of their short-term nature and is classified as Level 1. Adtalem maintains a rabbi trust with investments in stock and bond mutual funds to fund obligations under a nonqualified deferred compensation plan. The fair value of the investments in the rabbi trust of $20.5 million, $20.6 million, and $9.4 million as of September 30, 2021, June 30, 2021, and September 30, 2020, respectively, were included on the Consolidated Balance Sheet within prepaid expenses and other current assets. All investments in marketable securities are recorded at fair value based upon quoted market prices using Level 1 inputs. The fair value of the credit extension programs, which approximates its carrying value, included in accounts receivable, net and for similar arrangements and is classified as Level 2. See Note 9 “Accounts Receivable and Credit Losses” for additional information on these credit extension programs. In connection with the sale of DeVry University, Adtalem loaned $10.0 million to DeVry University under the terms of the DeVry Note. The DeVry Note bears interest at a rate of 4% per annum, payable annually in arrears, and has a maturity date of January 1, 2022. The fair value of the DeVry University loan receivable approximates its carrying value of $10.0 million for each reporting date. The carrying value is included on the Consolidated Balance Sheet in prepaid expenses and other current assets as of each of September 30, 2021 and June 30, 2021, and in other assets, net as of September 30, 2020 On July 31, 2019, Adtalem sold its Chicago, Illinois, campus facility to DePaul College Prep. In connection with the sale, Adtalem holds a mortgage from DePaul College Prep for $46.8 million. The mortgage is due on July 31, 2024 as a balloon payment and bears interest at a rate of 4% per annum, payable monthly. The carrying value of the DePaul College Prep loan receivable, which approximates its fair value, included in other assets, net on the Consolidated Balance Sheet as of September 30, 2021, June 30, 2021, and September 30, 2020 is $43.0 million, $42.7 million, and $41.7 million, respectively. Fair value is estimated by discounting the future cash flows using an average of current rates for similar arrangements, which is estimated at 7% per annum and is classified as Level 2. Adtalem has a nonqualified deferred compensation plan for highly compensated employees and its Board members. The participant’s “investments” are in a hypothetical portfolio of investments which are tracked by an administrator. Changes in the fair value of the nonqualified deferred compensation obligation are derived using quoted prices in active markets based on the market price per unit multiplied by the number of units. Total liabilities under the plan as of September 30, 2021, June 30, 2021, and September 30, 2020, were $20.7 million, $20.3 million, and $18.2 million, respectively, and are included in accrued liabilities on the Consolidated Balance Sheets. The fair value of the nonqualified deferred compensation obligation is classified as Level 2 because their inputs are derived principally from observable market data by correlation to the hypothetical investments. As of September 30, 2021, June 30, 2021, and September 30, 2020, borrowings under our long-term debt agreements were $1,650.0 million, $1,091.0 million, and $293.3 million, respectively. The carrying value of our long-term debt approximates fair value because the interest rates on these borrowings approximated the effective interest rate and is classified as Level 2. See Note 13 “Debt” for additional information on our long-term debt agreements. On March 24, 2020, we executed a pay-fixed, receive-variable interest rate swap agreement with a multinational financial institution to fully mitigate risks associated with the variable interest rate on our Prior Term Loan B debt with an effective date of March 31, 2020. The fair value of our Swap was based in part on data received from the counterparty, and represented the estimated amount we would receive or pay to settle the Swap, taking into consideration current and projected future interest rates as well as the creditworthiness of the counterparty, all of which can be validated through readily observable data from external sources, in which case the measurements are classified within Level 2. The fair value of the Swap is represented within other liabilities on the Consolidated Balance Sheet with a balance of $8.9 million and $10.2 million as of June 30, 2021 and September 30, 2020, respectively. On July 29, 2021, prior to refinancing our Prior Credit Agreement, we settled and terminated the Swap for $4.5 million, which resulted in a charge to interest expense in the three months ended September 30, 2021. See Note 13 “Debt” for additional information on the Swap. As of September 30, 2021, June 30, 2021, and September 30, 2020, there were no assets or liabilities measured at fair value using Level 3 inputs. Assets measured at fair value on a nonrecurring basis include goodwill and indefinite-lived intangibles arising from a business combination. These assets are not amortized and charged to expense over time. Instead, goodwill and indefinite-lived intangibles must be reviewed annually for impairment or more frequently if circumstances arise indicating potential impairment. This impairment review was most recently completed as of May 31, 2021. See Note 12 “Goodwill and Intangible Assets” for additional information on the impairment review, including valuation techniques and assump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30, 2021</t>
        </is>
      </c>
    </row>
    <row r="3">
      <c r="A3" s="3" t="inlineStr">
        <is>
          <t>Commitments And Contingencies Disclosure [Abstract]</t>
        </is>
      </c>
    </row>
    <row r="4">
      <c r="A4" s="4" t="inlineStr">
        <is>
          <t>Commitments and Contingencies</t>
        </is>
      </c>
      <c r="B4" s="4" t="inlineStr">
        <is>
          <t>19. Commitments and Contingencies Adtalem is subject to lawsuits, administrative proceedings, regulatory reviews, and investigations associated with financial assistance programs and other matters arising in the normal conduct of its business. As of September 30, 2021, Adtalem believes it has adequately reserved for potential losses. The following is a description of pending legal and regulatory matters that may be considered other than ordinary, routine, and incidental to the business. Descriptions of certain matters from prior SEC filings may not be carried forward in this report to the extent we believe such matters no longer are required to be disclosed or there has not been, to our knowledge, significant activity relating to them. We have recorded accruals for those matters where management believes a loss is probable and can be reasonably estimated as of September 30, 2021. For those matters for which we have not recorded an accrual, their possible impact on Adtalem’s business, financial condition, or results of operations, cannot be predicted at this time. The continued defense, resolution, or settlement of any of the following matters could require us to expend significant resources and could have a material adverse effect on our business, financial condition, results of operations, and cash flows, and result in the imposition of significant restrictions on us and our ability to operate. On April 13, 2018, a putative class action lawsuit was filed by Nicole Versetto, individually and on behalf of others similarly situated, against the Adtalem, DeVry University Inc., and DeVry/New York Inc. (collectively the “Adtalem Parties”) in the Circuit Court of Cook County, Illinois, Chancery Division. The complaint was filed on behalf of herself and three separate classes of similarly situated individuals who were citizens of the State of Illinois and who purchased or paid for a DeVry University program between January 1, 2008 and April 8, 2016. The plaintiff claims that defendants made false or misleading statements regarding DeVry University’s graduate employment rate and asserts causes of action under the Illinois Uniform Deceptive Trade Practices Act, Illinois Consumer Fraud and Deceptive Trade Practices Act, and Illinois Private Business and Vocational Schools Act, and claims of breach of contract, fraudulent misrepresentation, concealment, negligence, breach of fiduciary duty, conversion, unjust enrichment, and declaratory relief as to violations of state law. The plaintiff seeks compensatory, exemplary, punitive, treble, and statutory penalties and damages, including pre-judgment and post-judgment interest, in addition to restitution, declaratory and injunctive relief, and attorneys’ fees. The Adtalem Parties moved to dismiss this complaint on June 20, 2018. On March 11, 2019, the Court granted plaintiff’s motion for leave to file an amended complaint. The plaintiff filed an amended complaint that same day, asserting similar claims, with new lead plaintiff, Dave McCormick. The defendants filed a motion to dismiss plaintiff’s amended complaint on April 15, 2019 and the Court granted defendants’ motion on July 29, 2019, with leave to amend. The plaintiff filed an amended complaint on August 26, 2019. On October 18, 2019, defendants moved to dismiss this complaint as it was substantially similar to the one the Court previously dismissed. The Court granted a Motion for Preliminary Approval of Class Action Settlement (the “Settlement”) on May 28, 2020. In conjunction with the Settlement, Adtalem was required to establish a settlement fund by placing $44.95 million into an escrow account, which is recorded within prepaid expenses and other current assets on the Consolidated Balance Sheet as of September 30, 2021, June 30, 2021 and September 30, 2020. Adtalem management determined a loss contingency was probable and reasonably estimable. As such, we also recorded a loss contingency accrual of $44.95 million on the Consolidated Balance Sheet as of June 30, 2020 and charged the contingency loss within discontinued operations in the Consolidated Statement of Loss for the year ended June 30, 2020. As of June 30, 2020, we had anticipated the potential payments related to this loss contingency to be made from the escrow account during fiscal year 2021. We now anticipate the potential payments related to this loss contingency to be made from the escrow account during fiscal year 2022. This loss contingency estimate could differ from actual results and result in additional charges or reversals in future periods. The Court issued an order approving the settlement on October 7, 2020, and dismissed the action with prejudice. On November 2, 2020, Stoltmann Law Offices filed on behalf of Jose David Valderrama, a class member who objected to the terms of the settlement, a notice to appeal the Court’s order approving the settlement. On November 5, 2020, Richard Peart, another class member who objected to the terms of the settlement, filed a notice to appeal the Court’s order approving the settlement. Those appeals have been consolidated before the Appellate Court of Illinois, First District and have been fully briefed. Stoltmann Law Offices is representing hundreds of individuals who have filed claims with the Judicial Arbitration and Mediation Services, Inc. (“JAMS”) alleging fraud-based claims based on DeVry University’s graduate employment statistics. Stoltmann Law Offices has paid the filing fees for certain of these arbitrations to move forward. JAMS has sent commencement letters in several waves. Respondents have filed answers in response to certain of these arbitration demands. These arbitrations are in various stages of litigation. On November 2, 2021, Adtalem and the Stoltmann Law Offices participated in a mediation to resolve the claims asserted in these arbitrations by the DeVry claimants represented by the Stoltmann Law Offices. Adtalem and the Stoltmann Law Offices have reached agreement on settlement terms. The settlement remains subject to the approval of the Adtalem Board of Directors and is voidable at Adtalem’s option if a sufficient number of claimants decline to participate in the settlement. On January 19, 2021, a putative class action was filed in the United States District Court for the Northern District of Ohio against Chamberlain by Tanesia Dean on behalf of herself and similarly situated students of Chamberlain. The complaint alleged breach of contract and unjust enrichment claims against Chamberlain related to its decision to transition all classes online in March 2020, in light of the global pandemic, without altering tuition or fees. The putative class was defined to include all students, nationwide, who paid tuition and fees during the following academic sessions: May 2020, July 2020, September 2020, November 2020, and January 2021. Plaintiff sought monetary relief exceeding $5 million, and attorneys’ fees, costs, and expenses. On April 5, 2021, Chamberlain filed a motion to dismiss the complaint in its entirety. The motion to dismiss was granted in full on August 16, 2021 and the case was dismissed. On September 14, 2021, plaintiff filed an appeal in the 6 th On March 12, 2021, Travontae Johnson, a current student of Chamberlain, filed a putative class action against Chamberlain in the Circuit Court of Cook County, Illinois, Chancery Division. The plaintiff claims that Chamberlain’s use of Respondus Monitor, an online remote proctoring tool for student examinations violated the Illinois Biometric Information Privacy Act (“BIPA”), 740 ILCS 14/15. More particularly, the plaintiff claims that Chamberlain required students to use Respondus Monitor, which collected, captured, stored, used, and disclosed students’ biometric identifiers and biometric information without written and informed consent. The plaintiff also alleges that Chamberlain lacked a legally compliant written policy establishing a retention schedule and guidelines for destroying biometric identifiers and biometric information. The potential class purportedly includes all students who took an assessment using the proctoring tool, as a student of Chamberlain in Illinois, at any time from March 12, 2016 through January 20, 2021. The plaintiff and the putative class seek damages in excess of $50,000, and attorneys’ fees and costs. The plaintiff and class also seek an unspecified amount of enhanced damages based on alleged negligent or reckless conduct by Chamberlain. On April 19, 2021 and May 5, 2021, Chamberlain filed a motion for extension of time to answer or otherwise plead, which resulted in an extension until June 16, 2021. On June 16, 2021, Chamberlain filed a motion to dismiss plaintiff’s complaint. On June 29, 2021, plaintiff filed an amended complaint. On July 19, 2021, Chamberlain filed its motion to dismiss the amended complaint. Chamberlain believes the allegations are without merit and intends to vigorously defend this case. On July 22, 2021, plaintiffs Cheryl Burleigh and Chad Harris (both contributing faculty members at Walden) filed a class action complaint in Alameda County, California alleging violations of California wage and hour laws by Walden and Laureate Education, Inc. The complaint alleges that Walden’s “per assignment” pay scale results in uncompensated work time for Plaintiffs and class members for time spent in trainings and meetings. Plaintiffs also allege that they were not paid for meal and rest breaks, that they were not reimbursed for necessary business expenses, that Walden did not provide wage statements as required by California state law, and that they were not paid wages due upon termination. Plaintiffs also allege derivative claims under California’s Unfair Competition Law. The complaint seeks restitution including pay for uncompensated hours of work, unreimbursed business expenses and interest, liquidated damages, declaratory relief, injunctive relief, penalties, and attorney fees and costs. Walden and Laureate have filed a demurrer, and the parties are engaging in preliminary mediation discussions. Walden believes these allegations are without merit and intends to vigorously defend this ca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Sep. 30, 2021</t>
        </is>
      </c>
    </row>
    <row r="3">
      <c r="A3" s="3" t="inlineStr">
        <is>
          <t>Segment Reporting [Abstract]</t>
        </is>
      </c>
    </row>
    <row r="4">
      <c r="A4" s="4" t="inlineStr">
        <is>
          <t>Segment Information</t>
        </is>
      </c>
      <c r="B4" s="4" t="inlineStr">
        <is>
          <t>20. Segment Information During the first quarter of fiscal year 2022, Adtalem made a change to its reportable segments to align with current strategic priorities and resource allocation. We present four reportable segments as follows: Chamberlain Walden Medical and Veterinary Financial Services These segments are consistent with the method by which the Chief Operating Decision Maker (Adtalem’s President and Chief Executive Officer) evaluates performance and allocates resources. Performance evaluations are based on each segment’s operating income excluding special items. Operating income excludes special items, which consists of deferred revenue adjustment, CEO transition costs, restructuring expense, business acquisition and integration expense, and Walden intangible amortization. Adtalem’s management excludes these items from its review of the results of the operating segments for purposes of measuring segment profitability and allocating resources. “Home Office and Other” includes activities not allocated to a reportable segment and is included to reconcile segment results to the Consolidated Financial Statements. Segments may have allocated depreciation expense related to depreciable assets reported as an asset in a different segment. The accounting policies of the segments are the same as those described in Note 2 “Summary of Significant Accounting Policies.” Summary financial information by reportable segment is as follows (in thousands): ​ ​ ​ ​ ​ ​ ​ ​ ​ ​ ​ Three Months Ended ​ ​ ​ September 30, ​ ​ ​ 2021 ​ 2020 ​ Revenue: ​ ​ ​ ​ Chamberlain ​ $ 135,639 ​ $ 133,764 ​ Walden ​ ​ 68,617 ​ ​ — ​ Medical and Veterinary ​ ​ 84,814 ​ ​ 85,062 ​ Financial Services ​ 59,257 ​ 49,415 ​ Total consolidated revenue ​ $ 348,327 ​ $ 268,241 ​ Operating income excluding special items: ​ ​ ​ ​ ​ ​ Chamberlain ​ $ 20,855 ​ $ 30,169 ​ Walden ​ ​ 11,012 ​ ​ — ​ Medical and Veterinary ​ ​ 15,665 ​ ​ 22,841 ​ Financial Services ​ 13,449 ​ 8,687 ​ Home Office and Other ​ (6,390) ​ (7,332) ​ Total consolidated operating income excluding special items ​ ​ 54,591 ​ ​ 54,365 ​ Reconciliation to Consolidated Financial Statements: ​ ​ ​ ​ ​ ​ ​ Deferred revenue adjustment ​ ​ (6,207) ​ ​ — ​ CEO transition costs ​ ​ (6,195) ​ ​ — ​ Restructuring expense ​ (3,916) ​ (4,223) ​ Business acquisition and integration expense ​ ​ (26,553) ​ (13,436) ​ Walden intangible amortization expense ​ ​ (16,451) ​ — ​ Total consolidated operating (loss) income ​ ​ (4,731) ​ ​ 36,706 ​ Net other expense ​ (46,515) ​ (2,170) ​ Total consolidated (loss) income from continuing operations before income taxes ​ $ (51,246) ​ $ 34,536 ​ Segment assets: ​ ​ ​ ​ ​ ​ Chamberlain ​ $ 229,061 ​ $ 212,177 ​ Walden ​ ​ 1,703,019 ​ ​ — ​ Medical and Veterinary ​ ​ 730,096 ​ ​ 764,205 ​ Financial Services ​ 592,029 ​ 579,634 ​ Home Office and Other ​ 513,985 ​ 773,881 ​ Total consolidated assets ​ $ 3,768,190 ​ $ 2,329,897 ​ Capital expenditures: ​ ​ ​ ​ ​ ​ Chamberlain ​ $ 3,645 ​ $ 7,751 ​ Walden ​ ​ 184 ​ ​ — ​ Medical and Veterinary ​ ​ 1,255 ​ ​ 1,515 ​ Financial Services ​ 633 ​ 2,127 ​ Home Office and Other ​ 1,607 ​ 3,050 ​ Total consolidated capital expenditures ​ $ 7,324 ​ $ 14,443 ​ Depreciation expense: ​ ​ ​ ​ ​ ​ Chamberlain ​ $ 4,584 ​ $ 3,840 ​ Walden ​ ​ 1,712 ​ ​ — ​ Medical and Veterinary ​ ​ 3,455 ​ ​ 3,533 ​ Financial Services ​ 1,019 ​ 729 ​ Home Office and Other ​ 780 ​ 873 ​ Total consolidated depreciation expense ​ $ 11,550 ​ $ 8,975 ​ Intangible asset amortization expense: ​ ​ ​ ​ ​ ​ Walden ​ $ 16,451 ​ $ — ​ Financial Services ​ 2,486 ​ 2,518 ​ Total consolidated intangible asset amortization expense ​ $ 18,937 ​ $ 2,518 ​ ​ Adtalem conducts its educational and financial services operations in the U.S., Barbados, St. Kitts, St. Maarten, India, Europe, China, Canada, and the Middle East. Revenue and long-lived assets by geographic area are as follows (in thousands): ​ ​ ​ ​ ​ ​ ​ ​ ​ ​ ​ Three Months Ended ​ ​ ​ September 30, ​ ​ ​ 2021 ​ 2020 ​ Revenue from unaffiliated customers: ​ ​ ​ ​ ​ Domestic operations ​ $ 248,139 ​ $ 172,644 ​ International operations: ​ ​ ​ ​ ​ ​ Barbados, St. Kitts, and St. Maarten ​ 84,814 ​ 85,062 ​ Other ​ 15,374 ​ 10,535 ​ Total international ​ 100,188 ​ 95,597 ​ Total consolidated revenue ​ $ 348,327 ​ $ 268,241 ​ Long-lived assets: ​ ​ ​ ​ ​ ​ Domestic operations ​ $ 332,458 ​ $ 292,335 ​ International operations: ​ ​ ​ ​ ​ ​ Barbados, St. Kitts, and St. Maarten ​ 157,972 ​ 183,343 ​ Other ​ 501 ​ 1,090 ​ Total international ​ 158,473 ​ 184,433 ​ Total consolidated long-lived assets ​ $ 490,931 ​ $ 476,768 ​ ​ Prior period amounts in the above table for long-lived assets have changed to conform with the current period presentation. We have changed our methodology to include only property and equipment, net and operating lease assets as long-lived assets for this disclosure. We believe these changes better reflects the usefulness of this disclosure. No one customer accounted for more than 10% of Adtalem’s consolidated revenue for all periods presente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1</t>
        </is>
      </c>
    </row>
    <row r="3">
      <c r="A3" s="3" t="inlineStr">
        <is>
          <t>Accounting Policies [Abstract]</t>
        </is>
      </c>
    </row>
    <row r="4">
      <c r="A4" s="4" t="inlineStr">
        <is>
          <t>Basis of Presentation</t>
        </is>
      </c>
      <c r="B4" s="4" t="inlineStr">
        <is>
          <t>Basis of Presentation A full listing of our significant accounting policies is described in Note 2 “Summary of Significant Accounting Policies” of our Annual Report on Form 10-K for the fiscal year ended June 30, 2021 (“2021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1 Form 10-K. We use the same accounting policies in preparing quarterly and annual financial statements. Unless otherwise noted, amounts presented within the Notes to Consolidated Financial Statements refer to our continuing operations. Certain prior period amounts have been reclassified for consistency with the current period presentation.</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the impact of the novel coronavirus (“COVID-19”) pandemic, and how we anticipate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COVID-19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COVID-19, actions taken to contain the virus, the efficacy and distribution of the vaccines, as well as, how quickly and to what extent normal economic and operating conditions can resume.</t>
        </is>
      </c>
    </row>
    <row r="6">
      <c r="A6" s="4" t="inlineStr">
        <is>
          <t>Recent Accounting Standards</t>
        </is>
      </c>
      <c r="B6" s="4" t="inlineStr">
        <is>
          <t>Recent Accounting Standards Recently adopted accounting standards In December 2019, the Financial Accounting Standards Board (“FASB”) issued Accounting Standards Update (“ASU”) No. 2019-12: “Income Taxes (Topic 740): Simplifying the Accounting for Income Taxes.” The guidance was issued as part of FASB’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The guidance is effective for financial statements issued for fiscal years beginning after December 15, 2020, and interim periods within those fiscal years. We adopted this guidance on July 1, 2021 and it did not have a material impact on Adtalem’s Consolidated Financial Statements. Recently issued accounting standards not yet adopted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Walden University, LLC [Member]</t>
        </is>
      </c>
      <c r="B1" s="2" t="inlineStr">
        <is>
          <t>3 Months Ended</t>
        </is>
      </c>
    </row>
    <row r="2">
      <c r="B2" s="2" t="inlineStr">
        <is>
          <t>Sep. 30, 2021</t>
        </is>
      </c>
    </row>
    <row r="3">
      <c r="A3" s="4" t="inlineStr">
        <is>
          <t>Schedule of Recognized Identified Assets Acquired and Liabilities Assumed</t>
        </is>
      </c>
      <c r="B3" s="4" t="inlineStr">
        <is>
          <t>The following table summarizes the preliminary fair values of the assets acquired and liabilities assumed at the date of acquisition (in thousands): ​ ​ ​ ​ ​ ​ ​ August 12, ​ ​ 2021 Assets acquired: ​ ​ ​ Cash and cash equivalents ​ $ 65,010 Restricted cash ​ ​ 18,389 Accounts receivable, net ​ ​ 22,091 Prepaid expenses and other current assets ​ ​ 8,819 Property and equipment, net ​ 25,882 Operating lease assets ​ ​ 6,096 Intangible assets ​ 833,351 Goodwill ​ 642,554 Other assets ​ 21,316 Total assets acquired ​ 1,643,508 Liabilities assumed: ​ ​ Accounts payable ​ 31,971 Accrued payroll and benefits ​ 24,376 Accrued liabilities ​ 591 Deferred revenue ​ ​ 10,958 Current operating lease liabilities ​ ​ 1,983 Long-term operating lease liabilities ​ ​ 4,343 Other liabilities ​ ​ 4,098 Total liabilities assumed ​ 78,320 Net assets acquired ​ $ 1,565,188</t>
        </is>
      </c>
    </row>
    <row r="4">
      <c r="A4" s="4" t="inlineStr">
        <is>
          <t>Schedule of Finite-Lived Intangible Assets Acquired as Part of Business Combination</t>
        </is>
      </c>
      <c r="B4" s="4" t="inlineStr">
        <is>
          <t>The preliminary values and estimated useful lives of other intangible assets acquired are as follows (in thousands): ​ ​ ​ ​ ​ ​ ​ ​ ​ August 12, 2021 ​ ​ Value ​ Estimated ​ ​ Assigned ​ Useful Life Student relationships ​ $ 161,900 ​ 3 years Curriculum $ 56,091 5 years</t>
        </is>
      </c>
    </row>
    <row r="5">
      <c r="A5" s="4" t="inlineStr">
        <is>
          <t>Schedule of pro forma financial information</t>
        </is>
      </c>
      <c r="B5" s="4" t="inlineStr">
        <is>
          <t>The following unaudited pro forma financial information summarizes our results of operations as though the acquisition occurred on July 1, 2020 (in thousands): ​ ​ ​ ​ ​ ​ ​ ​ ​ ​ ​ Three Months Ended ​ ​ ​ September 30, ​ ​ ​ 2021 ​ 2020 ​ Revenue ​ $ 417,566 ​ $ 435,601 ​ Net loss attributable to Adtalem ​ $ (14,693) ​ $ (23,41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solidated Balance Sheets (Parenthetical) - $ / shares shares in Thousands</t>
        </is>
      </c>
      <c r="B1" s="2" t="inlineStr">
        <is>
          <t>Sep. 30, 2021</t>
        </is>
      </c>
      <c r="C1" s="2" t="inlineStr">
        <is>
          <t>Jun. 30, 2021</t>
        </is>
      </c>
      <c r="D1" s="2" t="inlineStr">
        <is>
          <t>Sep. 30, 2020</t>
        </is>
      </c>
    </row>
    <row r="2">
      <c r="A2" s="3" t="inlineStr">
        <is>
          <t>Statement of Financial Position [Abstract]</t>
        </is>
      </c>
    </row>
    <row r="3">
      <c r="A3" s="4" t="inlineStr">
        <is>
          <t>Common Stock, Par Value</t>
        </is>
      </c>
      <c r="B3" s="7" t="n">
        <v>0.01</v>
      </c>
      <c r="C3" s="7" t="n">
        <v>0.01</v>
      </c>
      <c r="D3" s="7" t="n">
        <v>0.01</v>
      </c>
    </row>
    <row r="4">
      <c r="A4" s="4" t="inlineStr">
        <is>
          <t>Common Stock, Shares Authorized</t>
        </is>
      </c>
      <c r="B4" s="5" t="n">
        <v>200000</v>
      </c>
      <c r="C4" s="5" t="n">
        <v>200000</v>
      </c>
      <c r="D4" s="5" t="n">
        <v>200000</v>
      </c>
    </row>
    <row r="5">
      <c r="A5" s="4" t="inlineStr">
        <is>
          <t>Common Stock, Shares Outstanding</t>
        </is>
      </c>
      <c r="B5" s="5" t="n">
        <v>49753</v>
      </c>
      <c r="C5" s="5" t="n">
        <v>49253</v>
      </c>
      <c r="D5" s="5" t="n">
        <v>52089</v>
      </c>
    </row>
    <row r="6">
      <c r="A6" s="4" t="inlineStr">
        <is>
          <t>Treasury Stock, Shares</t>
        </is>
      </c>
      <c r="B6" s="5" t="n">
        <v>31903</v>
      </c>
      <c r="C6" s="5" t="n">
        <v>31846</v>
      </c>
      <c r="D6" s="5" t="n">
        <v>289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iscontinued Operations and Assets Held for Sale (Tables)</t>
        </is>
      </c>
      <c r="B1" s="2" t="inlineStr">
        <is>
          <t>3 Months Ended</t>
        </is>
      </c>
    </row>
    <row r="2">
      <c r="B2" s="2" t="inlineStr">
        <is>
          <t>Sep. 30, 2021</t>
        </is>
      </c>
    </row>
    <row r="3">
      <c r="A3" s="3" t="inlineStr">
        <is>
          <t>Discontinued Operations And Disposal Groups [Abstract]</t>
        </is>
      </c>
    </row>
    <row r="4">
      <c r="A4" s="4" t="inlineStr">
        <is>
          <t>Balance Sheet and Income Statement Information of Discontinued Operations</t>
        </is>
      </c>
      <c r="B4" s="4" t="inlineStr">
        <is>
          <t>The following is a summary of income statement information of operations reported as discontinued operations, which includes costs we continue to incur associated with ongoing litigation and settlements related to the DeVry University divestiture, which was completed during fiscal year 2019 (in thousands): ​ ​ ​ ​ ​ ​ ​ ​ ​ ​ ​ Three Months Ended ​ ​ ​ September 30, ​ ​ ​ 2021 ​ 2020 ​ Revenue ​ $ — ​ $ — ​ Operating cost and expense: ​ ​ ​ ​ ​ Student services and administrative expense ​ 23,382 ​ 10,084 ​ Operating loss ​ (23,382) ​ (10,084) ​ Benefit from income taxes ​ 6,012 ​ 2,477 ​ Net loss from discontinued operations attributable to Adtalem ​ $ (17,370) ​ $ (7,6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Sep. 30, 2021</t>
        </is>
      </c>
    </row>
    <row r="3">
      <c r="A3" s="3" t="inlineStr">
        <is>
          <t>Revenue from Contract with Customer [Abstract]</t>
        </is>
      </c>
    </row>
    <row r="4">
      <c r="A4" s="4" t="inlineStr">
        <is>
          <t>Disaggregate revenue</t>
        </is>
      </c>
      <c r="B4" s="4" t="inlineStr">
        <is>
          <t>The following tables disaggregate revenue by source (in thousands): ​ ​ ​ ​ ​ ​ ​ ​ ​ ​ ​ ​ ​ ​ ​ ​ ​ ​ ​ Three Months Ended September 30, 2021 ​ ​ Chamberlain ​ Walden Medical and ​ Financial ​ Consolidated Higher education $ 135,639 $ 68,617 $ 82,475 $ — $ 286,731 Test preparation/certifications ​ ​ — ​ ​ — ​ ​ — ​ ​ 37,821 ​ ​ 37,821 Conferences/seminars ​ ​ — ​ ​ — ​ ​ — ​ ​ 8,951 ​ ​ 8,951 Memberships/subscriptions ​ ​ — ​ ​ — ​ ​ — ​ ​ 12,485 ​ ​ 12,485 Other ​ ​ — ​ ​ — ​ ​ 2,339 ​ ​ — ​ ​ 2,339 Total $ 135,639 $ 68,617 $ 84,814 $ 59,257 $ 348,327 ​ ​ ​ ​ ​ ​ ​ ​ ​ ​ ​ ​ ​ ​ ​ ​ ​ ​ ​ Three Months Ended September 30, 2020 ​ ​ Chamberlain ​ Walden Medical and ​ Financial ​ Consolidated Higher education ​ $ 133,764 $ — $ 84,525 $ — $ 218,289 Test preparation/certifications ​ ​ — ​ ​ — ​ ​ — ​ ​ 36,574 ​ ​ 36,574 Conferences/seminars ​ ​ — ​ ​ — ​ ​ — ​ ​ 2,081 ​ ​ 2,081 Memberships/subscriptions ​ ​ — ​ ​ — ​ ​ — ​ ​ 10,760 ​ ​ 10,760 Other ​ ​ — ​ ​ — ​ ​ 537 ​ ​ — ​ ​ 537 Total $ 133,764 $ — $ 85,062 $ 49,415 $ 268,24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3 Months Ended</t>
        </is>
      </c>
    </row>
    <row r="2">
      <c r="B2" s="2" t="inlineStr">
        <is>
          <t>Sep. 30, 2021</t>
        </is>
      </c>
    </row>
    <row r="3">
      <c r="A3" s="3" t="inlineStr">
        <is>
          <t>Restructuring and Related Activities [Abstract]</t>
        </is>
      </c>
    </row>
    <row r="4">
      <c r="A4" s="4" t="inlineStr">
        <is>
          <t>Restructuring and Related Costs</t>
        </is>
      </c>
      <c r="B4" s="4" t="inlineStr">
        <is>
          <t>Pre-tax restructuring charges by segment were as follows (in thousands): ​ ​ ​ ​ ​ ​ ​ ​ ​ ​ ​ ​ ​ Three Months Ended September 30, 2021 ​ ​ Real Estate ​ Termination ​ Total Financial Services ​ $ 821 $ — $ 821 Home Office and Other ​ ​ 989 ​ 2,106 ​ 3,095 Total ​ $ 1,810 ​ $ 2,106 ​ $ 3,916 ​ ​ ​ ​ ​ ​ ​ ​ ​ ​ ​ ​ ​ Three Months Ended September 30, 2020 ​ ​ Real Estate ​ Termination ​ Total Financial Services ​ $ 1,415 ​ $ — ​ $ 1,415 Home Office and Other ​ 2,318 ​ 490 ​ 2,808 Total ​ $ 3,733 ​ $ 490 ​ $ 4,223</t>
        </is>
      </c>
    </row>
    <row r="5">
      <c r="A5" s="4" t="inlineStr">
        <is>
          <t>Separation and Restructuring Plan Activity</t>
        </is>
      </c>
      <c r="B5" s="4" t="inlineStr">
        <is>
          <t>The following table summarizes the separation and restructuring plan activity for the fiscal years 2021 and 2022, for which cash payments are required (in thousands): ​ ​ ​ ​ ​ Liability balance as of June 30, 2020 ​ $ 1,435 Increase in liability (separation and other charges) ​ 490 Reduction in liability (payments and adjustments) ​ (1,925) Liability balance as of June 30, 2021 ​ — Increase in liability (separation and other charges) ​ 2,814 Reduction in liability (payments and adjustments) ​ — Liability balance as of September 30, 2021 ​ $ 2,81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3 Months Ended</t>
        </is>
      </c>
    </row>
    <row r="2">
      <c r="B2" s="2" t="inlineStr">
        <is>
          <t>Sep. 30, 2021</t>
        </is>
      </c>
    </row>
    <row r="3">
      <c r="A3" s="3" t="inlineStr">
        <is>
          <t>Earnings per Share</t>
        </is>
      </c>
    </row>
    <row r="4">
      <c r="A4" s="4" t="inlineStr">
        <is>
          <t>Earnings per Share</t>
        </is>
      </c>
      <c r="B4" s="4" t="inlineStr">
        <is>
          <t>The following table sets forth the computations of basic and diluted earnings per share and stock awards not included in the computation of diluted earnings per share when their effect is antidilutive (in thousands, except per share data). As a result of incurring a net loss from continuing operations for the three months ended September 30, 2021, potential common shares of 559 thousand were excluded from diluted loss per share because the effect would have been antidilutive. ​ ​ ​ ​ ​ ​ ​ ​ ​ ​ ​ Three Months Ended ​ ​ ​ September 30, ​ ​ ​ 2021 ​ 2020 ​ Numerator: ​ ​ ​ ​ ​ ​ ​ Net income (loss) attributable to Adtalem: ​ ​ ​ ​ ​ Continuing operations ​ $ (40,634) ​ $ 27,537 ​ Discontinued operations ​ ​ (17,370) ​ ​ (7,607) ​ Net ​ $ (58,004) ​ $ 19,930 ​ ​ ​ ​ ​ ​ ​ ​ ​ Denominator: ​ ​ ​ ​ ​ ​ ​ Weighted-average basic shares outstanding ​ 49,663 ​ 52,464 ​ Effect of dilutive stock awards ​ — ​ 333 ​ Weighted-average diluted shares outstanding ​ 49,663 ​ 52,797 ​ ​ ​ ​ ​ ​ ​ ​ ​ Earnings (loss) per share attributable to Adtalem: ​ ​ ​ ​ ​ ​ ​ Basic: ​ ​ ​ ​ ​ ​ ​ Continuing operations ​ $ (0.82) ​ $ 0.52 ​ Discontinued operations ​ $ (0.35) ​ $ (0.14) ​ Net ​ $ (1.17) ​ $ 0.38 ​ Diluted: ​ ​ ​ ​ ​ ​ ​ Continuing operations ​ $ (0.82) ​ $ 0.52 ​ Discontinued operations ​ $ (0.35) ​ $ (0.14) ​ Net ​ $ (1.17) ​ $ 0.38 ​ ​ ​ ​ ​ ​ ​ ​ ​ Weighted-average antidilutive stock awards ​ ​ 1,045 ​ ​ 94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Accounts Receivable and Credit Losses (Tables)</t>
        </is>
      </c>
      <c r="B1" s="2" t="inlineStr">
        <is>
          <t>3 Months Ended</t>
        </is>
      </c>
    </row>
    <row r="2">
      <c r="B2" s="2" t="inlineStr">
        <is>
          <t>Sep. 30, 2021</t>
        </is>
      </c>
    </row>
    <row r="3">
      <c r="A3" s="3" t="inlineStr">
        <is>
          <t>Receivables [Abstract]</t>
        </is>
      </c>
    </row>
    <row r="4">
      <c r="A4" s="4" t="inlineStr">
        <is>
          <t>Schedule of classification of our accounts receivable</t>
        </is>
      </c>
      <c r="B4" s="4" t="inlineStr">
        <is>
          <t>The classification of our accounts receivable balances was as follows (in thousands): ​ ​ ​ ​ ​ ​ ​ ​ ​ ​ ​ ​ ​ September 30, 2021 ​ ​ ​ Gross ​ ​ Allowance ​ ​ Net Trade receivables, current ​ $ 178,284 ​ $ (18,122) ​ $ 160,162 Financing receivables, current ​ ​ 8,294 ​ ​ (5,245) ​ ​ 3,049 Accounts receivable, current ​ $ 186,578 ​ $ (23,367) ​ $ 163,211 ​ ​ ​ ​ ​ ​ ​ ​ ​ ​ Financing receivables, current ​ $ 8,294 ​ $ (5,245) ​ $ 3,049 Financing receivables, noncurrent ​ ​ 37,509 ​ ​ (11,819) ​ ​ 25,690 Total financing receivables ​ $ 45,803 ​ $ (17,064) ​ $ 28,739 ​ ​ ​ ​ ​ ​ ​ ​ ​ ​ ​ ​ ​ June 30, 2021 ​ ​ ​ Gross ​ ​ Allowance ​ ​ Net Trade receivables, current ​ $ 79,062 ​ $ (13,154) ​ $ 65,908 Financing receivables, current ​ ​ 6,348 ​ ​ (4,260) ​ ​ 2,088 Accounts receivable, current ​ $ 85,410 ​ $ (17,414) ​ $ 67,996 ​ ​ ​ ​ ​ ​ ​ ​ ​ ​ Financing receivables, current ​ $ 6,348 ​ $ (4,260) ​ $ 2,088 Financing receivables, noncurrent ​ ​ 39,665 ​ ​ (12,572) ​ ​ 27,093 Total financing receivables ​ $ 46,013 ​ $ (16,832) ​ $ 29,181 ​ ​ ​ ​ ​ ​ ​ ​ ​ ​ ​ ​ ​ September 30, 2020 ​ ​ ​ Gross ​ ​ Allowance ​ ​ Net Trade receivables, current ​ $ 106,980 ​ $ (10,634) ​ $ 96,346 Financing receivables, current ​ ​ 6,906 ​ ​ (3,716) ​ ​ 3,190 Accounts receivable, current ​ $ 113,886 ​ $ (14,350) ​ $ 99,536 ​ ​ ​ ​ ​ ​ ​ ​ ​ ​ Financing receivables, current ​ $ 6,906 ​ $ (3,716) ​ $ 3,190 Financing receivables, noncurrent ​ ​ 42,925 ​ ​ (13,099) ​ ​ 29,826 Total financing receivables ​ $ 49,831 ​ $ (16,815) ​ $ 33,016</t>
        </is>
      </c>
    </row>
    <row r="5">
      <c r="A5" s="4" t="inlineStr">
        <is>
          <t>Schedule of credit quality analysis of financing receivable</t>
        </is>
      </c>
      <c r="B5" s="4" t="inlineStr">
        <is>
          <t>The credit quality analysis of financing receivables as of September 30, 2021 was as follows (in thousands): ​ ​ ​ ​ ​ ​ ​ ​ ​ ​ ​ ​ ​ ​ ​ ​ ​ ​ ​ ​ ​ ​ ​ ​ ​ Amortized Cost Basis by Origination Year ​ ​ ​ ​ ​ Prior ​ 2018 ​ 2019 ​ 2020 ​ 2021 ​ 2022 ​ Total 1-30 days past due $ 149 ​ $ 60 $ 145 $ 342 $ 1,498 $ 33 $ 2,227 31-60 days past due ​ ​ 52 ​ ​ 257 ​ ​ 230 ​ ​ 19 ​ ​ 462 ​ ​ 101 ​ ​ 1,121 61-90 days past due ​ ​ 25 ​ ​ 66 ​ ​ — ​ ​ 19 ​ ​ 227 ​ ​ 86 ​ ​ 423 91-120 days past due ​ ​ 124 ​ ​ 16 ​ ​ 131 ​ ​ 12 ​ ​ 467 ​ ​ — ​ ​ 750 121-150 days past due ​ ​ 545 ​ ​ 13 ​ ​ 38 ​ ​ 2 ​ ​ 323 ​ ​ — ​ ​ 921 Greater than 150 days past due ​ ​ 9,347 ​ ​ 1,826 ​ ​ 1,195 ​ ​ 891 ​ ​ 1,083 ​ ​ — ​ ​ 14,342 Total past due ​ ​ 10,242 ​ ​ 2,238 ​ ​ 1,739 ​ ​ 1,285 ​ ​ 4,060 ​ ​ 220 ​ ​ 19,784 Current ​ ​ 6,670 ​ ​ 2,710 ​ ​ 1,930 ​ ​ 1,280 ​ ​ 11,638 ​ ​ 1,791 ​ ​ 26,019 Financing receivables, gross ​ $ 16,912 ​ $ 4,948 ​ $ 3,669 ​ $ 2,565 ​ $ 15,698 ​ $ 2,011 ​ $ 45,803 ​ The credit quality analysis of financing receivables as of June 30, 2021 was as follows (in thousands): ​ ​ ​ ​ ​ ​ ​ ​ ​ ​ ​ ​ ​ ​ ​ ​ ​ ​ ​ ​ ​ ​ ​ ​ ​ Amortized Cost Basis by Origination Year ​ ​ ​ ​ ​ Prior ​ 2017 ​ 2018 ​ 2019 ​ 2020 ​ 2021 ​ Total 1-30 days past due $ 297 ​ $ 7 $ 320 $ 559 $ 135 $ 1,616 $ 2,934 31-60 days past due ​ ​ 145 ​ ​ 2 ​ ​ 165 ​ ​ 49 ​ ​ 61 ​ ​ 660 ​ ​ 1,082 61-90 days past due ​ ​ 24 ​ ​ 310 ​ ​ 92 ​ ​ 102 ​ ​ 69 ​ ​ 95 ​ ​ 692 91-120 days past due ​ ​ 287 ​ ​ — ​ ​ 131 ​ ​ 16 ​ ​ 47 ​ ​ 13 ​ ​ 494 121-150 days past due ​ ​ 43 ​ ​ 31 ​ ​ 133 ​ ​ 42 ​ ​ 256 ​ ​ 108 ​ ​ 613 Greater than 150 days past due ​ ​ 7,468 ​ ​ 2,973 ​ ​ 1,919 ​ ​ 1,431 ​ ​ 475 ​ ​ 872 ​ ​ 15,138 Total past due ​ ​ 8,264 ​ ​ 3,323 ​ ​ 2,760 ​ ​ 2,199 ​ ​ 1,043 ​ ​ 3,364 ​ ​ 20,953 Current ​ ​ 4,565 ​ ​ 1,955 ​ ​ 2,601 ​ ​ 1,586 ​ ​ 1,548 ​ ​ 12,805 ​ ​ 25,060 Financing receivables, gross ​ $ 12,829 ​ $ 5,278 ​ $ 5,361 ​ $ 3,785 ​ $ 2,591 ​ $ 16,169 ​ $ 46,013 ​ The credit quality analysis of financing receivables as of September 30, 2020 was as follows (in thousands): ​ ​ ​ ​ ​ ​ ​ ​ ​ ​ ​ ​ ​ ​ ​ ​ ​ ​ ​ ​ ​ ​ ​ ​ ​ Amortized Cost Basis by Origination Year ​ ​ ​ ​ ​ Prior ​ 2017 ​ 2018 ​ 2019 ​ 2020 ​ 2021 ​ Total 1-30 days past due $ 1,117 ​ $ 1,338 $ 647 $ 889 $ 379 $ 24 $ 4,394 31-60 days past due ​ ​ 556 ​ ​ 145 ​ ​ 41 ​ ​ 67 ​ ​ 223 ​ ​ — ​ ​ 1,032 61-90 days past due ​ ​ 609 ​ ​ 59 ​ ​ 444 ​ ​ 71 ​ ​ 127 ​ ​ — ​ ​ 1,310 91-120 days past due ​ ​ 804 ​ ​ 751 ​ ​ 741 ​ ​ 183 ​ ​ — ​ ​ — ​ ​ 2,479 121-150 days past due ​ ​ 68 ​ ​ 317 ​ ​ 35 ​ ​ 60 ​ ​ — ​ ​ — ​ ​ 480 Greater than 150 days past due ​ ​ 7,307 ​ ​ 2,088 ​ ​ 1,699 ​ ​ 889 ​ ​ 334 ​ ​ — ​ ​ 12,317 Total past due ​ ​ 10,461 ​ ​ 4,698 ​ ​ 3,607 ​ ​ 2,159 ​ ​ 1,063 ​ ​ 24 ​ ​ 22,012 Current ​ ​ 11,634 ​ ​ 4,994 ​ ​ 3,732 ​ ​ 4,682 ​ ​ 2,384 ​ ​ 393 ​ ​ 27,819 Financing receivables, gross ​ $ 22,095 ​ $ 9,692 ​ $ 7,339 ​ $ 6,841 ​ $ 3,447 ​ $ 417 ​ $ 49,831</t>
        </is>
      </c>
    </row>
    <row r="6">
      <c r="A6" s="4" t="inlineStr">
        <is>
          <t>Rollforward of the allowance for credit losses</t>
        </is>
      </c>
      <c r="B6" s="4" t="inlineStr">
        <is>
          <t>The following tables provide a rollforward of the allowance for credit losses (in thousands): ​ ​ ​ ​ ​ ​ ​ ​ ​ ​ ​ ​ ​ Three Months Ended September 30, 2021 ​ ​ Trade ​ Financing ​ Total Beginning balance $ 13,154 ​ $ 16,832 $ 29,986 Write-offs ​ ​ (1,910) ​ ​ (537) ​ ​ (2,447) Recoveries ​ ​ 1,318 ​ ​ — ​ ​ 1,318 Provision for credit losses ​ ​ 5,560 ​ ​ 769 ​ ​ 6,329 Ending balance ​ $ 18,122 ​ $ 17,064 ​ $ 35,186 ​ ​ ​ ​ ​ ​ ​ ​ ​ ​ ​ ​ ​ Three Months Ended September 30, 2020 ​ ​ Trade ​ Financing ​ Total Beginning balance $ 10,825 ​ $ 15,690 $ 26,515 Write-offs ​ ​ (759) ​ ​ (256) ​ ​ (1,015) Recoveries ​ ​ 186 ​ ​ 40 ​ ​ 226 Provision for credit losses ​ ​ 382 ​ ​ 1,341 ​ ​ 1,723 Ending balance ​ $ 10,634 ​ $ 16,815 ​ $ 27,4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Sep. 30, 2021</t>
        </is>
      </c>
    </row>
    <row r="3">
      <c r="A3" s="3" t="inlineStr">
        <is>
          <t>Property, Plant And Equipment [Abstract]</t>
        </is>
      </c>
    </row>
    <row r="4">
      <c r="A4" s="4" t="inlineStr">
        <is>
          <t>Schedule of Property and equipment, net</t>
        </is>
      </c>
      <c r="B4" s="4" t="inlineStr">
        <is>
          <t>Property and equipment, net consisted of the following (in thousands): ​ ​ ​ ​ ​ ​ ​ ​ ​ ​ ​ ​ ​ September 30, ​ June 30, ​ September 30, ​ ​ 2021 ​ 2021 ​ 2020 Land $ 44,460 ​ $ 44,331 $ 44,049 Building ​ ​ 340,548 ​ ​ 327,539 ​ ​ 315,725 Equipment ​ ​ 285,210 ​ ​ 254,994 ​ ​ 259,340 Construction in progress ​ ​ 14,672 ​ ​ 21,467 ​ ​ 10,882 Property and equipment, gross ​ ​ 684,890 ​ ​ 648,331 ​ ​ 629,996 Accumulated depreciation ​ (362,585) ​ (351,094) ​ (340,052) Property and equipment, net ​ $ 322,305 ​ $ 297,237 ​ $ 289,94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Sep. 30, 2021</t>
        </is>
      </c>
    </row>
    <row r="3">
      <c r="A3" s="3" t="inlineStr">
        <is>
          <t>Lessee Disclosure [Abstract]</t>
        </is>
      </c>
    </row>
    <row r="4">
      <c r="A4" s="4" t="inlineStr">
        <is>
          <t>Summary of components of lease cost</t>
        </is>
      </c>
      <c r="B4" s="4" t="inlineStr">
        <is>
          <t>The components of lease cost were as follows (in thousands): ​ ​ ​ ​ ​ ​ ​ ​ ​ ​ Three Months Ended ​ ​ September 30, ​ ​ 2021 ​ 2020 Operating lease cost ​ $ 14,387 ​ $ 12,780 Sublease income ​ (3,338) ​ (4,341) Total lease cost ​ $ 11,049 ​ $ 8,439</t>
        </is>
      </c>
    </row>
    <row r="5">
      <c r="A5" s="4" t="inlineStr">
        <is>
          <t>Summary of maturities of lease liabilities</t>
        </is>
      </c>
      <c r="B5" s="4" t="inlineStr">
        <is>
          <t>Maturities of lease liabilities by fiscal year as of September 30, 2021 were as follows (in thousands): ​ ​ ​ ​ ​ ​ ​ Operating Fiscal Year ​ Leases 2022 (remaining) ​ $ 51,853 2023 ​ ​ 56,899 2024 ​ ​ 44,370 2025 ​ ​ 33,340 2026 ​ ​ 20,118 Thereafter ​ ​ 59,545 Total lease payments ​ 266,125 Less: tenant improvement allowance not yet received ​ ​ (4,886) Less: imputed interest ​ ​ (39,340) Present value of lease liabilities ​ $ 221,899</t>
        </is>
      </c>
    </row>
    <row r="6">
      <c r="A6" s="4" t="inlineStr">
        <is>
          <t>Summary of lease term and discount rate</t>
        </is>
      </c>
      <c r="B6" s="4" t="inlineStr">
        <is>
          <t>Lease term and discount rate were as follows: ​ ​ ​ ​ ​ ​ ​ September 30, ​ ​ 2021 Weighted-average remaining operating lease term (years) ​ ​ 5.5 Weighted-average operating lease discount rate ​ ​ 5.6%</t>
        </is>
      </c>
    </row>
    <row r="7">
      <c r="A7" s="4" t="inlineStr">
        <is>
          <t>Summary of supplemental disclosures of cash flow information related to leases</t>
        </is>
      </c>
      <c r="B7" s="4" t="inlineStr">
        <is>
          <t>Supplemental disclosures of cash flow information related to leases were as follows (in thousands): ​ ​ ​ ​ ​ ​ ​ ​ ​ ​ Three Months Ended ​ ​ September 30, ​ ​ 2021 ​ 2020 Cash paid for amounts in the measurement of operating lease liabilities (net of sublease receipts) ​ $ 13,545 ​ $ 11,427 Operating lease assets obtained in exchange for operating lease liabilities ​ $ 6,111 ​ $ 26,528</t>
        </is>
      </c>
    </row>
    <row r="8">
      <c r="A8" s="4" t="inlineStr">
        <is>
          <t>Schedule of Future minimum lease and sublease rental income</t>
        </is>
      </c>
      <c r="B8" s="4" t="inlineStr">
        <is>
          <t>Future minimum lease and sublease rental income under these agreements as of September 30, 2021, were as follows (in thousands): ​ ​ ​ ​ ​ Fiscal Year ​ Amount 2022 (remaining) ​ $ 13,218 2023 ​ ​ 16,078 2024 ​ 10,261 2025 ​ 5,121 2026 ​ 2,038 Total lease and sublease rental income ​ $ 46,716</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3 Months Ended</t>
        </is>
      </c>
    </row>
    <row r="2">
      <c r="B2" s="2" t="inlineStr">
        <is>
          <t>Sep. 30, 2021</t>
        </is>
      </c>
    </row>
    <row r="3">
      <c r="A3" s="3" t="inlineStr">
        <is>
          <t>Goodwill and Intangible Assets Disclosure [Abstract]</t>
        </is>
      </c>
    </row>
    <row r="4">
      <c r="A4" s="4" t="inlineStr">
        <is>
          <t>Changes in Carrying Amount of Goodwill</t>
        </is>
      </c>
      <c r="B4" s="4" t="inlineStr">
        <is>
          <t>The table below summarizes goodwill balances by reporting unit (in thousands): ​ ​ ​ ​ ​ ​ ​ ​ ​ ​ ​ ​ ​ September 30, ​ June 30, ​ September 30, Reporting Unit ​ 2021 ​ 2021 ​ 2020 Chamberlain ​ $ 4,716 ​ $ 4,716 ​ $ 4,716 Walden ​ ​ 642,554 ​ ​ — ​ ​ — AUC ​ 68,321 ​ 68,321 ​ 68,321 RUSM and RUSVM ​ 237,173 ​ 237,173 ​ 237,173 Financial Services ​ 376,164 ​ 376,164 ​ 376,270 Total ​ $ 1,328,928 ​ $ 686,374 ​ $ 686,480 ​ The table below summarizes goodwill balances by reportable segment (in thousands): ​ ​ ​ ​ ​ ​ ​ ​ ​ ​ ​ ​ ​ September 30, ​ June 30, ​ September 30, Reportable Segment ​ 2021 ​ 2021 ​ 2020 Chamberlain ​ $ 4,716 ​ $ 4,716 ​ $ 4,716 Walden ​ ​ 642,554 ​ ​ — ​ ​ — Medical and Veterinary ​ ​ 305,494 ​ ​ 305,494 ​ ​ 305,494 Financial Services ​ 376,164 ​ 376,164 ​ 376,270 Total ​ $ 1,328,928 ​ $ 686,374 ​ $ 686,480 ​ The table below summarizes the changes in goodwill balances by reportable segment (in thousands): ​ ​ ​ ​ ​ ​ ​ ​ ​ ​ ​ ​ ​ ​ ​ ​ ​ ​ ​ ​ ​ ​ ​ Medical and ​ Financial ​ ​ ​ ​ ​ Chamberlain ​ Walden ​ Veterinary ​ Services ​ Total June 30, 2020 ​ $ 4,716 ​ $ — ​ $ 305,494 ​ $ 376,004 ​ $ 686,214 Foreign exchange rate changes ​ — ​ — ​ — ​ 266 ​ 266 September 30, 2020 ​ ​ 4,716 ​ ​ — ​ ​ 305,494 ​ ​ 376,270 ​ ​ 686,480 Foreign exchange rate changes ​ ​ — ​ ​ — ​ ​ — ​ ​ (106) ​ ​ (106) June 30, 2021 ​ ​ 4,716 ​ ​ — ​ ​ 305,494 ​ ​ 376,164 ​ ​ 686,374 Acquisition ​ — ​ 642,554 ​ — ​ — ​ 642,554 September 30, 2021 ​ $ 4,716 ​ $ 642,554 ​ $ 305,494 ​ $ 376,164 ​ $ 1,328,928</t>
        </is>
      </c>
    </row>
    <row r="5">
      <c r="A5" s="4" t="inlineStr">
        <is>
          <t>Schedule of Intangible Assets</t>
        </is>
      </c>
      <c r="B5" s="4" t="inlineStr">
        <is>
          <t>Intangible assets consisted of the following (in thousands): ​ ​ ​ ​ ​ ​ ​ ​ ​ ​ ​ ​ September 30, 2021 ​ ​ ​ ​ Gross Carrying ​ Accumulated ​ Weighted-Average ​ ​ Amount ​ Amortization ​ Amortization Period Amortizable intangible assets: ​ ​ ​ ​ ​ ​ ​ Student relationships ​ $ 161,900 ​ $ (15,049) 3 Years Customer relationships ​ ​ 68,900 ​ ​ (29,511) ​ 10 Years Curriculum/software ​ 67,691 ​ (5,913) 5 Years Course delivery technology ​ 6,700 ​ (3,127) 5 Years Total ​ $ 305,191 ​ $ (53,600) ​ Indefinite-lived intangible assets: ​ ​ ​ ​ ​ Walden trade name ​ $ 119,560 ​ ​ ​ AUC trade name ​ ​ 17,100 ​ ​ ​ ​ ​ Ross trade name ​ ​ 5,100 ​ ​ ​ ​ ​ Financial Services trade names ​ ​ 72,272 ​ ​ ​ ​ ​ Chamberlain Title IV eligibility and accreditations ​ 1,200 ​ ​ ​ Walden Title IV eligibility and accreditations ​ ​ 495,800 ​ ​ ​ ​ ​ AUC Title IV eligibility and accreditations ​ 100,000 ​ ​ ​ Ross Title IV eligibility and accreditations ​ 14,100 ​ ​ ​ Intellectual property ​ 13,940 ​ ​ ​ Total ​ $ 839,072 ​ ​ ​ ​ ​ ​ ​ ​ ​ ​ ​ ​ ​ June 30, 2021 ​ ​ Gross Carrying ​ Accumulated ​ ​ Amount ​ Amortization Amortizable intangible assets: ​ ​ ​ ​ ​ ​ Customer relationships ​ $ 68,900 ​ $ (27,844) Curriculum/software ​ ​ 11,600 ​ ​ (4,028) Course delivery technology ​ ​ 6,700 ​ ​ (2,791) Total ​ $ 87,200 ​ $ (34,663) Indefinite-lived intangible assets: ​ ​ ​ ​ AUC trade name ​ $ 17,100 ​ ​ Ross trade name ​ ​ 5,100 ​ ​ ​ Financial Services trade names ​ ​ 72,272 ​ ​ ​ Chamberlain Title IV eligibility and accreditations ​ 1,200 ​ ​ AUC Title IV eligibility and accreditations ​ 100,000 ​ ​ Ross Title IV eligibility and accreditations ​ 14,100 ​ ​ Intellectual property ​ 13,940 ​ ​ Total ​ $ 223,712 ​ ​ ​ ​ ​ ​ ​ ​ ​ ​ ​ ​ September 30, 2020 ​ ​ Gross Carrying ​ Accumulated ​ ​ Amount ​ Amortization Amortizable intangible assets: ​ ​ ​ ​ Customer relationships ​ $ 68,900 ​ $ (22,744) Curriculum/software ​ ​ 11,600 ​ ​ (2,578) Course delivery technology ​ ​ 6,700 ​ ​ (1,786) Total ​ $ 87,200 ​ $ (27,108) Indefinite-lived intangible assets: ​ ​ ​ ​ ​ ​ AUC trade name ​ $ 17,100 ​ ​ ​ Ross trade name ​ ​ 5,100 ​ ​ ​ Financial Services trade names ​ ​ 73,495 ​ ​ ​ Chamberlain Title IV eligibility and accreditations ​ ​ 1,200 ​ ​ ​ AUC Title IV eligibility and accreditations ​ ​ 100,000 ​ ​ ​ Ross Title IV eligibility and accreditations ​ ​ 14,100 ​ ​ ​ Intellectual property ​ ​ 13,940 ​ ​ ​ Total ​ $ 224,935 ​ ​ ​</t>
        </is>
      </c>
    </row>
    <row r="6">
      <c r="A6" s="4" t="inlineStr">
        <is>
          <t>Summary of Indefinite-Lived Intangible Assets Balances by Reporting Segment</t>
        </is>
      </c>
      <c r="B6" s="4" t="inlineStr">
        <is>
          <t>The table below summarizes the indefinite-lived intangible asset balances by reportable segment (in thousands): ​ ​ ​ ​ ​ ​ ​ ​ ​ ​ ​ ​ ​ September 30, ​ June 30, ​ September 30, Reportable Segment ​ 2021 ​ 2021 ​ 2020 Chamberlain ​ $ 1,200 ​ $ 1,200 ​ $ 1,200 Walden ​ ​ 615,360 ​ ​ — ​ ​ — Medical and Veterinary ​ ​ 136,300 ​ ​ 136,300 ​ ​ 136,300 Financial Services ​ 86,212 ​ 86,212 ​ 87,435 Total ​ $ 839,072 ​ $ 223,712 ​ $ 224,935</t>
        </is>
      </c>
    </row>
    <row r="7">
      <c r="A7" s="4" t="inlineStr">
        <is>
          <t>Estimated Amortization Expense for Amortized Intangible Assets</t>
        </is>
      </c>
      <c r="B7" s="4" t="inlineStr">
        <is>
          <t>Estimated intangible asset amortization expense, by reporting unit, is as follows (in thousands): ​ ​ ​ ​ ​ ​ ​ ​ ​ ​ ​ ​ ​ ​ ​ ​ Financial ​ ​ ​ Fiscal Year ​ Walden ​ Services ​ Total ​ 2022 (remaining) ​ $ 80,823 ​ $ 7,458 ​ $ 88,281 ​ 2023 ​ 61,239 ​ 9,792 ​ 71,031 ​ 2024 ​ 35,644 ​ 9,509 ​ 45,153 ​ 2025 ​ 11,220 ​ 7,933 ​ 19,153 ​ 2026 ​ 11,220 ​ 5,959 ​ 17,179 ​ Thereafter ​ 1,394 ​ 9,400 ​ 10,794 ​ Total ​ $ 201,540 ​ $ 50,051 ​ $ 251,59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3 Months Ended</t>
        </is>
      </c>
    </row>
    <row r="2">
      <c r="B2" s="2" t="inlineStr">
        <is>
          <t>Sep. 30, 2021</t>
        </is>
      </c>
    </row>
    <row r="3">
      <c r="A3" s="3" t="inlineStr">
        <is>
          <t>Debt Instruments [Abstract]</t>
        </is>
      </c>
    </row>
    <row r="4">
      <c r="A4" s="4" t="inlineStr">
        <is>
          <t>Schedule of Long-term Debt Instruments</t>
        </is>
      </c>
      <c r="B4" s="4" t="inlineStr">
        <is>
          <t>Long-term debt consisted of the following senior secured credit facilities (in thousands): ​ ​ ​ ​ ​ ​ ​ ​ ​ ​ ​ ​ ​ September 30, ​ June 30, ​ September 30, ​ ​ 2021 ​ 2021 ​ 2020 Total debt: ​ ​ ​ ​ ​ ​ ​ ​ Senior Secured Notes due 2028 ​ $ 800,000 ​ $ 800,000 ​ $ — Term Loan B ​ 850,000 ​ — ​ — Prior Term Loan B ​ — ​ 291,000 ​ 293,250 Total principal payments due ​ 1,650,000 ​ 1,091,000 ​ 293,250 Unamortized debt discount and issuance costs ​ (43,582) ​ (20,289) ​ (4,629) Total amount outstanding ​ 1,606,418 ​ 1,070,711 ​ 288,621 Less current portion: ​ ​ ​ ​ ​ ​ ​ ​ Term Loan B ​ (6,375) ​ — ​ — Prior Term Loan B ​ — ​ (3,000) ​ (3,000) Noncurrent portion ​ $ 1,600,043 ​ $ 1,067,711 ​ $ 285,621</t>
        </is>
      </c>
    </row>
    <row r="5">
      <c r="A5" s="4" t="inlineStr">
        <is>
          <t>Schedule of Maturities of Long-term Debt</t>
        </is>
      </c>
      <c r="B5" s="4" t="inlineStr">
        <is>
          <t>Scheduled future maturities of long-term debt were as follows (in thousands): ​ ​ ​ ​ ​ ​ ​ Maturity Fiscal Year ​ Payments 2022 (remaining) ​ $ 4,250 2023 ​ 8,500 2024 ​ 8,500 2025 ​ 8,500 2026 ​ 8,500 Thereafter ​ ​ 1,611,750 Total ​ $ 1,650,000</t>
        </is>
      </c>
    </row>
    <row r="6">
      <c r="A6" s="4" t="inlineStr">
        <is>
          <t>Schedule Of Debt Issuance Costs</t>
        </is>
      </c>
      <c r="B6" s="4" t="inlineStr">
        <is>
          <t>The following table summarizes the unamortized debt discount and issuance costs activity for the three months ended September 30, 2021 (in thousands): ​ ​ ​ ​ ​ ​ ​ ​ ​ ​ ​ ​ ​ ​ ​ ​ ​ ​ ​ Notes ​ Term Loan B ​ Bridge ​ Revolver ​ Total Unamortized debt discount and issuance costs as of June 30, 2021 ​ $ 15,548 ​ $ 4,741 ​ $ — ​ $ 1,502 ​ $ 21,791 Payment of debt discount and issuance costs ​ — ​ 29,078 ​ 10,329 ​ 10,146 ​ 49,553 Amortization of debt discount and issuance costs ​ (548) ​ (5,237) ​ (10,329) ​ (1,744) ​ (17,858) Unamortized debt discount and issuance costs as of September 30, 2021 ​ $ 15,000 ​ $ 28,582 ​ $ — ​ $ 9,904 ​ $ 53,486</t>
        </is>
      </c>
    </row>
    <row r="7">
      <c r="A7" s="4" t="inlineStr">
        <is>
          <t>Schedule of components of interest expense</t>
        </is>
      </c>
      <c r="B7" s="4" t="inlineStr">
        <is>
          <t>The components of interest expense were as follows (in thousands): ​ ​ ​ ​ ​ ​ ​ ​ ​ ​ Three Months Ended ​ ​ September 30, ​ ​ 2021 ​ 2020 Notes interest expense ​ $ 11,000 ​ $ — Term Loan B interest expense ​ ​ 6,198 ​ ​ — Term Loan B ticking fees ​ ​ 5,330 ​ ​ — Prior Term Loan B interest expense ​ ​ 1,272 ​ ​ 2,378 Unused bridge fee ​ ​ 10,329 ​ ​ — Swap settlement ​ ​ 4,525 ​ ​ — Prior Credit Facility deferred financing fees write-off ​ ​ 6,000 ​ ​ — Other ​ ​ 2,739 ​ ​ 1,314 Total interest expense ​ $ 47,393 ​ $ 3,69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Noncontrolling Interest (Tables)</t>
        </is>
      </c>
      <c r="B1" s="2" t="inlineStr">
        <is>
          <t>3 Months Ended</t>
        </is>
      </c>
    </row>
    <row r="2">
      <c r="B2" s="2" t="inlineStr">
        <is>
          <t>Sep. 30, 2021</t>
        </is>
      </c>
    </row>
    <row r="3">
      <c r="A3" s="3" t="inlineStr">
        <is>
          <t>Noncontrolling Interest [Abstract]</t>
        </is>
      </c>
    </row>
    <row r="4">
      <c r="A4" s="4" t="inlineStr">
        <is>
          <t>Reconciliation of Non-Controlling Interest Balance</t>
        </is>
      </c>
      <c r="B4" s="4" t="inlineStr">
        <is>
          <t>The following table shows the changes in redeemable noncontrolling interest balance (in thousands): ​ ​ ​ ​ ​ ​ ​ ​ ​ ​ Three Months Ended ​ ​ September 30, ​ ​ 2021 ​ 2020 Balance at beginning of period ​ $ 1,790 ​ $ 2,852 Net loss attributable to redeemable noncontrolling interest ​ — ​ (91) Balance at end of period ​ $ 1,790 ​ $ 2,76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Loss) - USD ($) shares in Thousands, $ in Thousands</t>
        </is>
      </c>
      <c r="B1" s="2" t="inlineStr">
        <is>
          <t>3 Months Ended</t>
        </is>
      </c>
    </row>
    <row r="2">
      <c r="B2" s="2" t="inlineStr">
        <is>
          <t>Sep. 30, 2021</t>
        </is>
      </c>
      <c r="C2" s="2" t="inlineStr">
        <is>
          <t>Sep. 30, 2020</t>
        </is>
      </c>
    </row>
    <row r="3">
      <c r="A3" s="3" t="inlineStr">
        <is>
          <t>Income Statement [Abstract]</t>
        </is>
      </c>
    </row>
    <row r="4">
      <c r="A4" s="4" t="inlineStr">
        <is>
          <t>Revenue</t>
        </is>
      </c>
      <c r="B4" s="6" t="n">
        <v>348327</v>
      </c>
      <c r="C4" s="6" t="n">
        <v>268241</v>
      </c>
    </row>
    <row r="5">
      <c r="A5" s="3" t="inlineStr">
        <is>
          <t>Operating cost and expense:</t>
        </is>
      </c>
    </row>
    <row r="6">
      <c r="A6" s="4" t="inlineStr">
        <is>
          <t>Cost of educational services</t>
        </is>
      </c>
      <c r="B6" s="5" t="n">
        <v>163110</v>
      </c>
      <c r="C6" s="5" t="n">
        <v>113698</v>
      </c>
    </row>
    <row r="7">
      <c r="A7" s="4" t="inlineStr">
        <is>
          <t>Student services and administrative expense</t>
        </is>
      </c>
      <c r="B7" s="5" t="n">
        <v>159479</v>
      </c>
      <c r="C7" s="5" t="n">
        <v>100178</v>
      </c>
    </row>
    <row r="8">
      <c r="A8" s="4" t="inlineStr">
        <is>
          <t>Restructuring expense</t>
        </is>
      </c>
      <c r="B8" s="5" t="n">
        <v>3916</v>
      </c>
      <c r="C8" s="5" t="n">
        <v>4223</v>
      </c>
    </row>
    <row r="9">
      <c r="A9" s="4" t="inlineStr">
        <is>
          <t>Business acquisition and integration expense</t>
        </is>
      </c>
      <c r="B9" s="5" t="n">
        <v>26553</v>
      </c>
      <c r="C9" s="5" t="n">
        <v>13436</v>
      </c>
    </row>
    <row r="10">
      <c r="A10" s="4" t="inlineStr">
        <is>
          <t>Total operating cost and expense</t>
        </is>
      </c>
      <c r="B10" s="5" t="n">
        <v>353058</v>
      </c>
      <c r="C10" s="5" t="n">
        <v>231535</v>
      </c>
    </row>
    <row r="11">
      <c r="A11" s="4" t="inlineStr">
        <is>
          <t>Operating (loss) income</t>
        </is>
      </c>
      <c r="B11" s="5" t="n">
        <v>-4731</v>
      </c>
      <c r="C11" s="5" t="n">
        <v>36706</v>
      </c>
    </row>
    <row r="12">
      <c r="A12" s="3" t="inlineStr">
        <is>
          <t>Other income (expense):</t>
        </is>
      </c>
    </row>
    <row r="13">
      <c r="A13" s="4" t="inlineStr">
        <is>
          <t>Interest and dividend income</t>
        </is>
      </c>
      <c r="B13" s="5" t="n">
        <v>878</v>
      </c>
      <c r="C13" s="5" t="n">
        <v>1004</v>
      </c>
    </row>
    <row r="14">
      <c r="A14" s="4" t="inlineStr">
        <is>
          <t>Interest expense</t>
        </is>
      </c>
      <c r="B14" s="5" t="n">
        <v>-47393</v>
      </c>
      <c r="C14" s="5" t="n">
        <v>-3692</v>
      </c>
    </row>
    <row r="15">
      <c r="A15" s="4" t="inlineStr">
        <is>
          <t>Investment gain</t>
        </is>
      </c>
      <c r="B15" s="5" t="n">
        <v>0</v>
      </c>
      <c r="C15" s="5" t="n">
        <v>518</v>
      </c>
    </row>
    <row r="16">
      <c r="A16" s="4" t="inlineStr">
        <is>
          <t>Net other expense</t>
        </is>
      </c>
      <c r="B16" s="5" t="n">
        <v>-46515</v>
      </c>
      <c r="C16" s="5" t="n">
        <v>-2170</v>
      </c>
    </row>
    <row r="17">
      <c r="A17" s="4" t="inlineStr">
        <is>
          <t>(Loss) income from continuing operations before income taxes</t>
        </is>
      </c>
      <c r="B17" s="5" t="n">
        <v>-51246</v>
      </c>
      <c r="C17" s="5" t="n">
        <v>34536</v>
      </c>
    </row>
    <row r="18">
      <c r="A18" s="4" t="inlineStr">
        <is>
          <t>Benefit from (provision for) income taxes</t>
        </is>
      </c>
      <c r="B18" s="5" t="n">
        <v>10612</v>
      </c>
      <c r="C18" s="5" t="n">
        <v>-7090</v>
      </c>
    </row>
    <row r="19">
      <c r="A19" s="4" t="inlineStr">
        <is>
          <t>(Loss) income from continuing operations</t>
        </is>
      </c>
      <c r="B19" s="5" t="n">
        <v>-40634</v>
      </c>
      <c r="C19" s="5" t="n">
        <v>27446</v>
      </c>
    </row>
    <row r="20">
      <c r="A20" s="3" t="inlineStr">
        <is>
          <t>Discontinued operations:</t>
        </is>
      </c>
    </row>
    <row r="21">
      <c r="A21" s="4" t="inlineStr">
        <is>
          <t>Loss from discontinued operations before income taxes</t>
        </is>
      </c>
      <c r="B21" s="5" t="n">
        <v>-23382</v>
      </c>
      <c r="C21" s="5" t="n">
        <v>-10084</v>
      </c>
    </row>
    <row r="22">
      <c r="A22" s="4" t="inlineStr">
        <is>
          <t>Benefit from income taxes</t>
        </is>
      </c>
      <c r="B22" s="5" t="n">
        <v>6012</v>
      </c>
      <c r="C22" s="5" t="n">
        <v>2477</v>
      </c>
    </row>
    <row r="23">
      <c r="A23" s="4" t="inlineStr">
        <is>
          <t>Loss from discontinued operations</t>
        </is>
      </c>
      <c r="B23" s="5" t="n">
        <v>-17370</v>
      </c>
      <c r="C23" s="5" t="n">
        <v>-7607</v>
      </c>
    </row>
    <row r="24">
      <c r="A24" s="4" t="inlineStr">
        <is>
          <t>Net (loss) income</t>
        </is>
      </c>
      <c r="B24" s="5" t="n">
        <v>-58004</v>
      </c>
      <c r="C24" s="5" t="n">
        <v>19839</v>
      </c>
    </row>
    <row r="25">
      <c r="A25" s="4" t="inlineStr">
        <is>
          <t>Net loss attributable to redeemable noncontrolling interest</t>
        </is>
      </c>
      <c r="B25" s="5" t="n">
        <v>0</v>
      </c>
      <c r="C25" s="5" t="n">
        <v>91</v>
      </c>
    </row>
    <row r="26">
      <c r="A26" s="4" t="inlineStr">
        <is>
          <t>Net (loss) income attributable to Adtalem Global Education</t>
        </is>
      </c>
      <c r="B26" s="5" t="n">
        <v>-58004</v>
      </c>
      <c r="C26" s="5" t="n">
        <v>19930</v>
      </c>
    </row>
    <row r="27">
      <c r="A27" s="3" t="inlineStr">
        <is>
          <t>Amounts attributable to Adtalem Global Education:</t>
        </is>
      </c>
    </row>
    <row r="28">
      <c r="A28" s="4" t="inlineStr">
        <is>
          <t>Net (loss) income from continuing operations</t>
        </is>
      </c>
      <c r="B28" s="5" t="n">
        <v>-40634</v>
      </c>
      <c r="C28" s="5" t="n">
        <v>27537</v>
      </c>
    </row>
    <row r="29">
      <c r="A29" s="4" t="inlineStr">
        <is>
          <t>Net loss from discontinued operations</t>
        </is>
      </c>
      <c r="B29" s="5" t="n">
        <v>-17370</v>
      </c>
      <c r="C29" s="5" t="n">
        <v>-7607</v>
      </c>
    </row>
    <row r="30">
      <c r="A30" s="4" t="inlineStr">
        <is>
          <t>Net (loss) income attributable to Adtalem Global Education</t>
        </is>
      </c>
      <c r="B30" s="6" t="n">
        <v>-58004</v>
      </c>
      <c r="C30" s="6" t="n">
        <v>19930</v>
      </c>
    </row>
    <row r="31">
      <c r="A31" s="3" t="inlineStr">
        <is>
          <t>Basic:</t>
        </is>
      </c>
    </row>
    <row r="32">
      <c r="A32" s="4" t="inlineStr">
        <is>
          <t>Continuing operations</t>
        </is>
      </c>
      <c r="B32" s="7" t="n">
        <v>-0.82</v>
      </c>
      <c r="C32" s="7" t="n">
        <v>0.52</v>
      </c>
    </row>
    <row r="33">
      <c r="A33" s="4" t="inlineStr">
        <is>
          <t>Discontinued operations</t>
        </is>
      </c>
      <c r="B33" s="8" t="n">
        <v>-0.35</v>
      </c>
      <c r="C33" s="8" t="n">
        <v>-0.14</v>
      </c>
    </row>
    <row r="34">
      <c r="A34" s="4" t="inlineStr">
        <is>
          <t>Net</t>
        </is>
      </c>
      <c r="B34" s="8" t="n">
        <v>-1.17</v>
      </c>
      <c r="C34" s="8" t="n">
        <v>0.38</v>
      </c>
    </row>
    <row r="35">
      <c r="A35" s="3" t="inlineStr">
        <is>
          <t>Diluted:</t>
        </is>
      </c>
    </row>
    <row r="36">
      <c r="A36" s="4" t="inlineStr">
        <is>
          <t>Continuing operations</t>
        </is>
      </c>
      <c r="B36" s="8" t="n">
        <v>-0.82</v>
      </c>
      <c r="C36" s="8" t="n">
        <v>0.52</v>
      </c>
    </row>
    <row r="37">
      <c r="A37" s="4" t="inlineStr">
        <is>
          <t>Discontinued operations</t>
        </is>
      </c>
      <c r="B37" s="8" t="n">
        <v>-0.35</v>
      </c>
      <c r="C37" s="8" t="n">
        <v>-0.14</v>
      </c>
    </row>
    <row r="38">
      <c r="A38" s="4" t="inlineStr">
        <is>
          <t>Net</t>
        </is>
      </c>
      <c r="B38" s="7" t="n">
        <v>-1.17</v>
      </c>
      <c r="C38" s="7" t="n">
        <v>0.38</v>
      </c>
    </row>
    <row r="39">
      <c r="A39" s="3" t="inlineStr">
        <is>
          <t>Weighted-average shares outstanding:</t>
        </is>
      </c>
    </row>
    <row r="40">
      <c r="A40" s="4" t="inlineStr">
        <is>
          <t>Basic shares</t>
        </is>
      </c>
      <c r="B40" s="5" t="n">
        <v>49663</v>
      </c>
      <c r="C40" s="5" t="n">
        <v>52464</v>
      </c>
    </row>
    <row r="41">
      <c r="A41" s="4" t="inlineStr">
        <is>
          <t>Diluted shares</t>
        </is>
      </c>
      <c r="B41" s="5" t="n">
        <v>49663</v>
      </c>
      <c r="C41" s="5" t="n">
        <v>527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 Repurchase (Tables)</t>
        </is>
      </c>
      <c r="B1" s="2" t="inlineStr">
        <is>
          <t>3 Months Ended</t>
        </is>
      </c>
    </row>
    <row r="2">
      <c r="B2" s="2" t="inlineStr">
        <is>
          <t>Sep. 30, 2021</t>
        </is>
      </c>
    </row>
    <row r="3">
      <c r="A3" s="3" t="inlineStr">
        <is>
          <t>Treasury Stock, Number of Shares and Restriction Disclosures [Abstract]</t>
        </is>
      </c>
    </row>
    <row r="4">
      <c r="A4" s="4" t="inlineStr">
        <is>
          <t>Shares Repurchased Under Programs</t>
        </is>
      </c>
      <c r="B4" s="4" t="inlineStr">
        <is>
          <t>Adtalem has made the following share repurchases under its current share repurchase program (in thousands, except shares and per share data): ​ ​ ​ ​ ​ ​ Life-to-Date ​ ​ Current Share ​ ​ Repurchase Program Total number of share repurchases ​ ​ 1,447,882 Total cost of share repurchases ​ $ 54,769 Average price paid per share ​ $ 37.83</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umulated Other Comprehensive Loss (Tables)</t>
        </is>
      </c>
      <c r="B1" s="2" t="inlineStr">
        <is>
          <t>3 Months Ended</t>
        </is>
      </c>
    </row>
    <row r="2">
      <c r="B2" s="2" t="inlineStr">
        <is>
          <t>Sep. 30, 2021</t>
        </is>
      </c>
    </row>
    <row r="3">
      <c r="A3" s="3" t="inlineStr">
        <is>
          <t>Comprehensive Income, Net Of Tax [Abstract]</t>
        </is>
      </c>
    </row>
    <row r="4">
      <c r="A4" s="4" t="inlineStr">
        <is>
          <t>Schedule of accumulated other comprehensive income loss</t>
        </is>
      </c>
      <c r="B4" s="4" t="inlineStr">
        <is>
          <t>The following table shows the changes in accumulated other comprehensive loss by component (in thousands): ​ ​ ​ ​ ​ ​ ​ ​ ​ ​ ​ Three Months Ended ​ ​ ​ September 30, ​ ​ ​ 2021 ​ 2020 ​ Foreign currency translation adjustments ​ ​ ​ ​ ​ ​ ​ Beginning balance ​ $ (670) ​ $ (1,383) ​ (Loss) gain on foreign currency translation ​ ​ (70) ​ ​ 318 ​ Ending balance ​ $ (740) ​ $ (1,065) ​ ​ ​ ​ ​ ​ ​ ​ ​ Available-for-sale marketable securities ​ ​ ​ ​ ​ ​ ​ Beginning balance, gross ​ $ — ​ $ 242 ​ Beginning balance, tax effect ​ ​ — ​ ​ (59) ​ Beginning balance, net of tax ​ ​ — ​ ​ 183 ​ Unrealized loss on available-for-sale marketable securities ​ ​ — ​ ​ (2) ​ Tax effect ​ ​ — ​ ​ 1 ​ Ending balance ​ $ — ​ $ 182 ​ ​ ​ ​ ​ ​ ​ ​ ​ Interest rate swap ​ ​ ​ ​ ​ ​ ​ Beginning balance, gross ​ $ (8,926) ​ $ (10,399) ​ Beginning balance, tax effect ​ ​ 2,231 ​ ​ 2,544 ​ Beginning balance, net of tax ​ ​ (6,695) ​ ​ (7,855) ​ Unrealized gain on interest rate swap ​ ​ — ​ ​ 167 ​ Tax effect ​ ​ — ​ ​ (41) ​ Reclassification from other comprehensive income ​ ​ 6,695 ​ ​ — ​ Ending balance ​ $ — ​ $ (7,729) ​ ​ ​ ​ ​ ​ ​ ​ ​ Total ending balance at September 30 ​ $ (740) ​ $ (8,61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Sep. 30, 2021</t>
        </is>
      </c>
    </row>
    <row r="3">
      <c r="A3" s="3" t="inlineStr">
        <is>
          <t>Disclosure of Compensation Related Costs, Share-based Payments [Abstract]</t>
        </is>
      </c>
    </row>
    <row r="4">
      <c r="A4" s="4" t="inlineStr">
        <is>
          <t>Summary of options Activity</t>
        </is>
      </c>
      <c r="B4" s="4" t="inlineStr">
        <is>
          <t>The following is a summary of options activity for the three months ended September 30, 2021: ​ ​ ​ ​ ​ ​ ​ ​ ​ ​ ​ ​ ​ ​ ​ ​ ​ ​ Weighted-Average ​ ​ ​ ​ ​ ​ ​ ​ Remaining ​ Aggregate ​ ​ Number of ​ Weighted-Average ​ Contractual Life ​ Intrinsic Value ​ ​ Options ​ Exercise Price ​ (in years) ​ (in thousands) Outstanding as of July 1, 2021 1,561,049 ​ $ 32.05 ​ ​ ​ ​ Granted 181,825 ​ 37.00 ​ ​ ​ ​ Exercised (369,125) ​ ​ 20.82 ​ ​ ​ ​ Forfeited (52,991) ​ ​ 37.37 ​ ​ ​ ​ Expired (49,650) ​ ​ 41.87 ​ ​ ​ ​ Outstanding as of September 30, 2021 1,271,108 ​ 35.41 6.9 ​ $ 5,137 Exercisable as of September 30, 2021 846,866 ​ $ 34.79 5.8 ​ $ 4,088</t>
        </is>
      </c>
    </row>
    <row r="5">
      <c r="A5" s="4" t="inlineStr">
        <is>
          <t>Fair Values of Stock Option Awards Estimated Weighted Average Assumptions</t>
        </is>
      </c>
      <c r="B5" s="4" t="inlineStr">
        <is>
          <t>The fair value of Adtalem’s stock option grants was estimated assuming the following weighted-average assumptions: ​ ​ ​ ​ ​ ​ ​ ​ ​ Fiscal Year ​ ​ 2022 ​ 2021 ​ Expected life (in years) 6.56 6.54 Expected volatility 39.99 % 39.27 % Risk-free interest rate 0.94 % 0.45 % Dividend yield 0.00 % 0.00 %</t>
        </is>
      </c>
    </row>
    <row r="6">
      <c r="A6" s="4" t="inlineStr">
        <is>
          <t>Summary of Restricted Stock Units Activity</t>
        </is>
      </c>
      <c r="B6" s="4" t="inlineStr">
        <is>
          <t>The following is a summary of RSU activity for the three months ended September 30, 2021: ​ ​ ​ ​ ​ ​ ​ ​ ​ ​ ​ Weighted-Average ​ ​ Number of ​ Grant Date ​ ​ RSUs ​ Fair Value Outstanding as of July 1, 2021 888,005 ​ $ 35.84 Granted 375,810 ​ 36.87 Vested (194,389) ​ 39.60 Forfeited (71,143) ​ 34.67 Outstanding as of September 30, 2021 998,283 ​ $ 35.58</t>
        </is>
      </c>
    </row>
    <row r="7">
      <c r="A7" s="4" t="inlineStr">
        <is>
          <t>Total Stock-Based Compensation Expense Included in Consolidated Statement of Earnings</t>
        </is>
      </c>
      <c r="B7" s="4" t="inlineStr">
        <is>
          <t>Stock-based compensation expense, which is primarily included in student services and administrative expense, and the related income tax benefit were as follows (in thousands): ​ ​ ​ ​ ​ ​ ​ ​ ​ ​ ​ Three Months Ended ​ ​ ​ September 30, ​ ​ ​ 2021 ​ 2020 ​ Stock-based compensation ​ $ 9,906 ​ $ 4,004 ​ Income tax benefit ​ (1,462) ​ (526) ​ Stock-based compensation, net of income taxes ​ $ 8,444 ​ $ 3,4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3 Months Ended</t>
        </is>
      </c>
    </row>
    <row r="2">
      <c r="B2" s="2" t="inlineStr">
        <is>
          <t>Sep. 30, 2021</t>
        </is>
      </c>
    </row>
    <row r="3">
      <c r="A3" s="3" t="inlineStr">
        <is>
          <t>Segment Reporting [Abstract]</t>
        </is>
      </c>
    </row>
    <row r="4">
      <c r="A4" s="4" t="inlineStr">
        <is>
          <t>Tabulation of Business Segment Information Based on Current Segmentation</t>
        </is>
      </c>
      <c r="B4" s="4" t="inlineStr">
        <is>
          <t>Summary financial information by reportable segment is as follows (in thousands): ​ ​ ​ ​ ​ ​ ​ ​ ​ ​ ​ Three Months Ended ​ ​ ​ September 30, ​ ​ ​ 2021 ​ 2020 ​ Revenue: ​ ​ ​ ​ Chamberlain ​ $ 135,639 ​ $ 133,764 ​ Walden ​ ​ 68,617 ​ ​ — ​ Medical and Veterinary ​ ​ 84,814 ​ ​ 85,062 ​ Financial Services ​ 59,257 ​ 49,415 ​ Total consolidated revenue ​ $ 348,327 ​ $ 268,241 ​ Operating income excluding special items: ​ ​ ​ ​ ​ ​ Chamberlain ​ $ 20,855 ​ $ 30,169 ​ Walden ​ ​ 11,012 ​ ​ — ​ Medical and Veterinary ​ ​ 15,665 ​ ​ 22,841 ​ Financial Services ​ 13,449 ​ 8,687 ​ Home Office and Other ​ (6,390) ​ (7,332) ​ Total consolidated operating income excluding special items ​ ​ 54,591 ​ ​ 54,365 ​ Reconciliation to Consolidated Financial Statements: ​ ​ ​ ​ ​ ​ ​ Deferred revenue adjustment ​ ​ (6,207) ​ ​ — ​ CEO transition costs ​ ​ (6,195) ​ ​ — ​ Restructuring expense ​ (3,916) ​ (4,223) ​ Business acquisition and integration expense ​ ​ (26,553) ​ (13,436) ​ Walden intangible amortization expense ​ ​ (16,451) ​ — ​ Total consolidated operating (loss) income ​ ​ (4,731) ​ ​ 36,706 ​ Net other expense ​ (46,515) ​ (2,170) ​ Total consolidated (loss) income from continuing operations before income taxes ​ $ (51,246) ​ $ 34,536 ​ Segment assets: ​ ​ ​ ​ ​ ​ Chamberlain ​ $ 229,061 ​ $ 212,177 ​ Walden ​ ​ 1,703,019 ​ ​ — ​ Medical and Veterinary ​ ​ 730,096 ​ ​ 764,205 ​ Financial Services ​ 592,029 ​ 579,634 ​ Home Office and Other ​ 513,985 ​ 773,881 ​ Total consolidated assets ​ $ 3,768,190 ​ $ 2,329,897 ​ Capital expenditures: ​ ​ ​ ​ ​ ​ Chamberlain ​ $ 3,645 ​ $ 7,751 ​ Walden ​ ​ 184 ​ ​ — ​ Medical and Veterinary ​ ​ 1,255 ​ ​ 1,515 ​ Financial Services ​ 633 ​ 2,127 ​ Home Office and Other ​ 1,607 ​ 3,050 ​ Total consolidated capital expenditures ​ $ 7,324 ​ $ 14,443 ​ Depreciation expense: ​ ​ ​ ​ ​ ​ Chamberlain ​ $ 4,584 ​ $ 3,840 ​ Walden ​ ​ 1,712 ​ ​ — ​ Medical and Veterinary ​ ​ 3,455 ​ ​ 3,533 ​ Financial Services ​ 1,019 ​ 729 ​ Home Office and Other ​ 780 ​ 873 ​ Total consolidated depreciation expense ​ $ 11,550 ​ $ 8,975 ​ Intangible asset amortization expense: ​ ​ ​ ​ ​ ​ Walden ​ $ 16,451 ​ $ — ​ Financial Services ​ 2,486 ​ 2,518 ​ Total consolidated intangible asset amortization expense ​ $ 18,937 ​ $ 2,518 ​</t>
        </is>
      </c>
    </row>
    <row r="5">
      <c r="A5" s="4" t="inlineStr">
        <is>
          <t>Revenues and Long-Lived Assets by Geographic Area</t>
        </is>
      </c>
      <c r="B5" s="4" t="inlineStr">
        <is>
          <t>Revenue and long-lived assets by geographic area are as follows (in thousands): ​ ​ ​ ​ ​ ​ ​ ​ ​ ​ ​ Three Months Ended ​ ​ ​ September 30, ​ ​ ​ 2021 ​ 2020 ​ Revenue from unaffiliated customers: ​ ​ ​ ​ ​ Domestic operations ​ $ 248,139 ​ $ 172,644 ​ International operations: ​ ​ ​ ​ ​ ​ Barbados, St. Kitts, and St. Maarten ​ 84,814 ​ 85,062 ​ Other ​ 15,374 ​ 10,535 ​ Total international ​ 100,188 ​ 95,597 ​ Total consolidated revenue ​ $ 348,327 ​ $ 268,241 ​ Long-lived assets: ​ ​ ​ ​ ​ ​ Domestic operations ​ $ 332,458 ​ $ 292,335 ​ International operations: ​ ​ ​ ​ ​ ​ Barbados, St. Kitts, and St. Maarten ​ 157,972 ​ 183,343 ​ Other ​ 501 ​ 1,090 ​ Total international ​ 158,473 ​ 184,433 ​ Total consolidated long-lived assets ​ $ 490,931 ​ $ 476,76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32" customWidth="1" min="2" max="2"/>
    <col width="21" customWidth="1" min="3" max="3"/>
  </cols>
  <sheetData>
    <row r="1">
      <c r="A1" s="1" t="inlineStr">
        <is>
          <t>Nature of Operations (Details) $ in Thousands</t>
        </is>
      </c>
      <c r="B1" s="2" t="inlineStr">
        <is>
          <t>3 Months Ended</t>
        </is>
      </c>
    </row>
    <row r="2">
      <c r="B2" s="2" t="inlineStr">
        <is>
          <t>Sep. 30, 2021USD ($)itemsegment</t>
        </is>
      </c>
      <c r="C2" s="2" t="inlineStr">
        <is>
          <t>Sep. 30, 2020USD ($)</t>
        </is>
      </c>
    </row>
    <row r="3">
      <c r="A3" s="4" t="inlineStr">
        <is>
          <t>Number of reporting segments | segment</t>
        </is>
      </c>
      <c r="B3" s="5" t="n">
        <v>4</v>
      </c>
    </row>
    <row r="4">
      <c r="A4" s="4" t="inlineStr">
        <is>
          <t>Business acquisition and integration expense</t>
        </is>
      </c>
      <c r="B4" s="6" t="n">
        <v>26553</v>
      </c>
      <c r="C4" s="6" t="n">
        <v>13436</v>
      </c>
    </row>
    <row r="5">
      <c r="A5" s="4" t="inlineStr">
        <is>
          <t>Walden University</t>
        </is>
      </c>
    </row>
    <row r="6">
      <c r="A6" s="4" t="inlineStr">
        <is>
          <t>Minimum Number Of Courses Offered | item</t>
        </is>
      </c>
      <c r="B6" s="5" t="n">
        <v>100</v>
      </c>
    </row>
    <row r="7">
      <c r="A7" s="4" t="inlineStr">
        <is>
          <t>Walden University, LLC [Member]</t>
        </is>
      </c>
    </row>
    <row r="8">
      <c r="A8" s="4" t="inlineStr">
        <is>
          <t>Acquisition costs</t>
        </is>
      </c>
      <c r="B8" s="6" t="n">
        <v>22300</v>
      </c>
      <c r="C8" s="5" t="n">
        <v>8600</v>
      </c>
    </row>
    <row r="9">
      <c r="A9" s="4" t="inlineStr">
        <is>
          <t>Business acquisition and integration expense</t>
        </is>
      </c>
      <c r="B9" s="6" t="n">
        <v>26600</v>
      </c>
      <c r="C9" s="6" t="n">
        <v>134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Estimated Fair Values of Assets Acquired and Liabilities Assumed) (Details) - USD ($) $ in Thousands</t>
        </is>
      </c>
      <c r="B1" s="2" t="inlineStr">
        <is>
          <t>Sep. 30, 2021</t>
        </is>
      </c>
      <c r="C1" s="2" t="inlineStr">
        <is>
          <t>Aug. 12, 2021</t>
        </is>
      </c>
      <c r="D1" s="2" t="inlineStr">
        <is>
          <t>Jun. 30, 2021</t>
        </is>
      </c>
      <c r="E1" s="2" t="inlineStr">
        <is>
          <t>Sep. 30, 2020</t>
        </is>
      </c>
    </row>
    <row r="2">
      <c r="A2" s="3" t="inlineStr">
        <is>
          <t>Assets acquired:</t>
        </is>
      </c>
    </row>
    <row r="3">
      <c r="A3" s="4" t="inlineStr">
        <is>
          <t>Goodwill</t>
        </is>
      </c>
      <c r="B3" s="6" t="n">
        <v>1328928</v>
      </c>
      <c r="D3" s="6" t="n">
        <v>686374</v>
      </c>
      <c r="E3" s="6" t="n">
        <v>686480</v>
      </c>
    </row>
    <row r="4">
      <c r="A4" s="4" t="inlineStr">
        <is>
          <t>Walden University, LLC [Member]</t>
        </is>
      </c>
    </row>
    <row r="5">
      <c r="A5" s="3" t="inlineStr">
        <is>
          <t>Assets acquired:</t>
        </is>
      </c>
    </row>
    <row r="6">
      <c r="A6" s="4" t="inlineStr">
        <is>
          <t>Cash and cash equivalents</t>
        </is>
      </c>
      <c r="C6" s="6" t="n">
        <v>65010</v>
      </c>
    </row>
    <row r="7">
      <c r="A7" s="4" t="inlineStr">
        <is>
          <t>Restricted cash</t>
        </is>
      </c>
      <c r="C7" s="5" t="n">
        <v>18389</v>
      </c>
    </row>
    <row r="8">
      <c r="A8" s="4" t="inlineStr">
        <is>
          <t>Accounts receivable, net</t>
        </is>
      </c>
      <c r="C8" s="5" t="n">
        <v>22091</v>
      </c>
    </row>
    <row r="9">
      <c r="A9" s="4" t="inlineStr">
        <is>
          <t>Prepaid expenses and other current assets</t>
        </is>
      </c>
      <c r="C9" s="5" t="n">
        <v>8819</v>
      </c>
    </row>
    <row r="10">
      <c r="A10" s="4" t="inlineStr">
        <is>
          <t>Property and equipment, net</t>
        </is>
      </c>
      <c r="C10" s="5" t="n">
        <v>25882</v>
      </c>
    </row>
    <row r="11">
      <c r="A11" s="4" t="inlineStr">
        <is>
          <t>Operating lease assets</t>
        </is>
      </c>
      <c r="C11" s="5" t="n">
        <v>6096</v>
      </c>
    </row>
    <row r="12">
      <c r="A12" s="4" t="inlineStr">
        <is>
          <t>Intangible assets</t>
        </is>
      </c>
      <c r="C12" s="5" t="n">
        <v>833351</v>
      </c>
    </row>
    <row r="13">
      <c r="A13" s="4" t="inlineStr">
        <is>
          <t>Goodwill</t>
        </is>
      </c>
      <c r="C13" s="5" t="n">
        <v>642554</v>
      </c>
    </row>
    <row r="14">
      <c r="A14" s="4" t="inlineStr">
        <is>
          <t>Other assets</t>
        </is>
      </c>
      <c r="C14" s="5" t="n">
        <v>21316</v>
      </c>
    </row>
    <row r="15">
      <c r="A15" s="4" t="inlineStr">
        <is>
          <t>Total assets acquired</t>
        </is>
      </c>
      <c r="C15" s="5" t="n">
        <v>1643508</v>
      </c>
    </row>
    <row r="16">
      <c r="A16" s="3" t="inlineStr">
        <is>
          <t>Liabilities assumed:</t>
        </is>
      </c>
    </row>
    <row r="17">
      <c r="A17" s="4" t="inlineStr">
        <is>
          <t>Accounts payable</t>
        </is>
      </c>
      <c r="C17" s="5" t="n">
        <v>31971</v>
      </c>
    </row>
    <row r="18">
      <c r="A18" s="4" t="inlineStr">
        <is>
          <t>Accrued payroll and benefits</t>
        </is>
      </c>
      <c r="C18" s="5" t="n">
        <v>24376</v>
      </c>
    </row>
    <row r="19">
      <c r="A19" s="4" t="inlineStr">
        <is>
          <t>Accrued liabilities</t>
        </is>
      </c>
      <c r="C19" s="5" t="n">
        <v>591</v>
      </c>
    </row>
    <row r="20">
      <c r="A20" s="4" t="inlineStr">
        <is>
          <t>Deferred revenue</t>
        </is>
      </c>
      <c r="C20" s="5" t="n">
        <v>10958</v>
      </c>
    </row>
    <row r="21">
      <c r="A21" s="4" t="inlineStr">
        <is>
          <t>Current operating lease liabilities</t>
        </is>
      </c>
      <c r="C21" s="5" t="n">
        <v>1983</v>
      </c>
    </row>
    <row r="22">
      <c r="A22" s="4" t="inlineStr">
        <is>
          <t>Long-term operating lease liabilities</t>
        </is>
      </c>
      <c r="C22" s="5" t="n">
        <v>4343</v>
      </c>
    </row>
    <row r="23">
      <c r="A23" s="4" t="inlineStr">
        <is>
          <t>Other liabilities</t>
        </is>
      </c>
      <c r="C23" s="5" t="n">
        <v>4098</v>
      </c>
    </row>
    <row r="24">
      <c r="A24" s="4" t="inlineStr">
        <is>
          <t>Total liabilities assumed</t>
        </is>
      </c>
      <c r="C24" s="5" t="n">
        <v>78320</v>
      </c>
    </row>
    <row r="25">
      <c r="A25" s="4" t="inlineStr">
        <is>
          <t>Net assets acquired</t>
        </is>
      </c>
      <c r="C25" s="6" t="n">
        <v>156518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Acquisitions (Acquired Intangible Assets Subject to Amortization and Values and Estimated Useful Lives) (Details) - Walden University, LLC [Member] $ in Thousands</t>
        </is>
      </c>
      <c r="B1" s="2" t="inlineStr">
        <is>
          <t>Aug. 12, 2021USD ($)</t>
        </is>
      </c>
    </row>
    <row r="2">
      <c r="A2" s="4" t="inlineStr">
        <is>
          <t>Student Relationships [Member]</t>
        </is>
      </c>
    </row>
    <row r="3">
      <c r="A3" s="3" t="inlineStr">
        <is>
          <t>Business Acquisition [Line Items]</t>
        </is>
      </c>
    </row>
    <row r="4">
      <c r="A4" s="4" t="inlineStr">
        <is>
          <t>Intangible assets, finite lived</t>
        </is>
      </c>
      <c r="B4" s="6" t="n">
        <v>161900</v>
      </c>
    </row>
    <row r="5">
      <c r="A5" s="4" t="inlineStr">
        <is>
          <t>Amortizable intangible assets, estimated useful lives</t>
        </is>
      </c>
      <c r="B5" s="4" t="inlineStr">
        <is>
          <t>3 years</t>
        </is>
      </c>
    </row>
    <row r="6">
      <c r="A6" s="4" t="inlineStr">
        <is>
          <t>Curriculum/software [Member]</t>
        </is>
      </c>
    </row>
    <row r="7">
      <c r="A7" s="3" t="inlineStr">
        <is>
          <t>Business Acquisition [Line Items]</t>
        </is>
      </c>
    </row>
    <row r="8">
      <c r="A8" s="4" t="inlineStr">
        <is>
          <t>Intangible assets, finite lived</t>
        </is>
      </c>
      <c r="B8" s="6" t="n">
        <v>56091</v>
      </c>
    </row>
    <row r="9">
      <c r="A9" s="4" t="inlineStr">
        <is>
          <t>Amortizable intangible assets, estimated useful lives</t>
        </is>
      </c>
      <c r="B9" s="4" t="inlineStr">
        <is>
          <t>5 year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Unaudited Proforma Financial Information) (Details) - USD ($) $ in Thousands</t>
        </is>
      </c>
      <c r="B1" s="2" t="inlineStr">
        <is>
          <t>3 Months Ended</t>
        </is>
      </c>
    </row>
    <row r="2">
      <c r="B2" s="2" t="inlineStr">
        <is>
          <t>Sep. 30, 2021</t>
        </is>
      </c>
      <c r="C2" s="2" t="inlineStr">
        <is>
          <t>Sep. 30, 2020</t>
        </is>
      </c>
    </row>
    <row r="3">
      <c r="A3" s="3" t="inlineStr">
        <is>
          <t>Unaudited pro forma financial information</t>
        </is>
      </c>
    </row>
    <row r="4">
      <c r="A4" s="4" t="inlineStr">
        <is>
          <t>Revenue</t>
        </is>
      </c>
      <c r="B4" s="6" t="n">
        <v>417566</v>
      </c>
      <c r="C4" s="6" t="n">
        <v>435601</v>
      </c>
    </row>
    <row r="5">
      <c r="A5" s="4" t="inlineStr">
        <is>
          <t>Net loss attributable to Adtalem</t>
        </is>
      </c>
      <c r="B5" s="6" t="n">
        <v>-14693</v>
      </c>
      <c r="C5" s="6" t="n">
        <v>-2341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Acquisitions (Additional Information) (Details) $ in Thousands</t>
        </is>
      </c>
      <c r="B1" s="2" t="inlineStr">
        <is>
          <t>Aug. 12, 2021USD ($)item</t>
        </is>
      </c>
      <c r="C1" s="2" t="inlineStr">
        <is>
          <t>Sep. 30, 2021USD ($)</t>
        </is>
      </c>
      <c r="D1" s="2" t="inlineStr">
        <is>
          <t>Sep. 30, 2020USD ($)</t>
        </is>
      </c>
      <c r="E1" s="2" t="inlineStr">
        <is>
          <t>Jun. 30, 2021USD ($)</t>
        </is>
      </c>
    </row>
    <row r="2">
      <c r="A2" s="3" t="inlineStr">
        <is>
          <t>Business Acquisition [Line Items]</t>
        </is>
      </c>
    </row>
    <row r="3">
      <c r="A3" s="4" t="inlineStr">
        <is>
          <t>Payments to acquire business</t>
        </is>
      </c>
      <c r="C3" s="6" t="n">
        <v>1481789</v>
      </c>
      <c r="D3" s="6" t="n">
        <v>0</v>
      </c>
    </row>
    <row r="4">
      <c r="A4" s="4" t="inlineStr">
        <is>
          <t>Long-term debt, gross</t>
        </is>
      </c>
      <c r="C4" s="5" t="n">
        <v>1650000</v>
      </c>
      <c r="D4" s="5" t="n">
        <v>293250</v>
      </c>
      <c r="E4" s="6" t="n">
        <v>1091000</v>
      </c>
    </row>
    <row r="5">
      <c r="A5" s="4" t="inlineStr">
        <is>
          <t>Business Combination, Acquisition And Integration Related Costs</t>
        </is>
      </c>
      <c r="C5" s="5" t="n">
        <v>26553</v>
      </c>
      <c r="D5" s="5" t="n">
        <v>13436</v>
      </c>
    </row>
    <row r="6">
      <c r="A6" s="4" t="inlineStr">
        <is>
          <t>Senior Secured Notes Due 2028 [Member]</t>
        </is>
      </c>
    </row>
    <row r="7">
      <c r="A7" s="3" t="inlineStr">
        <is>
          <t>Business Acquisition [Line Items]</t>
        </is>
      </c>
    </row>
    <row r="8">
      <c r="A8" s="4" t="inlineStr">
        <is>
          <t>Long-term debt, gross</t>
        </is>
      </c>
      <c r="C8" s="5" t="n">
        <v>800000</v>
      </c>
      <c r="E8" s="6" t="n">
        <v>800000</v>
      </c>
    </row>
    <row r="9">
      <c r="A9" s="4" t="inlineStr">
        <is>
          <t>Walden University, LLC [Member]</t>
        </is>
      </c>
    </row>
    <row r="10">
      <c r="A10" s="3" t="inlineStr">
        <is>
          <t>Business Acquisition [Line Items]</t>
        </is>
      </c>
    </row>
    <row r="11">
      <c r="A11" s="4" t="inlineStr">
        <is>
          <t>Percentage of voting interests acquired</t>
        </is>
      </c>
      <c r="B11" s="4" t="inlineStr">
        <is>
          <t>100.00%</t>
        </is>
      </c>
    </row>
    <row r="12">
      <c r="A12" s="4" t="inlineStr">
        <is>
          <t>Payments to acquire business</t>
        </is>
      </c>
      <c r="B12" s="6" t="n">
        <v>1481800</v>
      </c>
    </row>
    <row r="13">
      <c r="A13" s="4" t="inlineStr">
        <is>
          <t>Cash acquired from acquisition</t>
        </is>
      </c>
      <c r="B13" s="6" t="n">
        <v>83400</v>
      </c>
    </row>
    <row r="14">
      <c r="A14" s="4" t="inlineStr">
        <is>
          <t>Minimum number of courses offered | item</t>
        </is>
      </c>
      <c r="B14" s="5" t="n">
        <v>100</v>
      </c>
    </row>
    <row r="15">
      <c r="A15" s="4" t="inlineStr">
        <is>
          <t>Revenue</t>
        </is>
      </c>
      <c r="C15" s="5" t="n">
        <v>68600</v>
      </c>
    </row>
    <row r="16">
      <c r="A16" s="4" t="inlineStr">
        <is>
          <t>Net loss</t>
        </is>
      </c>
      <c r="C16" s="5" t="n">
        <v>9200</v>
      </c>
    </row>
    <row r="17">
      <c r="A17" s="4" t="inlineStr">
        <is>
          <t>Acquisition costs</t>
        </is>
      </c>
      <c r="C17" s="5" t="n">
        <v>22300</v>
      </c>
      <c r="D17" s="5" t="n">
        <v>8600</v>
      </c>
    </row>
    <row r="18">
      <c r="A18" s="4" t="inlineStr">
        <is>
          <t>Business Combination, Acquisition And Integration Related Costs</t>
        </is>
      </c>
      <c r="C18" s="6" t="n">
        <v>26600</v>
      </c>
      <c r="D18" s="6" t="n">
        <v>13400</v>
      </c>
    </row>
    <row r="19">
      <c r="A19" s="4" t="inlineStr">
        <is>
          <t>Intangible assets</t>
        </is>
      </c>
      <c r="B19" s="6" t="n">
        <v>833351</v>
      </c>
    </row>
    <row r="20">
      <c r="A20" s="4" t="inlineStr">
        <is>
          <t>Walden University, LLC [Member] | Term Loan B</t>
        </is>
      </c>
    </row>
    <row r="21">
      <c r="A21" s="3" t="inlineStr">
        <is>
          <t>Business Acquisition [Line Items]</t>
        </is>
      </c>
    </row>
    <row r="22">
      <c r="A22" s="4" t="inlineStr">
        <is>
          <t>Long-term debt, gross</t>
        </is>
      </c>
      <c r="B22" s="5" t="n">
        <v>850000</v>
      </c>
    </row>
    <row r="23">
      <c r="A23" s="4" t="inlineStr">
        <is>
          <t>Walden University, LLC [Member] | Senior Secured Notes Due 2028 [Member]</t>
        </is>
      </c>
    </row>
    <row r="24">
      <c r="A24" s="3" t="inlineStr">
        <is>
          <t>Business Acquisition [Line Items]</t>
        </is>
      </c>
    </row>
    <row r="25">
      <c r="A25" s="4" t="inlineStr">
        <is>
          <t>Long-term debt, gross</t>
        </is>
      </c>
      <c r="B25" s="5" t="n">
        <v>800000</v>
      </c>
    </row>
    <row r="26">
      <c r="A26" s="4" t="inlineStr">
        <is>
          <t>Walden University, LLC [Member] | Trade Name [Member]</t>
        </is>
      </c>
    </row>
    <row r="27">
      <c r="A27" s="3" t="inlineStr">
        <is>
          <t>Business Acquisition [Line Items]</t>
        </is>
      </c>
    </row>
    <row r="28">
      <c r="A28" s="4" t="inlineStr">
        <is>
          <t>Intangible assets</t>
        </is>
      </c>
      <c r="B28" s="5" t="n">
        <v>119600</v>
      </c>
    </row>
    <row r="29">
      <c r="A29" s="4" t="inlineStr">
        <is>
          <t>Walden University, LLC [Member] | Walden Title IV eligibility and accreditations [Member]</t>
        </is>
      </c>
    </row>
    <row r="30">
      <c r="A30" s="3" t="inlineStr">
        <is>
          <t>Business Acquisition [Line Items]</t>
        </is>
      </c>
    </row>
    <row r="31">
      <c r="A31" s="4" t="inlineStr">
        <is>
          <t>Intangible assets, indefinite lived</t>
        </is>
      </c>
      <c r="B31" s="6" t="n">
        <v>4958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and Assets Held for Sale (Summary of Income Statement Information of Operations) (Details) - USD ($) $ in Thousands</t>
        </is>
      </c>
      <c r="B1" s="2" t="inlineStr">
        <is>
          <t>3 Months Ended</t>
        </is>
      </c>
    </row>
    <row r="2">
      <c r="B2" s="2" t="inlineStr">
        <is>
          <t>Sep. 30, 2021</t>
        </is>
      </c>
      <c r="C2" s="2" t="inlineStr">
        <is>
          <t>Sep. 30, 2020</t>
        </is>
      </c>
    </row>
    <row r="3">
      <c r="A3" s="3" t="inlineStr">
        <is>
          <t>Discontinued Operations And Disposal Groups [Abstract]</t>
        </is>
      </c>
    </row>
    <row r="4">
      <c r="A4" s="4" t="inlineStr">
        <is>
          <t>Revenue</t>
        </is>
      </c>
      <c r="B4" s="6" t="n">
        <v>0</v>
      </c>
      <c r="C4" s="6" t="n">
        <v>0</v>
      </c>
    </row>
    <row r="5">
      <c r="A5" s="3" t="inlineStr">
        <is>
          <t>Operating cost and expense:</t>
        </is>
      </c>
    </row>
    <row r="6">
      <c r="A6" s="4" t="inlineStr">
        <is>
          <t>Student services and administrative expense</t>
        </is>
      </c>
      <c r="B6" s="5" t="n">
        <v>23382</v>
      </c>
      <c r="C6" s="5" t="n">
        <v>10084</v>
      </c>
    </row>
    <row r="7">
      <c r="A7" s="4" t="inlineStr">
        <is>
          <t>Operating loss</t>
        </is>
      </c>
      <c r="B7" s="5" t="n">
        <v>-23382</v>
      </c>
      <c r="C7" s="5" t="n">
        <v>-10084</v>
      </c>
    </row>
    <row r="8">
      <c r="A8" s="4" t="inlineStr">
        <is>
          <t>Benefit from income taxes</t>
        </is>
      </c>
      <c r="B8" s="5" t="n">
        <v>6012</v>
      </c>
      <c r="C8" s="5" t="n">
        <v>2477</v>
      </c>
    </row>
    <row r="9">
      <c r="A9" s="4" t="inlineStr">
        <is>
          <t>Discontinued operations</t>
        </is>
      </c>
      <c r="B9" s="6" t="n">
        <v>-17370</v>
      </c>
      <c r="C9" s="6" t="n">
        <v>-760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Sep. 30, 2021</t>
        </is>
      </c>
      <c r="C2" s="2" t="inlineStr">
        <is>
          <t>Sep. 30, 2020</t>
        </is>
      </c>
    </row>
    <row r="3">
      <c r="A3" s="3" t="inlineStr">
        <is>
          <t>Condensed Financial Information Of Parent Company Only Disclosure [Abstract]</t>
        </is>
      </c>
    </row>
    <row r="4">
      <c r="A4" s="4" t="inlineStr">
        <is>
          <t>Net (loss) income</t>
        </is>
      </c>
      <c r="B4" s="6" t="n">
        <v>-58004</v>
      </c>
      <c r="C4" s="6" t="n">
        <v>19839</v>
      </c>
    </row>
    <row r="5">
      <c r="A5" s="3" t="inlineStr">
        <is>
          <t>Other comprehensive income (loss), net of tax</t>
        </is>
      </c>
    </row>
    <row r="6">
      <c r="A6" s="4" t="inlineStr">
        <is>
          <t>(Loss) gain on foreign currency translation adjustments</t>
        </is>
      </c>
      <c r="B6" s="5" t="n">
        <v>-70</v>
      </c>
      <c r="C6" s="5" t="n">
        <v>318</v>
      </c>
    </row>
    <row r="7">
      <c r="A7" s="4" t="inlineStr">
        <is>
          <t>Unrealized loss on available-for-sale marketable securities</t>
        </is>
      </c>
      <c r="B7" s="5" t="n">
        <v>0</v>
      </c>
      <c r="C7" s="5" t="n">
        <v>-1</v>
      </c>
    </row>
    <row r="8">
      <c r="A8" s="4" t="inlineStr">
        <is>
          <t>Unrealized gain on interest rate swap</t>
        </is>
      </c>
      <c r="B8" s="5" t="n">
        <v>0</v>
      </c>
      <c r="C8" s="5" t="n">
        <v>126</v>
      </c>
    </row>
    <row r="9">
      <c r="A9" s="4" t="inlineStr">
        <is>
          <t>Comprehensive (loss) income before reclassification</t>
        </is>
      </c>
      <c r="B9" s="5" t="n">
        <v>-58074</v>
      </c>
      <c r="C9" s="5" t="n">
        <v>20282</v>
      </c>
    </row>
    <row r="10">
      <c r="A10" s="4" t="inlineStr">
        <is>
          <t>Reclassification adjustment for unrealized loss on interest rate swap</t>
        </is>
      </c>
      <c r="B10" s="5" t="n">
        <v>6695</v>
      </c>
      <c r="C10" s="5" t="n">
        <v>0</v>
      </c>
    </row>
    <row r="11">
      <c r="A11" s="4" t="inlineStr">
        <is>
          <t>Comprehensive (loss) income</t>
        </is>
      </c>
      <c r="B11" s="5" t="n">
        <v>-51379</v>
      </c>
      <c r="C11" s="5" t="n">
        <v>20282</v>
      </c>
    </row>
    <row r="12">
      <c r="A12" s="4" t="inlineStr">
        <is>
          <t>Comprehensive loss attributable to redeemable noncontrolling interest</t>
        </is>
      </c>
      <c r="B12" s="5" t="n">
        <v>0</v>
      </c>
      <c r="C12" s="5" t="n">
        <v>91</v>
      </c>
    </row>
    <row r="13">
      <c r="A13" s="4" t="inlineStr">
        <is>
          <t>Comprehensive (loss) income attributable to Adtalem Global Education</t>
        </is>
      </c>
      <c r="B13" s="6" t="n">
        <v>-51379</v>
      </c>
      <c r="C13" s="6" t="n">
        <v>2037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1" customWidth="1" min="2" max="2"/>
    <col width="21" customWidth="1" min="3" max="3"/>
    <col width="19" customWidth="1" min="4" max="4"/>
  </cols>
  <sheetData>
    <row r="1">
      <c r="A1" s="1" t="inlineStr">
        <is>
          <t>Discontinued Operations and Assets Held for Sale (Additional Information) (Details) - DeVry University [Member] $ in Millions</t>
        </is>
      </c>
      <c r="B1" s="2" t="inlineStr">
        <is>
          <t>Dec. 11, 2018USD ($)</t>
        </is>
      </c>
      <c r="C1" s="2" t="inlineStr">
        <is>
          <t>Dec. 11, 2018USD ($)</t>
        </is>
      </c>
      <c r="D1" s="2" t="inlineStr">
        <is>
          <t>Sep. 30, 2021lease</t>
        </is>
      </c>
    </row>
    <row r="2">
      <c r="A2" s="4" t="inlineStr">
        <is>
          <t>Earn Out Term</t>
        </is>
      </c>
      <c r="B2" s="4" t="inlineStr">
        <is>
          <t>10 years</t>
        </is>
      </c>
    </row>
    <row r="3">
      <c r="A3" s="4" t="inlineStr">
        <is>
          <t>Earn Out Maximum</t>
        </is>
      </c>
      <c r="B3" s="6" t="n">
        <v>20</v>
      </c>
    </row>
    <row r="4">
      <c r="A4" s="4" t="inlineStr">
        <is>
          <t>Receivable with Imputed Interest, Face Amount</t>
        </is>
      </c>
      <c r="B4" s="6" t="n">
        <v>10</v>
      </c>
      <c r="C4" s="6" t="n">
        <v>10</v>
      </c>
    </row>
    <row r="5">
      <c r="A5" s="4" t="inlineStr">
        <is>
          <t>Receivable with Imputed Interest, Effective Yield (Interest Rate)</t>
        </is>
      </c>
      <c r="B5" s="4" t="inlineStr">
        <is>
          <t>4.00%</t>
        </is>
      </c>
      <c r="C5" s="4" t="inlineStr">
        <is>
          <t>4.00%</t>
        </is>
      </c>
    </row>
    <row r="6">
      <c r="A6" s="4" t="inlineStr">
        <is>
          <t>Receivable with Imputed Interest, Due Date</t>
        </is>
      </c>
      <c r="B6" s="4" t="inlineStr">
        <is>
          <t>Jan. 1,
		2022</t>
        </is>
      </c>
      <c r="C6" s="4" t="inlineStr">
        <is>
          <t>Jan. 1,
		2022</t>
        </is>
      </c>
    </row>
    <row r="7">
      <c r="A7" s="4" t="inlineStr">
        <is>
          <t>Operating lease, option to extend</t>
        </is>
      </c>
      <c r="D7" s="4" t="inlineStr">
        <is>
          <t>true</t>
        </is>
      </c>
    </row>
    <row r="8">
      <c r="A8" s="4" t="inlineStr">
        <is>
          <t>Lessor, Operating Lease, Number Of Contracts Without Option To Extend | lease</t>
        </is>
      </c>
      <c r="D8" s="5" t="n">
        <v>1</v>
      </c>
    </row>
    <row r="9">
      <c r="A9" s="4" t="inlineStr">
        <is>
          <t>Lessee, Operating Lease, Term of Contract</t>
        </is>
      </c>
      <c r="D9" s="4" t="inlineStr">
        <is>
          <t>1 year</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Disaggregate revenue) (Details) - USD ($) $ in Thousands</t>
        </is>
      </c>
      <c r="B1" s="2" t="inlineStr">
        <is>
          <t>3 Months Ended</t>
        </is>
      </c>
    </row>
    <row r="2">
      <c r="B2" s="2" t="inlineStr">
        <is>
          <t>Sep. 30, 2021</t>
        </is>
      </c>
      <c r="C2" s="2" t="inlineStr">
        <is>
          <t>Sep. 30, 2020</t>
        </is>
      </c>
    </row>
    <row r="3">
      <c r="A3" s="3" t="inlineStr">
        <is>
          <t>Disaggregation of Revenue [Line Items]</t>
        </is>
      </c>
    </row>
    <row r="4">
      <c r="A4" s="4" t="inlineStr">
        <is>
          <t>Revenue</t>
        </is>
      </c>
      <c r="B4" s="6" t="n">
        <v>348327</v>
      </c>
      <c r="C4" s="6" t="n">
        <v>268241</v>
      </c>
    </row>
    <row r="5">
      <c r="A5" s="4" t="inlineStr">
        <is>
          <t>Higher Education [Member]</t>
        </is>
      </c>
    </row>
    <row r="6">
      <c r="A6" s="3" t="inlineStr">
        <is>
          <t>Disaggregation of Revenue [Line Items]</t>
        </is>
      </c>
    </row>
    <row r="7">
      <c r="A7" s="4" t="inlineStr">
        <is>
          <t>Revenue</t>
        </is>
      </c>
      <c r="B7" s="5" t="n">
        <v>286731</v>
      </c>
      <c r="C7" s="5" t="n">
        <v>218289</v>
      </c>
    </row>
    <row r="8">
      <c r="A8" s="4" t="inlineStr">
        <is>
          <t>Test Preparation/Certifications [Member]</t>
        </is>
      </c>
    </row>
    <row r="9">
      <c r="A9" s="3" t="inlineStr">
        <is>
          <t>Disaggregation of Revenue [Line Items]</t>
        </is>
      </c>
    </row>
    <row r="10">
      <c r="A10" s="4" t="inlineStr">
        <is>
          <t>Revenue</t>
        </is>
      </c>
      <c r="B10" s="5" t="n">
        <v>37821</v>
      </c>
      <c r="C10" s="5" t="n">
        <v>36574</v>
      </c>
    </row>
    <row r="11">
      <c r="A11" s="4" t="inlineStr">
        <is>
          <t>Conferences/Seminars [Member]</t>
        </is>
      </c>
    </row>
    <row r="12">
      <c r="A12" s="3" t="inlineStr">
        <is>
          <t>Disaggregation of Revenue [Line Items]</t>
        </is>
      </c>
    </row>
    <row r="13">
      <c r="A13" s="4" t="inlineStr">
        <is>
          <t>Revenue</t>
        </is>
      </c>
      <c r="B13" s="5" t="n">
        <v>8951</v>
      </c>
      <c r="C13" s="5" t="n">
        <v>2081</v>
      </c>
    </row>
    <row r="14">
      <c r="A14" s="4" t="inlineStr">
        <is>
          <t>Memberships/Subscriptions [Member]</t>
        </is>
      </c>
    </row>
    <row r="15">
      <c r="A15" s="3" t="inlineStr">
        <is>
          <t>Disaggregation of Revenue [Line Items]</t>
        </is>
      </c>
    </row>
    <row r="16">
      <c r="A16" s="4" t="inlineStr">
        <is>
          <t>Revenue</t>
        </is>
      </c>
      <c r="B16" s="5" t="n">
        <v>12485</v>
      </c>
      <c r="C16" s="5" t="n">
        <v>10760</v>
      </c>
    </row>
    <row r="17">
      <c r="A17" s="4" t="inlineStr">
        <is>
          <t>Other [Member]</t>
        </is>
      </c>
    </row>
    <row r="18">
      <c r="A18" s="3" t="inlineStr">
        <is>
          <t>Disaggregation of Revenue [Line Items]</t>
        </is>
      </c>
    </row>
    <row r="19">
      <c r="A19" s="4" t="inlineStr">
        <is>
          <t>Revenue</t>
        </is>
      </c>
      <c r="B19" s="5" t="n">
        <v>2339</v>
      </c>
      <c r="C19" s="5" t="n">
        <v>537</v>
      </c>
    </row>
    <row r="20">
      <c r="A20" s="4" t="inlineStr">
        <is>
          <t>Financial Service [Member]</t>
        </is>
      </c>
    </row>
    <row r="21">
      <c r="A21" s="3" t="inlineStr">
        <is>
          <t>Disaggregation of Revenue [Line Items]</t>
        </is>
      </c>
    </row>
    <row r="22">
      <c r="A22" s="4" t="inlineStr">
        <is>
          <t>Revenue</t>
        </is>
      </c>
      <c r="B22" s="5" t="n">
        <v>59257</v>
      </c>
      <c r="C22" s="5" t="n">
        <v>49415</v>
      </c>
    </row>
    <row r="23">
      <c r="A23" s="4" t="inlineStr">
        <is>
          <t>Financial Service [Member] | Higher Education [Member]</t>
        </is>
      </c>
    </row>
    <row r="24">
      <c r="A24" s="3" t="inlineStr">
        <is>
          <t>Disaggregation of Revenue [Line Items]</t>
        </is>
      </c>
    </row>
    <row r="25">
      <c r="A25" s="4" t="inlineStr">
        <is>
          <t>Revenue</t>
        </is>
      </c>
      <c r="B25" s="5" t="n">
        <v>0</v>
      </c>
      <c r="C25" s="5" t="n">
        <v>0</v>
      </c>
    </row>
    <row r="26">
      <c r="A26" s="4" t="inlineStr">
        <is>
          <t>Financial Service [Member] | Test Preparation/Certifications [Member]</t>
        </is>
      </c>
    </row>
    <row r="27">
      <c r="A27" s="3" t="inlineStr">
        <is>
          <t>Disaggregation of Revenue [Line Items]</t>
        </is>
      </c>
    </row>
    <row r="28">
      <c r="A28" s="4" t="inlineStr">
        <is>
          <t>Revenue</t>
        </is>
      </c>
      <c r="B28" s="5" t="n">
        <v>37821</v>
      </c>
      <c r="C28" s="5" t="n">
        <v>36574</v>
      </c>
    </row>
    <row r="29">
      <c r="A29" s="4" t="inlineStr">
        <is>
          <t>Financial Service [Member] | Conferences/Seminars [Member]</t>
        </is>
      </c>
    </row>
    <row r="30">
      <c r="A30" s="3" t="inlineStr">
        <is>
          <t>Disaggregation of Revenue [Line Items]</t>
        </is>
      </c>
    </row>
    <row r="31">
      <c r="A31" s="4" t="inlineStr">
        <is>
          <t>Revenue</t>
        </is>
      </c>
      <c r="B31" s="5" t="n">
        <v>8951</v>
      </c>
      <c r="C31" s="5" t="n">
        <v>2081</v>
      </c>
    </row>
    <row r="32">
      <c r="A32" s="4" t="inlineStr">
        <is>
          <t>Financial Service [Member] | Memberships/Subscriptions [Member]</t>
        </is>
      </c>
    </row>
    <row r="33">
      <c r="A33" s="3" t="inlineStr">
        <is>
          <t>Disaggregation of Revenue [Line Items]</t>
        </is>
      </c>
    </row>
    <row r="34">
      <c r="A34" s="4" t="inlineStr">
        <is>
          <t>Revenue</t>
        </is>
      </c>
      <c r="B34" s="5" t="n">
        <v>12485</v>
      </c>
      <c r="C34" s="5" t="n">
        <v>10760</v>
      </c>
    </row>
    <row r="35">
      <c r="A35" s="4" t="inlineStr">
        <is>
          <t>Financial Service [Member] | Other [Member]</t>
        </is>
      </c>
    </row>
    <row r="36">
      <c r="A36" s="3" t="inlineStr">
        <is>
          <t>Disaggregation of Revenue [Line Items]</t>
        </is>
      </c>
    </row>
    <row r="37">
      <c r="A37" s="4" t="inlineStr">
        <is>
          <t>Revenue</t>
        </is>
      </c>
      <c r="B37" s="5" t="n">
        <v>0</v>
      </c>
      <c r="C37" s="5" t="n">
        <v>0</v>
      </c>
    </row>
    <row r="38">
      <c r="A38" s="4" t="inlineStr">
        <is>
          <t>Chamberlain University Segment [Member]</t>
        </is>
      </c>
    </row>
    <row r="39">
      <c r="A39" s="3" t="inlineStr">
        <is>
          <t>Disaggregation of Revenue [Line Items]</t>
        </is>
      </c>
    </row>
    <row r="40">
      <c r="A40" s="4" t="inlineStr">
        <is>
          <t>Revenue</t>
        </is>
      </c>
      <c r="B40" s="5" t="n">
        <v>135639</v>
      </c>
      <c r="C40" s="5" t="n">
        <v>133764</v>
      </c>
    </row>
    <row r="41">
      <c r="A41" s="4" t="inlineStr">
        <is>
          <t>Chamberlain University Segment [Member] | Higher Education [Member]</t>
        </is>
      </c>
    </row>
    <row r="42">
      <c r="A42" s="3" t="inlineStr">
        <is>
          <t>Disaggregation of Revenue [Line Items]</t>
        </is>
      </c>
    </row>
    <row r="43">
      <c r="A43" s="4" t="inlineStr">
        <is>
          <t>Revenue</t>
        </is>
      </c>
      <c r="B43" s="5" t="n">
        <v>135639</v>
      </c>
      <c r="C43" s="5" t="n">
        <v>133764</v>
      </c>
    </row>
    <row r="44">
      <c r="A44" s="4" t="inlineStr">
        <is>
          <t>Chamberlain University Segment [Member] | Test Preparation/Certifications [Member]</t>
        </is>
      </c>
    </row>
    <row r="45">
      <c r="A45" s="3" t="inlineStr">
        <is>
          <t>Disaggregation of Revenue [Line Items]</t>
        </is>
      </c>
    </row>
    <row r="46">
      <c r="A46" s="4" t="inlineStr">
        <is>
          <t>Revenue</t>
        </is>
      </c>
      <c r="B46" s="5" t="n">
        <v>0</v>
      </c>
      <c r="C46" s="5" t="n">
        <v>0</v>
      </c>
    </row>
    <row r="47">
      <c r="A47" s="4" t="inlineStr">
        <is>
          <t>Chamberlain University Segment [Member] | Conferences/Seminars [Member]</t>
        </is>
      </c>
    </row>
    <row r="48">
      <c r="A48" s="3" t="inlineStr">
        <is>
          <t>Disaggregation of Revenue [Line Items]</t>
        </is>
      </c>
    </row>
    <row r="49">
      <c r="A49" s="4" t="inlineStr">
        <is>
          <t>Revenue</t>
        </is>
      </c>
      <c r="B49" s="5" t="n">
        <v>0</v>
      </c>
      <c r="C49" s="5" t="n">
        <v>0</v>
      </c>
    </row>
    <row r="50">
      <c r="A50" s="4" t="inlineStr">
        <is>
          <t>Chamberlain University Segment [Member] | Memberships/Subscriptions [Member]</t>
        </is>
      </c>
    </row>
    <row r="51">
      <c r="A51" s="3" t="inlineStr">
        <is>
          <t>Disaggregation of Revenue [Line Items]</t>
        </is>
      </c>
    </row>
    <row r="52">
      <c r="A52" s="4" t="inlineStr">
        <is>
          <t>Revenue</t>
        </is>
      </c>
      <c r="B52" s="5" t="n">
        <v>0</v>
      </c>
      <c r="C52" s="5" t="n">
        <v>0</v>
      </c>
    </row>
    <row r="53">
      <c r="A53" s="4" t="inlineStr">
        <is>
          <t>Chamberlain University Segment [Member] | Other [Member]</t>
        </is>
      </c>
    </row>
    <row r="54">
      <c r="A54" s="3" t="inlineStr">
        <is>
          <t>Disaggregation of Revenue [Line Items]</t>
        </is>
      </c>
    </row>
    <row r="55">
      <c r="A55" s="4" t="inlineStr">
        <is>
          <t>Revenue</t>
        </is>
      </c>
      <c r="B55" s="5" t="n">
        <v>0</v>
      </c>
      <c r="C55" s="5" t="n">
        <v>0</v>
      </c>
    </row>
    <row r="56">
      <c r="A56" s="4" t="inlineStr">
        <is>
          <t>Walden University</t>
        </is>
      </c>
    </row>
    <row r="57">
      <c r="A57" s="3" t="inlineStr">
        <is>
          <t>Disaggregation of Revenue [Line Items]</t>
        </is>
      </c>
    </row>
    <row r="58">
      <c r="A58" s="4" t="inlineStr">
        <is>
          <t>Revenue</t>
        </is>
      </c>
      <c r="B58" s="5" t="n">
        <v>68617</v>
      </c>
      <c r="C58" s="5" t="n">
        <v>0</v>
      </c>
    </row>
    <row r="59">
      <c r="A59" s="4" t="inlineStr">
        <is>
          <t>Walden University | Higher Education [Member]</t>
        </is>
      </c>
    </row>
    <row r="60">
      <c r="A60" s="3" t="inlineStr">
        <is>
          <t>Disaggregation of Revenue [Line Items]</t>
        </is>
      </c>
    </row>
    <row r="61">
      <c r="A61" s="4" t="inlineStr">
        <is>
          <t>Revenue</t>
        </is>
      </c>
      <c r="B61" s="5" t="n">
        <v>68617</v>
      </c>
      <c r="C61" s="5" t="n">
        <v>0</v>
      </c>
    </row>
    <row r="62">
      <c r="A62" s="4" t="inlineStr">
        <is>
          <t>Walden University | Test Preparation/Certifications [Member]</t>
        </is>
      </c>
    </row>
    <row r="63">
      <c r="A63" s="3" t="inlineStr">
        <is>
          <t>Disaggregation of Revenue [Line Items]</t>
        </is>
      </c>
    </row>
    <row r="64">
      <c r="A64" s="4" t="inlineStr">
        <is>
          <t>Revenue</t>
        </is>
      </c>
      <c r="B64" s="5" t="n">
        <v>0</v>
      </c>
      <c r="C64" s="5" t="n">
        <v>0</v>
      </c>
    </row>
    <row r="65">
      <c r="A65" s="4" t="inlineStr">
        <is>
          <t>Walden University | Conferences/Seminars [Member]</t>
        </is>
      </c>
    </row>
    <row r="66">
      <c r="A66" s="3" t="inlineStr">
        <is>
          <t>Disaggregation of Revenue [Line Items]</t>
        </is>
      </c>
    </row>
    <row r="67">
      <c r="A67" s="4" t="inlineStr">
        <is>
          <t>Revenue</t>
        </is>
      </c>
      <c r="B67" s="5" t="n">
        <v>0</v>
      </c>
      <c r="C67" s="5" t="n">
        <v>0</v>
      </c>
    </row>
    <row r="68">
      <c r="A68" s="4" t="inlineStr">
        <is>
          <t>Walden University | Memberships/Subscriptions [Member]</t>
        </is>
      </c>
    </row>
    <row r="69">
      <c r="A69" s="3" t="inlineStr">
        <is>
          <t>Disaggregation of Revenue [Line Items]</t>
        </is>
      </c>
    </row>
    <row r="70">
      <c r="A70" s="4" t="inlineStr">
        <is>
          <t>Revenue</t>
        </is>
      </c>
      <c r="B70" s="5" t="n">
        <v>0</v>
      </c>
      <c r="C70" s="5" t="n">
        <v>0</v>
      </c>
    </row>
    <row r="71">
      <c r="A71" s="4" t="inlineStr">
        <is>
          <t>Walden University | Other [Member]</t>
        </is>
      </c>
    </row>
    <row r="72">
      <c r="A72" s="3" t="inlineStr">
        <is>
          <t>Disaggregation of Revenue [Line Items]</t>
        </is>
      </c>
    </row>
    <row r="73">
      <c r="A73" s="4" t="inlineStr">
        <is>
          <t>Revenue</t>
        </is>
      </c>
      <c r="B73" s="5" t="n">
        <v>0</v>
      </c>
      <c r="C73" s="5" t="n">
        <v>0</v>
      </c>
    </row>
    <row r="74">
      <c r="A74" s="4" t="inlineStr">
        <is>
          <t>Medical and Veterinary [Member]</t>
        </is>
      </c>
    </row>
    <row r="75">
      <c r="A75" s="3" t="inlineStr">
        <is>
          <t>Disaggregation of Revenue [Line Items]</t>
        </is>
      </c>
    </row>
    <row r="76">
      <c r="A76" s="4" t="inlineStr">
        <is>
          <t>Revenue</t>
        </is>
      </c>
      <c r="B76" s="5" t="n">
        <v>84814</v>
      </c>
      <c r="C76" s="5" t="n">
        <v>85062</v>
      </c>
    </row>
    <row r="77">
      <c r="A77" s="4" t="inlineStr">
        <is>
          <t>Medical and Veterinary [Member] | Higher Education [Member]</t>
        </is>
      </c>
    </row>
    <row r="78">
      <c r="A78" s="3" t="inlineStr">
        <is>
          <t>Disaggregation of Revenue [Line Items]</t>
        </is>
      </c>
    </row>
    <row r="79">
      <c r="A79" s="4" t="inlineStr">
        <is>
          <t>Revenue</t>
        </is>
      </c>
      <c r="B79" s="5" t="n">
        <v>82475</v>
      </c>
      <c r="C79" s="5" t="n">
        <v>84525</v>
      </c>
    </row>
    <row r="80">
      <c r="A80" s="4" t="inlineStr">
        <is>
          <t>Medical and Veterinary [Member] | Test Preparation/Certifications [Member]</t>
        </is>
      </c>
    </row>
    <row r="81">
      <c r="A81" s="3" t="inlineStr">
        <is>
          <t>Disaggregation of Revenue [Line Items]</t>
        </is>
      </c>
    </row>
    <row r="82">
      <c r="A82" s="4" t="inlineStr">
        <is>
          <t>Revenue</t>
        </is>
      </c>
      <c r="B82" s="5" t="n">
        <v>0</v>
      </c>
      <c r="C82" s="5" t="n">
        <v>0</v>
      </c>
    </row>
    <row r="83">
      <c r="A83" s="4" t="inlineStr">
        <is>
          <t>Medical and Veterinary [Member] | Conferences/Seminars [Member]</t>
        </is>
      </c>
    </row>
    <row r="84">
      <c r="A84" s="3" t="inlineStr">
        <is>
          <t>Disaggregation of Revenue [Line Items]</t>
        </is>
      </c>
    </row>
    <row r="85">
      <c r="A85" s="4" t="inlineStr">
        <is>
          <t>Revenue</t>
        </is>
      </c>
      <c r="B85" s="5" t="n">
        <v>0</v>
      </c>
      <c r="C85" s="5" t="n">
        <v>0</v>
      </c>
    </row>
    <row r="86">
      <c r="A86" s="4" t="inlineStr">
        <is>
          <t>Medical and Veterinary [Member] | Memberships/Subscriptions [Member]</t>
        </is>
      </c>
    </row>
    <row r="87">
      <c r="A87" s="3" t="inlineStr">
        <is>
          <t>Disaggregation of Revenue [Line Items]</t>
        </is>
      </c>
    </row>
    <row r="88">
      <c r="A88" s="4" t="inlineStr">
        <is>
          <t>Revenue</t>
        </is>
      </c>
      <c r="B88" s="5" t="n">
        <v>0</v>
      </c>
      <c r="C88" s="5" t="n">
        <v>0</v>
      </c>
    </row>
    <row r="89">
      <c r="A89" s="4" t="inlineStr">
        <is>
          <t>Medical and Veterinary [Member] | Other [Member]</t>
        </is>
      </c>
    </row>
    <row r="90">
      <c r="A90" s="3" t="inlineStr">
        <is>
          <t>Disaggregation of Revenue [Line Items]</t>
        </is>
      </c>
    </row>
    <row r="91">
      <c r="A91" s="4" t="inlineStr">
        <is>
          <t>Revenue</t>
        </is>
      </c>
      <c r="B91" s="6" t="n">
        <v>2339</v>
      </c>
      <c r="C91" s="6" t="n">
        <v>5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Revenue (Additional Information) (Details) $ in Millions</t>
        </is>
      </c>
      <c r="B1" s="2" t="inlineStr">
        <is>
          <t>3 Months Ended</t>
        </is>
      </c>
    </row>
    <row r="2">
      <c r="B2" s="2" t="inlineStr">
        <is>
          <t>Sep. 30, 2021USD ($)</t>
        </is>
      </c>
    </row>
    <row r="3">
      <c r="A3" s="3" t="inlineStr">
        <is>
          <t>Disaggregation of Revenue [Line Items]</t>
        </is>
      </c>
    </row>
    <row r="4">
      <c r="A4" s="4" t="inlineStr">
        <is>
          <t>Revenue recognized included in the deferred revenue</t>
        </is>
      </c>
      <c r="B4" s="9" t="n">
        <v>84.09999999999999</v>
      </c>
    </row>
    <row r="5">
      <c r="A5" s="4" t="inlineStr">
        <is>
          <t>Maximum</t>
        </is>
      </c>
    </row>
    <row r="6">
      <c r="A6" s="3" t="inlineStr">
        <is>
          <t>Disaggregation of Revenue [Line Items]</t>
        </is>
      </c>
    </row>
    <row r="7">
      <c r="A7" s="4" t="inlineStr">
        <is>
          <t>Revenue practical expedient remaining performance obligation</t>
        </is>
      </c>
      <c r="B7" s="4" t="inlineStr">
        <is>
          <t>1 yea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Restructuring and Related Costs) (Details) - USD ($) $ in Thousands</t>
        </is>
      </c>
      <c r="B1" s="2" t="inlineStr">
        <is>
          <t>3 Months Ended</t>
        </is>
      </c>
    </row>
    <row r="2">
      <c r="B2" s="2" t="inlineStr">
        <is>
          <t>Sep. 30, 2021</t>
        </is>
      </c>
      <c r="C2" s="2" t="inlineStr">
        <is>
          <t>Sep. 30, 2020</t>
        </is>
      </c>
    </row>
    <row r="3">
      <c r="A3" s="3" t="inlineStr">
        <is>
          <t>Restructuring Cost and Reserve [Line Items]</t>
        </is>
      </c>
    </row>
    <row r="4">
      <c r="A4" s="4" t="inlineStr">
        <is>
          <t>Restructuring Charges</t>
        </is>
      </c>
      <c r="B4" s="6" t="n">
        <v>3916</v>
      </c>
      <c r="C4" s="6" t="n">
        <v>4223</v>
      </c>
    </row>
    <row r="5">
      <c r="A5" s="4" t="inlineStr">
        <is>
          <t>Financial Service [Member]</t>
        </is>
      </c>
    </row>
    <row r="6">
      <c r="A6" s="3" t="inlineStr">
        <is>
          <t>Restructuring Cost and Reserve [Line Items]</t>
        </is>
      </c>
    </row>
    <row r="7">
      <c r="A7" s="4" t="inlineStr">
        <is>
          <t>Restructuring Charges</t>
        </is>
      </c>
      <c r="B7" s="5" t="n">
        <v>821</v>
      </c>
      <c r="C7" s="5" t="n">
        <v>1415</v>
      </c>
    </row>
    <row r="8">
      <c r="A8" s="4" t="inlineStr">
        <is>
          <t>Home Office and Other</t>
        </is>
      </c>
    </row>
    <row r="9">
      <c r="A9" s="3" t="inlineStr">
        <is>
          <t>Restructuring Cost and Reserve [Line Items]</t>
        </is>
      </c>
    </row>
    <row r="10">
      <c r="A10" s="4" t="inlineStr">
        <is>
          <t>Restructuring Charges</t>
        </is>
      </c>
      <c r="B10" s="5" t="n">
        <v>3095</v>
      </c>
      <c r="C10" s="5" t="n">
        <v>2808</v>
      </c>
    </row>
    <row r="11">
      <c r="A11" s="4" t="inlineStr">
        <is>
          <t>Real Estate and Other [Member]</t>
        </is>
      </c>
    </row>
    <row r="12">
      <c r="A12" s="3" t="inlineStr">
        <is>
          <t>Restructuring Cost and Reserve [Line Items]</t>
        </is>
      </c>
    </row>
    <row r="13">
      <c r="A13" s="4" t="inlineStr">
        <is>
          <t>Restructuring Charges</t>
        </is>
      </c>
      <c r="B13" s="5" t="n">
        <v>1810</v>
      </c>
      <c r="C13" s="5" t="n">
        <v>3733</v>
      </c>
    </row>
    <row r="14">
      <c r="A14" s="4" t="inlineStr">
        <is>
          <t>Real Estate and Other [Member] | Financial Service [Member]</t>
        </is>
      </c>
    </row>
    <row r="15">
      <c r="A15" s="3" t="inlineStr">
        <is>
          <t>Restructuring Cost and Reserve [Line Items]</t>
        </is>
      </c>
    </row>
    <row r="16">
      <c r="A16" s="4" t="inlineStr">
        <is>
          <t>Restructuring Charges</t>
        </is>
      </c>
      <c r="B16" s="5" t="n">
        <v>821</v>
      </c>
      <c r="C16" s="5" t="n">
        <v>1415</v>
      </c>
    </row>
    <row r="17">
      <c r="A17" s="4" t="inlineStr">
        <is>
          <t>Real Estate and Other [Member] | Home Office and Other</t>
        </is>
      </c>
    </row>
    <row r="18">
      <c r="A18" s="3" t="inlineStr">
        <is>
          <t>Restructuring Cost and Reserve [Line Items]</t>
        </is>
      </c>
    </row>
    <row r="19">
      <c r="A19" s="4" t="inlineStr">
        <is>
          <t>Restructuring Charges</t>
        </is>
      </c>
      <c r="B19" s="5" t="n">
        <v>989</v>
      </c>
      <c r="C19" s="5" t="n">
        <v>2318</v>
      </c>
    </row>
    <row r="20">
      <c r="A20" s="4" t="inlineStr">
        <is>
          <t>Termination Benefits</t>
        </is>
      </c>
    </row>
    <row r="21">
      <c r="A21" s="3" t="inlineStr">
        <is>
          <t>Restructuring Cost and Reserve [Line Items]</t>
        </is>
      </c>
    </row>
    <row r="22">
      <c r="A22" s="4" t="inlineStr">
        <is>
          <t>Restructuring Charges</t>
        </is>
      </c>
      <c r="B22" s="5" t="n">
        <v>2106</v>
      </c>
      <c r="C22" s="5" t="n">
        <v>490</v>
      </c>
    </row>
    <row r="23">
      <c r="A23" s="4" t="inlineStr">
        <is>
          <t>Termination Benefits | Financial Service [Member]</t>
        </is>
      </c>
    </row>
    <row r="24">
      <c r="A24" s="3" t="inlineStr">
        <is>
          <t>Restructuring Cost and Reserve [Line Items]</t>
        </is>
      </c>
    </row>
    <row r="25">
      <c r="A25" s="4" t="inlineStr">
        <is>
          <t>Restructuring Charges</t>
        </is>
      </c>
      <c r="B25" s="5" t="n">
        <v>0</v>
      </c>
      <c r="C25" s="5" t="n">
        <v>0</v>
      </c>
    </row>
    <row r="26">
      <c r="A26" s="4" t="inlineStr">
        <is>
          <t>Termination Benefits | Home Office and Other</t>
        </is>
      </c>
    </row>
    <row r="27">
      <c r="A27" s="3" t="inlineStr">
        <is>
          <t>Restructuring Cost and Reserve [Line Items]</t>
        </is>
      </c>
    </row>
    <row r="28">
      <c r="A28" s="4" t="inlineStr">
        <is>
          <t>Restructuring Charges</t>
        </is>
      </c>
      <c r="B28" s="6" t="n">
        <v>2106</v>
      </c>
      <c r="C28" s="6" t="n">
        <v>49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Charges (Separation and Restructuring Plan Activity) (Details) - USD ($) $ in Thousands</t>
        </is>
      </c>
      <c r="B1" s="2" t="inlineStr">
        <is>
          <t>3 Months Ended</t>
        </is>
      </c>
      <c r="C1" s="2" t="inlineStr">
        <is>
          <t>12 Months Ended</t>
        </is>
      </c>
    </row>
    <row r="2">
      <c r="B2" s="2" t="inlineStr">
        <is>
          <t>Sep. 30, 2021</t>
        </is>
      </c>
      <c r="C2" s="2" t="inlineStr">
        <is>
          <t>Jun. 30, 2021</t>
        </is>
      </c>
    </row>
    <row r="3">
      <c r="A3" s="3" t="inlineStr">
        <is>
          <t>Restructuring and Related Activities [Abstract]</t>
        </is>
      </c>
    </row>
    <row r="4">
      <c r="A4" s="4" t="inlineStr">
        <is>
          <t>Liability beginning balance</t>
        </is>
      </c>
      <c r="C4" s="6" t="n">
        <v>1435</v>
      </c>
    </row>
    <row r="5">
      <c r="A5" s="4" t="inlineStr">
        <is>
          <t>Increase in liability (separation and other charges)</t>
        </is>
      </c>
      <c r="B5" s="6" t="n">
        <v>2814</v>
      </c>
      <c r="C5" s="5" t="n">
        <v>490</v>
      </c>
    </row>
    <row r="6">
      <c r="A6" s="4" t="inlineStr">
        <is>
          <t>Reduction in liability (payments and adjustments)</t>
        </is>
      </c>
      <c r="C6" s="6" t="n">
        <v>-1925</v>
      </c>
    </row>
    <row r="7">
      <c r="A7" s="4" t="inlineStr">
        <is>
          <t>Liability ending balance</t>
        </is>
      </c>
      <c r="B7" s="6" t="n">
        <v>281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Charges (Additional Information) (Detail) - USD ($) $ in Thousands</t>
        </is>
      </c>
      <c r="B1" s="2" t="inlineStr">
        <is>
          <t>Sep. 30, 2021</t>
        </is>
      </c>
      <c r="C1" s="2" t="inlineStr">
        <is>
          <t>Jun. 30, 2020</t>
        </is>
      </c>
    </row>
    <row r="2">
      <c r="A2" s="3" t="inlineStr">
        <is>
          <t>Restructuring Cost and Reserve [Line Items]</t>
        </is>
      </c>
    </row>
    <row r="3">
      <c r="A3" s="4" t="inlineStr">
        <is>
          <t>Liability balance</t>
        </is>
      </c>
      <c r="B3" s="6" t="n">
        <v>2814</v>
      </c>
      <c r="C3" s="6" t="n">
        <v>1435</v>
      </c>
    </row>
    <row r="4">
      <c r="A4" s="4" t="inlineStr">
        <is>
          <t>Accrued Liabilities</t>
        </is>
      </c>
    </row>
    <row r="5">
      <c r="A5" s="3" t="inlineStr">
        <is>
          <t>Restructuring Cost and Reserve [Line Items]</t>
        </is>
      </c>
    </row>
    <row r="6">
      <c r="A6" s="4" t="inlineStr">
        <is>
          <t>Liability balance</t>
        </is>
      </c>
      <c r="B6" s="5" t="n">
        <v>2300</v>
      </c>
    </row>
    <row r="7">
      <c r="A7" s="4" t="inlineStr">
        <is>
          <t>Other Liabilities [Member]</t>
        </is>
      </c>
    </row>
    <row r="8">
      <c r="A8" s="3" t="inlineStr">
        <is>
          <t>Restructuring Cost and Reserve [Line Items]</t>
        </is>
      </c>
    </row>
    <row r="9">
      <c r="A9" s="4" t="inlineStr">
        <is>
          <t>Liability balance</t>
        </is>
      </c>
      <c r="B9" s="6" t="n">
        <v>5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Details) - item</t>
        </is>
      </c>
      <c r="B1" s="2" t="inlineStr">
        <is>
          <t>3 Months Ended</t>
        </is>
      </c>
    </row>
    <row r="2">
      <c r="B2" s="2" t="inlineStr">
        <is>
          <t>Sep. 30, 2021</t>
        </is>
      </c>
      <c r="C2" s="2" t="inlineStr">
        <is>
          <t>Sep. 30, 2020</t>
        </is>
      </c>
    </row>
    <row r="3">
      <c r="A3" s="3" t="inlineStr">
        <is>
          <t>Income Tax Disclosure [Abstract]</t>
        </is>
      </c>
    </row>
    <row r="4">
      <c r="A4" s="4" t="inlineStr">
        <is>
          <t>Effective Income Tax Rate Reconciliation, Percent</t>
        </is>
      </c>
      <c r="B4" s="4" t="inlineStr">
        <is>
          <t>20.70%</t>
        </is>
      </c>
      <c r="C4" s="4" t="inlineStr">
        <is>
          <t>20.50%</t>
        </is>
      </c>
    </row>
    <row r="5">
      <c r="A5" s="4" t="inlineStr">
        <is>
          <t>Number of operating units benefit from local tax incentives</t>
        </is>
      </c>
      <c r="B5" s="5" t="n">
        <v>3</v>
      </c>
    </row>
    <row r="6">
      <c r="A6" s="4" t="inlineStr">
        <is>
          <t>U.S. federal corporate tax rate</t>
        </is>
      </c>
      <c r="B6" s="4" t="inlineStr">
        <is>
          <t>21.00%</t>
        </is>
      </c>
      <c r="C6" s="4" t="inlineStr">
        <is>
          <t>21.00%</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Thousands, $ in Thousands</t>
        </is>
      </c>
      <c r="B1" s="2" t="inlineStr">
        <is>
          <t>3 Months Ended</t>
        </is>
      </c>
    </row>
    <row r="2">
      <c r="B2" s="2" t="inlineStr">
        <is>
          <t>Sep. 30, 2021</t>
        </is>
      </c>
      <c r="C2" s="2" t="inlineStr">
        <is>
          <t>Sep. 30, 2020</t>
        </is>
      </c>
    </row>
    <row r="3">
      <c r="A3" s="3" t="inlineStr">
        <is>
          <t>Numerator:</t>
        </is>
      </c>
    </row>
    <row r="4">
      <c r="A4" s="4" t="inlineStr">
        <is>
          <t>Continuing operations</t>
        </is>
      </c>
      <c r="B4" s="6" t="n">
        <v>-40634</v>
      </c>
      <c r="C4" s="6" t="n">
        <v>27537</v>
      </c>
    </row>
    <row r="5">
      <c r="A5" s="4" t="inlineStr">
        <is>
          <t>Discontinued operations</t>
        </is>
      </c>
      <c r="B5" s="5" t="n">
        <v>-17370</v>
      </c>
      <c r="C5" s="5" t="n">
        <v>-7607</v>
      </c>
    </row>
    <row r="6">
      <c r="A6" s="4" t="inlineStr">
        <is>
          <t>Net (loss) income attributable to Adtalem Global Education</t>
        </is>
      </c>
      <c r="B6" s="6" t="n">
        <v>-58004</v>
      </c>
      <c r="C6" s="6" t="n">
        <v>19930</v>
      </c>
    </row>
    <row r="7">
      <c r="A7" s="3" t="inlineStr">
        <is>
          <t>Denominator:</t>
        </is>
      </c>
    </row>
    <row r="8">
      <c r="A8" s="4" t="inlineStr">
        <is>
          <t>Weighted-average basic shares outstanding</t>
        </is>
      </c>
      <c r="B8" s="5" t="n">
        <v>49663</v>
      </c>
      <c r="C8" s="5" t="n">
        <v>52464</v>
      </c>
    </row>
    <row r="9">
      <c r="A9" s="4" t="inlineStr">
        <is>
          <t>Effect of dilutive stock awards</t>
        </is>
      </c>
      <c r="C9" s="5" t="n">
        <v>333</v>
      </c>
    </row>
    <row r="10">
      <c r="A10" s="4" t="inlineStr">
        <is>
          <t>Weighted-average diluted shares outstanding</t>
        </is>
      </c>
      <c r="B10" s="5" t="n">
        <v>49663</v>
      </c>
      <c r="C10" s="5" t="n">
        <v>52797</v>
      </c>
    </row>
    <row r="11">
      <c r="A11" s="3" t="inlineStr">
        <is>
          <t>Basic:</t>
        </is>
      </c>
    </row>
    <row r="12">
      <c r="A12" s="4" t="inlineStr">
        <is>
          <t>Continuing operations</t>
        </is>
      </c>
      <c r="B12" s="7" t="n">
        <v>-0.82</v>
      </c>
      <c r="C12" s="7" t="n">
        <v>0.52</v>
      </c>
    </row>
    <row r="13">
      <c r="A13" s="4" t="inlineStr">
        <is>
          <t>Discontinued operations</t>
        </is>
      </c>
      <c r="B13" s="8" t="n">
        <v>-0.35</v>
      </c>
      <c r="C13" s="8" t="n">
        <v>-0.14</v>
      </c>
    </row>
    <row r="14">
      <c r="A14" s="4" t="inlineStr">
        <is>
          <t>Net</t>
        </is>
      </c>
      <c r="B14" s="8" t="n">
        <v>-1.17</v>
      </c>
      <c r="C14" s="8" t="n">
        <v>0.38</v>
      </c>
    </row>
    <row r="15">
      <c r="A15" s="3" t="inlineStr">
        <is>
          <t>Diluted:</t>
        </is>
      </c>
    </row>
    <row r="16">
      <c r="A16" s="4" t="inlineStr">
        <is>
          <t>Continuing operations</t>
        </is>
      </c>
      <c r="B16" s="8" t="n">
        <v>-0.82</v>
      </c>
      <c r="C16" s="8" t="n">
        <v>0.52</v>
      </c>
    </row>
    <row r="17">
      <c r="A17" s="4" t="inlineStr">
        <is>
          <t>Discontinued operations</t>
        </is>
      </c>
      <c r="B17" s="8" t="n">
        <v>-0.35</v>
      </c>
      <c r="C17" s="8" t="n">
        <v>-0.14</v>
      </c>
    </row>
    <row r="18">
      <c r="A18" s="4" t="inlineStr">
        <is>
          <t>Net</t>
        </is>
      </c>
      <c r="B18" s="7" t="n">
        <v>-1.17</v>
      </c>
      <c r="C18" s="7" t="n">
        <v>0.38</v>
      </c>
    </row>
    <row r="19">
      <c r="A19" s="4" t="inlineStr">
        <is>
          <t>Weighted-average anti-dilutive stock awards</t>
        </is>
      </c>
      <c r="B19" s="5" t="n">
        <v>559</v>
      </c>
    </row>
    <row r="20">
      <c r="A20" s="4" t="inlineStr">
        <is>
          <t>Weighted Average</t>
        </is>
      </c>
    </row>
    <row r="21">
      <c r="A21" s="3" t="inlineStr">
        <is>
          <t>Diluted:</t>
        </is>
      </c>
    </row>
    <row r="22">
      <c r="A22" s="4" t="inlineStr">
        <is>
          <t>Weighted-average anti-dilutive stock awards</t>
        </is>
      </c>
      <c r="B22" s="5" t="n">
        <v>1045</v>
      </c>
      <c r="C22" s="5" t="n">
        <v>948</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s Receivable and Credit Losses (Classification of Accounts Receivable) (Details) - USD ($) $ in Thousands</t>
        </is>
      </c>
      <c r="B1" s="2" t="inlineStr">
        <is>
          <t>Sep. 30, 2021</t>
        </is>
      </c>
      <c r="C1" s="2" t="inlineStr">
        <is>
          <t>Jun. 30, 2021</t>
        </is>
      </c>
      <c r="D1" s="2" t="inlineStr">
        <is>
          <t>Sep. 30, 2020</t>
        </is>
      </c>
      <c r="E1" s="2" t="inlineStr">
        <is>
          <t>Jun. 30, 2020</t>
        </is>
      </c>
    </row>
    <row r="2">
      <c r="A2" s="3" t="inlineStr">
        <is>
          <t>Accounts Receivable, after Allowance for Credit Loss, Current [Abstract]</t>
        </is>
      </c>
    </row>
    <row r="3">
      <c r="A3" s="4" t="inlineStr">
        <is>
          <t>Trade receivables, current - Gross</t>
        </is>
      </c>
      <c r="B3" s="6" t="n">
        <v>178284</v>
      </c>
      <c r="C3" s="6" t="n">
        <v>79062</v>
      </c>
      <c r="D3" s="6" t="n">
        <v>106980</v>
      </c>
    </row>
    <row r="4">
      <c r="A4" s="4" t="inlineStr">
        <is>
          <t>Trade receivables, current - Allowance</t>
        </is>
      </c>
      <c r="B4" s="5" t="n">
        <v>-18122</v>
      </c>
      <c r="C4" s="5" t="n">
        <v>-13154</v>
      </c>
      <c r="D4" s="5" t="n">
        <v>-10634</v>
      </c>
    </row>
    <row r="5">
      <c r="A5" s="4" t="inlineStr">
        <is>
          <t>Trade receivables, current - Net</t>
        </is>
      </c>
      <c r="B5" s="5" t="n">
        <v>160162</v>
      </c>
      <c r="C5" s="5" t="n">
        <v>65908</v>
      </c>
      <c r="D5" s="5" t="n">
        <v>96346</v>
      </c>
    </row>
    <row r="6">
      <c r="A6" s="3" t="inlineStr">
        <is>
          <t>Financing Receivable, after Allowance for Credit Loss, Current [Abstract]</t>
        </is>
      </c>
    </row>
    <row r="7">
      <c r="A7" s="4" t="inlineStr">
        <is>
          <t>Financing receivables, current - Gross</t>
        </is>
      </c>
      <c r="B7" s="5" t="n">
        <v>8294</v>
      </c>
      <c r="C7" s="5" t="n">
        <v>6348</v>
      </c>
      <c r="D7" s="5" t="n">
        <v>6906</v>
      </c>
    </row>
    <row r="8">
      <c r="A8" s="4" t="inlineStr">
        <is>
          <t>Financing receivables, current - Allowance</t>
        </is>
      </c>
      <c r="B8" s="5" t="n">
        <v>-5245</v>
      </c>
      <c r="C8" s="5" t="n">
        <v>-4260</v>
      </c>
      <c r="D8" s="5" t="n">
        <v>-3716</v>
      </c>
    </row>
    <row r="9">
      <c r="A9" s="4" t="inlineStr">
        <is>
          <t>Financing receivables, current - Net</t>
        </is>
      </c>
      <c r="B9" s="5" t="n">
        <v>3049</v>
      </c>
      <c r="C9" s="5" t="n">
        <v>2088</v>
      </c>
      <c r="D9" s="5" t="n">
        <v>3190</v>
      </c>
    </row>
    <row r="10">
      <c r="A10" s="3" t="inlineStr">
        <is>
          <t>Accounts Receivable, after Allowance for Credit Loss [Abstract]</t>
        </is>
      </c>
    </row>
    <row r="11">
      <c r="A11" s="4" t="inlineStr">
        <is>
          <t>Accounts receivable, current - Gross</t>
        </is>
      </c>
      <c r="B11" s="5" t="n">
        <v>186578</v>
      </c>
      <c r="C11" s="5" t="n">
        <v>85410</v>
      </c>
      <c r="D11" s="5" t="n">
        <v>113886</v>
      </c>
    </row>
    <row r="12">
      <c r="A12" s="4" t="inlineStr">
        <is>
          <t>Accounts receivable, current - Allowance</t>
        </is>
      </c>
      <c r="B12" s="5" t="n">
        <v>-23367</v>
      </c>
      <c r="C12" s="5" t="n">
        <v>-17414</v>
      </c>
      <c r="D12" s="5" t="n">
        <v>-14350</v>
      </c>
    </row>
    <row r="13">
      <c r="A13" s="4" t="inlineStr">
        <is>
          <t>Accounts receivable, current - Net</t>
        </is>
      </c>
      <c r="B13" s="5" t="n">
        <v>163211</v>
      </c>
      <c r="C13" s="5" t="n">
        <v>67996</v>
      </c>
      <c r="D13" s="5" t="n">
        <v>99536</v>
      </c>
    </row>
    <row r="14">
      <c r="A14" s="3" t="inlineStr">
        <is>
          <t>Financing Receivable, after Allowance for Credit Loss, Noncurrent [Abstract]</t>
        </is>
      </c>
    </row>
    <row r="15">
      <c r="A15" s="4" t="inlineStr">
        <is>
          <t>Financing receivables, noncurrent - Gross</t>
        </is>
      </c>
      <c r="B15" s="5" t="n">
        <v>37509</v>
      </c>
      <c r="C15" s="5" t="n">
        <v>39665</v>
      </c>
      <c r="D15" s="5" t="n">
        <v>42925</v>
      </c>
    </row>
    <row r="16">
      <c r="A16" s="4" t="inlineStr">
        <is>
          <t>Financing receivables, noncurrent - Allowance</t>
        </is>
      </c>
      <c r="B16" s="5" t="n">
        <v>-11819</v>
      </c>
      <c r="C16" s="5" t="n">
        <v>-12572</v>
      </c>
      <c r="D16" s="5" t="n">
        <v>-13099</v>
      </c>
    </row>
    <row r="17">
      <c r="A17" s="4" t="inlineStr">
        <is>
          <t>Financing receivables, noncurrent - Net</t>
        </is>
      </c>
      <c r="B17" s="5" t="n">
        <v>25690</v>
      </c>
      <c r="C17" s="5" t="n">
        <v>27093</v>
      </c>
      <c r="D17" s="5" t="n">
        <v>29826</v>
      </c>
    </row>
    <row r="18">
      <c r="A18" s="3" t="inlineStr">
        <is>
          <t>Financing Receivable, after Allowance for Credit Loss [Abstract]</t>
        </is>
      </c>
    </row>
    <row r="19">
      <c r="A19" s="4" t="inlineStr">
        <is>
          <t>Total</t>
        </is>
      </c>
      <c r="B19" s="5" t="n">
        <v>45803</v>
      </c>
      <c r="C19" s="5" t="n">
        <v>46013</v>
      </c>
      <c r="D19" s="5" t="n">
        <v>49831</v>
      </c>
    </row>
    <row r="20">
      <c r="A20" s="4" t="inlineStr">
        <is>
          <t>Total Financing receivables - Allowance</t>
        </is>
      </c>
      <c r="B20" s="5" t="n">
        <v>-17064</v>
      </c>
      <c r="C20" s="5" t="n">
        <v>-16832</v>
      </c>
      <c r="D20" s="5" t="n">
        <v>-16815</v>
      </c>
      <c r="E20" s="6" t="n">
        <v>-15690</v>
      </c>
    </row>
    <row r="21">
      <c r="A21" s="4" t="inlineStr">
        <is>
          <t>Total Financing receivables - Net</t>
        </is>
      </c>
      <c r="B21" s="6" t="n">
        <v>28739</v>
      </c>
      <c r="C21" s="6" t="n">
        <v>29181</v>
      </c>
      <c r="D21" s="6" t="n">
        <v>3301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and Credit Losses (Credit Quality Analysis of Financing Receivable) (Details) - USD ($) $ in Thousands</t>
        </is>
      </c>
      <c r="B1" s="2" t="inlineStr">
        <is>
          <t>Sep. 30, 2021</t>
        </is>
      </c>
      <c r="C1" s="2" t="inlineStr">
        <is>
          <t>Jun. 30, 2021</t>
        </is>
      </c>
      <c r="D1" s="2" t="inlineStr">
        <is>
          <t>Sep. 30, 2020</t>
        </is>
      </c>
    </row>
    <row r="2">
      <c r="A2" s="3" t="inlineStr">
        <is>
          <t>Financing Receivable, Credit Quality Indicator [Line Items]</t>
        </is>
      </c>
    </row>
    <row r="3">
      <c r="A3" s="4" t="inlineStr">
        <is>
          <t>Prior</t>
        </is>
      </c>
      <c r="C3" s="6" t="n">
        <v>12829</v>
      </c>
      <c r="D3" s="6" t="n">
        <v>22095</v>
      </c>
    </row>
    <row r="4">
      <c r="A4" s="4" t="inlineStr">
        <is>
          <t>2018</t>
        </is>
      </c>
      <c r="C4" s="5" t="n">
        <v>5278</v>
      </c>
      <c r="D4" s="5" t="n">
        <v>9692</v>
      </c>
    </row>
    <row r="5">
      <c r="A5" s="4" t="inlineStr">
        <is>
          <t>2019</t>
        </is>
      </c>
      <c r="C5" s="5" t="n">
        <v>5361</v>
      </c>
      <c r="D5" s="5" t="n">
        <v>7339</v>
      </c>
    </row>
    <row r="6">
      <c r="A6" s="4" t="inlineStr">
        <is>
          <t>2020</t>
        </is>
      </c>
      <c r="C6" s="5" t="n">
        <v>3785</v>
      </c>
      <c r="D6" s="5" t="n">
        <v>6841</v>
      </c>
    </row>
    <row r="7">
      <c r="A7" s="4" t="inlineStr">
        <is>
          <t>2021</t>
        </is>
      </c>
      <c r="C7" s="5" t="n">
        <v>2591</v>
      </c>
      <c r="D7" s="5" t="n">
        <v>3447</v>
      </c>
    </row>
    <row r="8">
      <c r="A8" s="4" t="inlineStr">
        <is>
          <t>2022</t>
        </is>
      </c>
      <c r="C8" s="5" t="n">
        <v>16169</v>
      </c>
      <c r="D8" s="5" t="n">
        <v>417</v>
      </c>
    </row>
    <row r="9">
      <c r="A9" s="4" t="inlineStr">
        <is>
          <t>Total</t>
        </is>
      </c>
      <c r="B9" s="6" t="n">
        <v>45803</v>
      </c>
      <c r="C9" s="5" t="n">
        <v>46013</v>
      </c>
      <c r="D9" s="5" t="n">
        <v>49831</v>
      </c>
    </row>
    <row r="10">
      <c r="A10" s="4" t="inlineStr">
        <is>
          <t>Total Institutional Loans</t>
        </is>
      </c>
      <c r="B10" s="5" t="n">
        <v>45803</v>
      </c>
      <c r="C10" s="5" t="n">
        <v>46013</v>
      </c>
      <c r="D10" s="5" t="n">
        <v>49831</v>
      </c>
    </row>
    <row r="11">
      <c r="A11" s="4" t="inlineStr">
        <is>
          <t>Financing Receivables 1 To 30 Days Past Due [Member]</t>
        </is>
      </c>
    </row>
    <row r="12">
      <c r="A12" s="3" t="inlineStr">
        <is>
          <t>Financing Receivable, Credit Quality Indicator [Line Items]</t>
        </is>
      </c>
    </row>
    <row r="13">
      <c r="A13" s="4" t="inlineStr">
        <is>
          <t>Prior</t>
        </is>
      </c>
      <c r="B13" s="5" t="n">
        <v>149</v>
      </c>
      <c r="C13" s="5" t="n">
        <v>297</v>
      </c>
      <c r="D13" s="5" t="n">
        <v>1117</v>
      </c>
    </row>
    <row r="14">
      <c r="A14" s="4" t="inlineStr">
        <is>
          <t>2018</t>
        </is>
      </c>
      <c r="B14" s="5" t="n">
        <v>60</v>
      </c>
      <c r="C14" s="5" t="n">
        <v>7</v>
      </c>
      <c r="D14" s="5" t="n">
        <v>1338</v>
      </c>
    </row>
    <row r="15">
      <c r="A15" s="4" t="inlineStr">
        <is>
          <t>2019</t>
        </is>
      </c>
      <c r="B15" s="5" t="n">
        <v>145</v>
      </c>
      <c r="C15" s="5" t="n">
        <v>320</v>
      </c>
      <c r="D15" s="5" t="n">
        <v>647</v>
      </c>
    </row>
    <row r="16">
      <c r="A16" s="4" t="inlineStr">
        <is>
          <t>2020</t>
        </is>
      </c>
      <c r="B16" s="5" t="n">
        <v>342</v>
      </c>
      <c r="C16" s="5" t="n">
        <v>559</v>
      </c>
      <c r="D16" s="5" t="n">
        <v>889</v>
      </c>
    </row>
    <row r="17">
      <c r="A17" s="4" t="inlineStr">
        <is>
          <t>2021</t>
        </is>
      </c>
      <c r="B17" s="5" t="n">
        <v>1498</v>
      </c>
      <c r="C17" s="5" t="n">
        <v>135</v>
      </c>
      <c r="D17" s="5" t="n">
        <v>379</v>
      </c>
    </row>
    <row r="18">
      <c r="A18" s="4" t="inlineStr">
        <is>
          <t>2022</t>
        </is>
      </c>
      <c r="B18" s="5" t="n">
        <v>33</v>
      </c>
      <c r="C18" s="5" t="n">
        <v>1616</v>
      </c>
      <c r="D18" s="5" t="n">
        <v>24</v>
      </c>
    </row>
    <row r="19">
      <c r="A19" s="4" t="inlineStr">
        <is>
          <t>Total</t>
        </is>
      </c>
      <c r="B19" s="5" t="n">
        <v>2227</v>
      </c>
      <c r="C19" s="5" t="n">
        <v>2934</v>
      </c>
      <c r="D19" s="5" t="n">
        <v>4394</v>
      </c>
    </row>
    <row r="20">
      <c r="A20" s="4" t="inlineStr">
        <is>
          <t>Total Institutional Loans</t>
        </is>
      </c>
      <c r="B20" s="5" t="n">
        <v>2227</v>
      </c>
      <c r="C20" s="5" t="n">
        <v>2934</v>
      </c>
      <c r="D20" s="5" t="n">
        <v>4394</v>
      </c>
    </row>
    <row r="21">
      <c r="A21" s="4" t="inlineStr">
        <is>
          <t>Financing Receivables 31 To 60 Days Past Due [Member]</t>
        </is>
      </c>
    </row>
    <row r="22">
      <c r="A22" s="3" t="inlineStr">
        <is>
          <t>Financing Receivable, Credit Quality Indicator [Line Items]</t>
        </is>
      </c>
    </row>
    <row r="23">
      <c r="A23" s="4" t="inlineStr">
        <is>
          <t>Prior</t>
        </is>
      </c>
      <c r="B23" s="5" t="n">
        <v>52</v>
      </c>
      <c r="C23" s="5" t="n">
        <v>145</v>
      </c>
      <c r="D23" s="5" t="n">
        <v>556</v>
      </c>
    </row>
    <row r="24">
      <c r="A24" s="4" t="inlineStr">
        <is>
          <t>2018</t>
        </is>
      </c>
      <c r="B24" s="5" t="n">
        <v>257</v>
      </c>
      <c r="C24" s="5" t="n">
        <v>2</v>
      </c>
      <c r="D24" s="5" t="n">
        <v>145</v>
      </c>
    </row>
    <row r="25">
      <c r="A25" s="4" t="inlineStr">
        <is>
          <t>2019</t>
        </is>
      </c>
      <c r="B25" s="5" t="n">
        <v>230</v>
      </c>
      <c r="C25" s="5" t="n">
        <v>165</v>
      </c>
      <c r="D25" s="5" t="n">
        <v>41</v>
      </c>
    </row>
    <row r="26">
      <c r="A26" s="4" t="inlineStr">
        <is>
          <t>2020</t>
        </is>
      </c>
      <c r="B26" s="5" t="n">
        <v>19</v>
      </c>
      <c r="C26" s="5" t="n">
        <v>49</v>
      </c>
      <c r="D26" s="5" t="n">
        <v>67</v>
      </c>
    </row>
    <row r="27">
      <c r="A27" s="4" t="inlineStr">
        <is>
          <t>2021</t>
        </is>
      </c>
      <c r="B27" s="5" t="n">
        <v>462</v>
      </c>
      <c r="C27" s="5" t="n">
        <v>61</v>
      </c>
      <c r="D27" s="5" t="n">
        <v>223</v>
      </c>
    </row>
    <row r="28">
      <c r="A28" s="4" t="inlineStr">
        <is>
          <t>2022</t>
        </is>
      </c>
      <c r="B28" s="5" t="n">
        <v>101</v>
      </c>
      <c r="C28" s="5" t="n">
        <v>660</v>
      </c>
    </row>
    <row r="29">
      <c r="A29" s="4" t="inlineStr">
        <is>
          <t>Total</t>
        </is>
      </c>
      <c r="B29" s="5" t="n">
        <v>1121</v>
      </c>
      <c r="C29" s="5" t="n">
        <v>1082</v>
      </c>
      <c r="D29" s="5" t="n">
        <v>1032</v>
      </c>
    </row>
    <row r="30">
      <c r="A30" s="4" t="inlineStr">
        <is>
          <t>Total Institutional Loans</t>
        </is>
      </c>
      <c r="B30" s="5" t="n">
        <v>1121</v>
      </c>
      <c r="C30" s="5" t="n">
        <v>1082</v>
      </c>
      <c r="D30" s="5" t="n">
        <v>1032</v>
      </c>
    </row>
    <row r="31">
      <c r="A31" s="4" t="inlineStr">
        <is>
          <t>Financing Receivables 61 To 90 Days Past Due [Member]</t>
        </is>
      </c>
    </row>
    <row r="32">
      <c r="A32" s="3" t="inlineStr">
        <is>
          <t>Financing Receivable, Credit Quality Indicator [Line Items]</t>
        </is>
      </c>
    </row>
    <row r="33">
      <c r="A33" s="4" t="inlineStr">
        <is>
          <t>Prior</t>
        </is>
      </c>
      <c r="B33" s="5" t="n">
        <v>25</v>
      </c>
      <c r="C33" s="5" t="n">
        <v>24</v>
      </c>
      <c r="D33" s="5" t="n">
        <v>609</v>
      </c>
    </row>
    <row r="34">
      <c r="A34" s="4" t="inlineStr">
        <is>
          <t>2018</t>
        </is>
      </c>
      <c r="B34" s="5" t="n">
        <v>66</v>
      </c>
      <c r="C34" s="5" t="n">
        <v>310</v>
      </c>
      <c r="D34" s="5" t="n">
        <v>59</v>
      </c>
    </row>
    <row r="35">
      <c r="A35" s="4" t="inlineStr">
        <is>
          <t>2019</t>
        </is>
      </c>
      <c r="B35" s="5" t="n">
        <v>0</v>
      </c>
      <c r="C35" s="5" t="n">
        <v>92</v>
      </c>
      <c r="D35" s="5" t="n">
        <v>444</v>
      </c>
    </row>
    <row r="36">
      <c r="A36" s="4" t="inlineStr">
        <is>
          <t>2020</t>
        </is>
      </c>
      <c r="B36" s="5" t="n">
        <v>19</v>
      </c>
      <c r="C36" s="5" t="n">
        <v>102</v>
      </c>
      <c r="D36" s="5" t="n">
        <v>71</v>
      </c>
    </row>
    <row r="37">
      <c r="A37" s="4" t="inlineStr">
        <is>
          <t>2021</t>
        </is>
      </c>
      <c r="B37" s="5" t="n">
        <v>227</v>
      </c>
      <c r="C37" s="5" t="n">
        <v>69</v>
      </c>
      <c r="D37" s="5" t="n">
        <v>127</v>
      </c>
    </row>
    <row r="38">
      <c r="A38" s="4" t="inlineStr">
        <is>
          <t>2022</t>
        </is>
      </c>
      <c r="B38" s="5" t="n">
        <v>86</v>
      </c>
      <c r="C38" s="5" t="n">
        <v>95</v>
      </c>
    </row>
    <row r="39">
      <c r="A39" s="4" t="inlineStr">
        <is>
          <t>Total</t>
        </is>
      </c>
      <c r="B39" s="5" t="n">
        <v>423</v>
      </c>
      <c r="C39" s="5" t="n">
        <v>692</v>
      </c>
      <c r="D39" s="5" t="n">
        <v>1310</v>
      </c>
    </row>
    <row r="40">
      <c r="A40" s="4" t="inlineStr">
        <is>
          <t>Total Institutional Loans</t>
        </is>
      </c>
      <c r="B40" s="5" t="n">
        <v>423</v>
      </c>
      <c r="C40" s="5" t="n">
        <v>692</v>
      </c>
      <c r="D40" s="5" t="n">
        <v>1310</v>
      </c>
    </row>
    <row r="41">
      <c r="A41" s="4" t="inlineStr">
        <is>
          <t>Financing Receivables 91 To 120 Days Past Due [Member]</t>
        </is>
      </c>
    </row>
    <row r="42">
      <c r="A42" s="3" t="inlineStr">
        <is>
          <t>Financing Receivable, Credit Quality Indicator [Line Items]</t>
        </is>
      </c>
    </row>
    <row r="43">
      <c r="A43" s="4" t="inlineStr">
        <is>
          <t>Prior</t>
        </is>
      </c>
      <c r="B43" s="5" t="n">
        <v>124</v>
      </c>
      <c r="C43" s="5" t="n">
        <v>287</v>
      </c>
      <c r="D43" s="5" t="n">
        <v>804</v>
      </c>
    </row>
    <row r="44">
      <c r="A44" s="4" t="inlineStr">
        <is>
          <t>2018</t>
        </is>
      </c>
      <c r="B44" s="5" t="n">
        <v>16</v>
      </c>
      <c r="D44" s="5" t="n">
        <v>751</v>
      </c>
    </row>
    <row r="45">
      <c r="A45" s="4" t="inlineStr">
        <is>
          <t>2019</t>
        </is>
      </c>
      <c r="B45" s="5" t="n">
        <v>131</v>
      </c>
      <c r="C45" s="5" t="n">
        <v>131</v>
      </c>
      <c r="D45" s="5" t="n">
        <v>741</v>
      </c>
    </row>
    <row r="46">
      <c r="A46" s="4" t="inlineStr">
        <is>
          <t>2020</t>
        </is>
      </c>
      <c r="B46" s="5" t="n">
        <v>12</v>
      </c>
      <c r="C46" s="5" t="n">
        <v>16</v>
      </c>
      <c r="D46" s="5" t="n">
        <v>183</v>
      </c>
    </row>
    <row r="47">
      <c r="A47" s="4" t="inlineStr">
        <is>
          <t>2021</t>
        </is>
      </c>
      <c r="B47" s="5" t="n">
        <v>467</v>
      </c>
      <c r="C47" s="5" t="n">
        <v>47</v>
      </c>
    </row>
    <row r="48">
      <c r="A48" s="4" t="inlineStr">
        <is>
          <t>2022</t>
        </is>
      </c>
      <c r="B48" s="5" t="n">
        <v>0</v>
      </c>
      <c r="C48" s="5" t="n">
        <v>13</v>
      </c>
    </row>
    <row r="49">
      <c r="A49" s="4" t="inlineStr">
        <is>
          <t>Total</t>
        </is>
      </c>
      <c r="B49" s="5" t="n">
        <v>750</v>
      </c>
      <c r="C49" s="5" t="n">
        <v>494</v>
      </c>
      <c r="D49" s="5" t="n">
        <v>2479</v>
      </c>
    </row>
    <row r="50">
      <c r="A50" s="4" t="inlineStr">
        <is>
          <t>Total Institutional Loans</t>
        </is>
      </c>
      <c r="B50" s="5" t="n">
        <v>750</v>
      </c>
      <c r="C50" s="5" t="n">
        <v>494</v>
      </c>
      <c r="D50" s="5" t="n">
        <v>2479</v>
      </c>
    </row>
    <row r="51">
      <c r="A51" s="4" t="inlineStr">
        <is>
          <t>Financing Receivables 121 To 150 Days Past Due [Member]</t>
        </is>
      </c>
    </row>
    <row r="52">
      <c r="A52" s="3" t="inlineStr">
        <is>
          <t>Financing Receivable, Credit Quality Indicator [Line Items]</t>
        </is>
      </c>
    </row>
    <row r="53">
      <c r="A53" s="4" t="inlineStr">
        <is>
          <t>Prior</t>
        </is>
      </c>
      <c r="B53" s="5" t="n">
        <v>545</v>
      </c>
      <c r="C53" s="5" t="n">
        <v>43</v>
      </c>
      <c r="D53" s="5" t="n">
        <v>68</v>
      </c>
    </row>
    <row r="54">
      <c r="A54" s="4" t="inlineStr">
        <is>
          <t>2018</t>
        </is>
      </c>
      <c r="B54" s="5" t="n">
        <v>13</v>
      </c>
      <c r="C54" s="5" t="n">
        <v>31</v>
      </c>
      <c r="D54" s="5" t="n">
        <v>317</v>
      </c>
    </row>
    <row r="55">
      <c r="A55" s="4" t="inlineStr">
        <is>
          <t>2019</t>
        </is>
      </c>
      <c r="B55" s="5" t="n">
        <v>38</v>
      </c>
      <c r="C55" s="5" t="n">
        <v>133</v>
      </c>
      <c r="D55" s="5" t="n">
        <v>35</v>
      </c>
    </row>
    <row r="56">
      <c r="A56" s="4" t="inlineStr">
        <is>
          <t>2020</t>
        </is>
      </c>
      <c r="B56" s="5" t="n">
        <v>2</v>
      </c>
      <c r="C56" s="5" t="n">
        <v>42</v>
      </c>
      <c r="D56" s="5" t="n">
        <v>60</v>
      </c>
    </row>
    <row r="57">
      <c r="A57" s="4" t="inlineStr">
        <is>
          <t>2021</t>
        </is>
      </c>
      <c r="B57" s="5" t="n">
        <v>323</v>
      </c>
      <c r="C57" s="5" t="n">
        <v>256</v>
      </c>
    </row>
    <row r="58">
      <c r="A58" s="4" t="inlineStr">
        <is>
          <t>2022</t>
        </is>
      </c>
      <c r="B58" s="5" t="n">
        <v>0</v>
      </c>
      <c r="C58" s="5" t="n">
        <v>108</v>
      </c>
    </row>
    <row r="59">
      <c r="A59" s="4" t="inlineStr">
        <is>
          <t>Total</t>
        </is>
      </c>
      <c r="B59" s="5" t="n">
        <v>921</v>
      </c>
      <c r="C59" s="5" t="n">
        <v>613</v>
      </c>
      <c r="D59" s="5" t="n">
        <v>480</v>
      </c>
    </row>
    <row r="60">
      <c r="A60" s="4" t="inlineStr">
        <is>
          <t>Total Institutional Loans</t>
        </is>
      </c>
      <c r="B60" s="5" t="n">
        <v>921</v>
      </c>
      <c r="C60" s="5" t="n">
        <v>613</v>
      </c>
      <c r="D60" s="5" t="n">
        <v>480</v>
      </c>
    </row>
    <row r="61">
      <c r="A61" s="4" t="inlineStr">
        <is>
          <t>Financing Receivables Greater Than 150 Days Past Due [Member]</t>
        </is>
      </c>
    </row>
    <row r="62">
      <c r="A62" s="3" t="inlineStr">
        <is>
          <t>Financing Receivable, Credit Quality Indicator [Line Items]</t>
        </is>
      </c>
    </row>
    <row r="63">
      <c r="A63" s="4" t="inlineStr">
        <is>
          <t>Prior</t>
        </is>
      </c>
      <c r="B63" s="5" t="n">
        <v>9347</v>
      </c>
      <c r="C63" s="5" t="n">
        <v>7468</v>
      </c>
      <c r="D63" s="5" t="n">
        <v>7307</v>
      </c>
    </row>
    <row r="64">
      <c r="A64" s="4" t="inlineStr">
        <is>
          <t>2018</t>
        </is>
      </c>
      <c r="B64" s="5" t="n">
        <v>1826</v>
      </c>
      <c r="C64" s="5" t="n">
        <v>2973</v>
      </c>
      <c r="D64" s="5" t="n">
        <v>2088</v>
      </c>
    </row>
    <row r="65">
      <c r="A65" s="4" t="inlineStr">
        <is>
          <t>2019</t>
        </is>
      </c>
      <c r="B65" s="5" t="n">
        <v>1195</v>
      </c>
      <c r="C65" s="5" t="n">
        <v>1919</v>
      </c>
      <c r="D65" s="5" t="n">
        <v>1699</v>
      </c>
    </row>
    <row r="66">
      <c r="A66" s="4" t="inlineStr">
        <is>
          <t>2020</t>
        </is>
      </c>
      <c r="B66" s="5" t="n">
        <v>891</v>
      </c>
      <c r="C66" s="5" t="n">
        <v>1431</v>
      </c>
      <c r="D66" s="5" t="n">
        <v>889</v>
      </c>
    </row>
    <row r="67">
      <c r="A67" s="4" t="inlineStr">
        <is>
          <t>2021</t>
        </is>
      </c>
      <c r="B67" s="5" t="n">
        <v>1083</v>
      </c>
      <c r="C67" s="5" t="n">
        <v>475</v>
      </c>
      <c r="D67" s="5" t="n">
        <v>334</v>
      </c>
    </row>
    <row r="68">
      <c r="A68" s="4" t="inlineStr">
        <is>
          <t>2022</t>
        </is>
      </c>
      <c r="B68" s="5" t="n">
        <v>0</v>
      </c>
      <c r="C68" s="5" t="n">
        <v>872</v>
      </c>
    </row>
    <row r="69">
      <c r="A69" s="4" t="inlineStr">
        <is>
          <t>Total</t>
        </is>
      </c>
      <c r="B69" s="5" t="n">
        <v>14342</v>
      </c>
      <c r="C69" s="5" t="n">
        <v>15138</v>
      </c>
      <c r="D69" s="5" t="n">
        <v>12317</v>
      </c>
    </row>
    <row r="70">
      <c r="A70" s="4" t="inlineStr">
        <is>
          <t>Total Institutional Loans</t>
        </is>
      </c>
      <c r="B70" s="5" t="n">
        <v>14342</v>
      </c>
      <c r="C70" s="5" t="n">
        <v>15138</v>
      </c>
      <c r="D70" s="5" t="n">
        <v>12317</v>
      </c>
    </row>
    <row r="71">
      <c r="A71" s="4" t="inlineStr">
        <is>
          <t>Financial Asset, Past Due [Member]</t>
        </is>
      </c>
    </row>
    <row r="72">
      <c r="A72" s="3" t="inlineStr">
        <is>
          <t>Financing Receivable, Credit Quality Indicator [Line Items]</t>
        </is>
      </c>
    </row>
    <row r="73">
      <c r="A73" s="4" t="inlineStr">
        <is>
          <t>Prior</t>
        </is>
      </c>
      <c r="B73" s="5" t="n">
        <v>10242</v>
      </c>
      <c r="C73" s="5" t="n">
        <v>8264</v>
      </c>
      <c r="D73" s="5" t="n">
        <v>10461</v>
      </c>
    </row>
    <row r="74">
      <c r="A74" s="4" t="inlineStr">
        <is>
          <t>2018</t>
        </is>
      </c>
      <c r="B74" s="5" t="n">
        <v>2238</v>
      </c>
      <c r="C74" s="5" t="n">
        <v>3323</v>
      </c>
      <c r="D74" s="5" t="n">
        <v>4698</v>
      </c>
    </row>
    <row r="75">
      <c r="A75" s="4" t="inlineStr">
        <is>
          <t>2019</t>
        </is>
      </c>
      <c r="B75" s="5" t="n">
        <v>1739</v>
      </c>
      <c r="C75" s="5" t="n">
        <v>2760</v>
      </c>
      <c r="D75" s="5" t="n">
        <v>3607</v>
      </c>
    </row>
    <row r="76">
      <c r="A76" s="4" t="inlineStr">
        <is>
          <t>2020</t>
        </is>
      </c>
      <c r="B76" s="5" t="n">
        <v>1285</v>
      </c>
      <c r="C76" s="5" t="n">
        <v>2199</v>
      </c>
      <c r="D76" s="5" t="n">
        <v>2159</v>
      </c>
    </row>
    <row r="77">
      <c r="A77" s="4" t="inlineStr">
        <is>
          <t>2021</t>
        </is>
      </c>
      <c r="B77" s="5" t="n">
        <v>4060</v>
      </c>
      <c r="C77" s="5" t="n">
        <v>1043</v>
      </c>
      <c r="D77" s="5" t="n">
        <v>1063</v>
      </c>
    </row>
    <row r="78">
      <c r="A78" s="4" t="inlineStr">
        <is>
          <t>2022</t>
        </is>
      </c>
      <c r="B78" s="5" t="n">
        <v>220</v>
      </c>
      <c r="C78" s="5" t="n">
        <v>3364</v>
      </c>
      <c r="D78" s="5" t="n">
        <v>24</v>
      </c>
    </row>
    <row r="79">
      <c r="A79" s="4" t="inlineStr">
        <is>
          <t>Total</t>
        </is>
      </c>
      <c r="B79" s="5" t="n">
        <v>19784</v>
      </c>
      <c r="C79" s="5" t="n">
        <v>20953</v>
      </c>
      <c r="D79" s="5" t="n">
        <v>22012</v>
      </c>
    </row>
    <row r="80">
      <c r="A80" s="4" t="inlineStr">
        <is>
          <t>Total Institutional Loans</t>
        </is>
      </c>
      <c r="B80" s="5" t="n">
        <v>19784</v>
      </c>
      <c r="C80" s="5" t="n">
        <v>20953</v>
      </c>
      <c r="D80" s="5" t="n">
        <v>22012</v>
      </c>
    </row>
    <row r="81">
      <c r="A81" s="4" t="inlineStr">
        <is>
          <t>Financing Receivable Current [Member]</t>
        </is>
      </c>
    </row>
    <row r="82">
      <c r="A82" s="3" t="inlineStr">
        <is>
          <t>Financing Receivable, Credit Quality Indicator [Line Items]</t>
        </is>
      </c>
    </row>
    <row r="83">
      <c r="A83" s="4" t="inlineStr">
        <is>
          <t>Prior</t>
        </is>
      </c>
      <c r="B83" s="5" t="n">
        <v>6670</v>
      </c>
      <c r="C83" s="5" t="n">
        <v>4565</v>
      </c>
      <c r="D83" s="5" t="n">
        <v>11634</v>
      </c>
    </row>
    <row r="84">
      <c r="A84" s="4" t="inlineStr">
        <is>
          <t>2018</t>
        </is>
      </c>
      <c r="B84" s="5" t="n">
        <v>2710</v>
      </c>
      <c r="C84" s="5" t="n">
        <v>1955</v>
      </c>
      <c r="D84" s="5" t="n">
        <v>4994</v>
      </c>
    </row>
    <row r="85">
      <c r="A85" s="4" t="inlineStr">
        <is>
          <t>2019</t>
        </is>
      </c>
      <c r="B85" s="5" t="n">
        <v>1930</v>
      </c>
      <c r="C85" s="5" t="n">
        <v>2601</v>
      </c>
      <c r="D85" s="5" t="n">
        <v>3732</v>
      </c>
    </row>
    <row r="86">
      <c r="A86" s="4" t="inlineStr">
        <is>
          <t>2020</t>
        </is>
      </c>
      <c r="B86" s="5" t="n">
        <v>1280</v>
      </c>
      <c r="C86" s="5" t="n">
        <v>1586</v>
      </c>
      <c r="D86" s="5" t="n">
        <v>4682</v>
      </c>
    </row>
    <row r="87">
      <c r="A87" s="4" t="inlineStr">
        <is>
          <t>2021</t>
        </is>
      </c>
      <c r="B87" s="5" t="n">
        <v>11638</v>
      </c>
      <c r="C87" s="5" t="n">
        <v>1548</v>
      </c>
      <c r="D87" s="5" t="n">
        <v>2384</v>
      </c>
    </row>
    <row r="88">
      <c r="A88" s="4" t="inlineStr">
        <is>
          <t>2022</t>
        </is>
      </c>
      <c r="B88" s="5" t="n">
        <v>1791</v>
      </c>
      <c r="C88" s="5" t="n">
        <v>12805</v>
      </c>
      <c r="D88" s="5" t="n">
        <v>393</v>
      </c>
    </row>
    <row r="89">
      <c r="A89" s="4" t="inlineStr">
        <is>
          <t>Total</t>
        </is>
      </c>
      <c r="B89" s="5" t="n">
        <v>26019</v>
      </c>
      <c r="C89" s="5" t="n">
        <v>25060</v>
      </c>
      <c r="D89" s="5" t="n">
        <v>27819</v>
      </c>
    </row>
    <row r="90">
      <c r="A90" s="4" t="inlineStr">
        <is>
          <t>Total Institutional Loans</t>
        </is>
      </c>
      <c r="B90" s="5" t="n">
        <v>26019</v>
      </c>
      <c r="C90" s="6" t="n">
        <v>25060</v>
      </c>
      <c r="D90" s="6" t="n">
        <v>27819</v>
      </c>
    </row>
    <row r="91">
      <c r="A91" s="4" t="inlineStr">
        <is>
          <t>Financing Receivable Gross [Member]</t>
        </is>
      </c>
    </row>
    <row r="92">
      <c r="A92" s="3" t="inlineStr">
        <is>
          <t>Financing Receivable, Credit Quality Indicator [Line Items]</t>
        </is>
      </c>
    </row>
    <row r="93">
      <c r="A93" s="4" t="inlineStr">
        <is>
          <t>Prior</t>
        </is>
      </c>
      <c r="B93" s="5" t="n">
        <v>16912</v>
      </c>
    </row>
    <row r="94">
      <c r="A94" s="4" t="inlineStr">
        <is>
          <t>2018</t>
        </is>
      </c>
      <c r="B94" s="5" t="n">
        <v>4948</v>
      </c>
    </row>
    <row r="95">
      <c r="A95" s="4" t="inlineStr">
        <is>
          <t>2019</t>
        </is>
      </c>
      <c r="B95" s="5" t="n">
        <v>3669</v>
      </c>
    </row>
    <row r="96">
      <c r="A96" s="4" t="inlineStr">
        <is>
          <t>2020</t>
        </is>
      </c>
      <c r="B96" s="5" t="n">
        <v>2565</v>
      </c>
    </row>
    <row r="97">
      <c r="A97" s="4" t="inlineStr">
        <is>
          <t>2021</t>
        </is>
      </c>
      <c r="B97" s="5" t="n">
        <v>15698</v>
      </c>
    </row>
    <row r="98">
      <c r="A98" s="4" t="inlineStr">
        <is>
          <t>2022</t>
        </is>
      </c>
      <c r="B98" s="5" t="n">
        <v>2011</v>
      </c>
    </row>
    <row r="99">
      <c r="A99" s="4" t="inlineStr">
        <is>
          <t>Total</t>
        </is>
      </c>
      <c r="B99" s="5" t="n">
        <v>45803</v>
      </c>
    </row>
    <row r="100">
      <c r="A100" s="4" t="inlineStr">
        <is>
          <t>Total Institutional Loans</t>
        </is>
      </c>
      <c r="B100" s="6" t="n">
        <v>458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Sep. 30, 2021</t>
        </is>
      </c>
      <c r="C2" s="2" t="inlineStr">
        <is>
          <t>Sep. 30, 2020</t>
        </is>
      </c>
    </row>
    <row r="3">
      <c r="A3" s="3" t="inlineStr">
        <is>
          <t>Operating activities:</t>
        </is>
      </c>
    </row>
    <row r="4">
      <c r="A4" s="4" t="inlineStr">
        <is>
          <t>Net (loss) income</t>
        </is>
      </c>
      <c r="B4" s="6" t="n">
        <v>-58004</v>
      </c>
      <c r="C4" s="6" t="n">
        <v>19839</v>
      </c>
    </row>
    <row r="5">
      <c r="A5" s="4" t="inlineStr">
        <is>
          <t>Loss from discontinued operations</t>
        </is>
      </c>
      <c r="B5" s="5" t="n">
        <v>17370</v>
      </c>
      <c r="C5" s="5" t="n">
        <v>7607</v>
      </c>
    </row>
    <row r="6">
      <c r="A6" s="4" t="inlineStr">
        <is>
          <t>(Loss) income from continuing operations</t>
        </is>
      </c>
      <c r="B6" s="5" t="n">
        <v>-40634</v>
      </c>
      <c r="C6" s="5" t="n">
        <v>27446</v>
      </c>
    </row>
    <row r="7">
      <c r="A7" s="3" t="inlineStr">
        <is>
          <t>Adjustments to reconcile net (loss) income to net cash provided by operating activities:</t>
        </is>
      </c>
    </row>
    <row r="8">
      <c r="A8" s="4" t="inlineStr">
        <is>
          <t>Stock-based compensation expense</t>
        </is>
      </c>
      <c r="B8" s="5" t="n">
        <v>9906</v>
      </c>
      <c r="C8" s="5" t="n">
        <v>4004</v>
      </c>
    </row>
    <row r="9">
      <c r="A9" s="4" t="inlineStr">
        <is>
          <t>Amortization and adjustments to operating lease assets</t>
        </is>
      </c>
      <c r="B9" s="5" t="n">
        <v>12524</v>
      </c>
      <c r="C9" s="5" t="n">
        <v>14639</v>
      </c>
    </row>
    <row r="10">
      <c r="A10" s="4" t="inlineStr">
        <is>
          <t>Depreciation</t>
        </is>
      </c>
      <c r="B10" s="5" t="n">
        <v>11550</v>
      </c>
      <c r="C10" s="5" t="n">
        <v>8975</v>
      </c>
    </row>
    <row r="11">
      <c r="A11" s="4" t="inlineStr">
        <is>
          <t>Amortization of intangible assets</t>
        </is>
      </c>
      <c r="B11" s="5" t="n">
        <v>18937</v>
      </c>
      <c r="C11" s="5" t="n">
        <v>2518</v>
      </c>
    </row>
    <row r="12">
      <c r="A12" s="4" t="inlineStr">
        <is>
          <t>Amortization of debt discount and issuance costs</t>
        </is>
      </c>
      <c r="B12" s="5" t="n">
        <v>17858</v>
      </c>
      <c r="C12" s="5" t="n">
        <v>392</v>
      </c>
    </row>
    <row r="13">
      <c r="A13" s="4" t="inlineStr">
        <is>
          <t>Provision for bad debts</t>
        </is>
      </c>
      <c r="B13" s="5" t="n">
        <v>6329</v>
      </c>
      <c r="C13" s="5" t="n">
        <v>1723</v>
      </c>
    </row>
    <row r="14">
      <c r="A14" s="4" t="inlineStr">
        <is>
          <t>Deferred income taxes</t>
        </is>
      </c>
      <c r="B14" s="5" t="n">
        <v>-10852</v>
      </c>
      <c r="C14" s="5" t="n">
        <v>4346</v>
      </c>
    </row>
    <row r="15">
      <c r="A15" s="4" t="inlineStr">
        <is>
          <t>Loss on disposals, accelerated depreciation, and adjustments to property and equipment</t>
        </is>
      </c>
      <c r="B15" s="5" t="n">
        <v>282</v>
      </c>
      <c r="C15" s="5" t="n">
        <v>1486</v>
      </c>
    </row>
    <row r="16">
      <c r="A16" s="4" t="inlineStr">
        <is>
          <t>Realized and unrealized gain on investments</t>
        </is>
      </c>
      <c r="B16" s="5" t="n">
        <v>0</v>
      </c>
      <c r="C16" s="5" t="n">
        <v>-518</v>
      </c>
    </row>
    <row r="17">
      <c r="A17" s="3" t="inlineStr">
        <is>
          <t>Changes in assets and liabilities:</t>
        </is>
      </c>
    </row>
    <row r="18">
      <c r="A18" s="4" t="inlineStr">
        <is>
          <t>Accounts receivable</t>
        </is>
      </c>
      <c r="B18" s="5" t="n">
        <v>-76289</v>
      </c>
      <c r="C18" s="5" t="n">
        <v>-13356</v>
      </c>
    </row>
    <row r="19">
      <c r="A19" s="4" t="inlineStr">
        <is>
          <t>Prepaid expenses and other current assets</t>
        </is>
      </c>
      <c r="B19" s="5" t="n">
        <v>-23571</v>
      </c>
      <c r="C19" s="5" t="n">
        <v>-1735</v>
      </c>
    </row>
    <row r="20">
      <c r="A20" s="4" t="inlineStr">
        <is>
          <t>Accounts payable</t>
        </is>
      </c>
      <c r="B20" s="5" t="n">
        <v>26582</v>
      </c>
      <c r="C20" s="5" t="n">
        <v>2089</v>
      </c>
    </row>
    <row r="21">
      <c r="A21" s="4" t="inlineStr">
        <is>
          <t>Accrued payroll and benefits</t>
        </is>
      </c>
      <c r="B21" s="5" t="n">
        <v>-23768</v>
      </c>
      <c r="C21" s="5" t="n">
        <v>-17341</v>
      </c>
    </row>
    <row r="22">
      <c r="A22" s="4" t="inlineStr">
        <is>
          <t>Accrued liabilities</t>
        </is>
      </c>
      <c r="B22" s="5" t="n">
        <v>-25090</v>
      </c>
      <c r="C22" s="5" t="n">
        <v>-443</v>
      </c>
    </row>
    <row r="23">
      <c r="A23" s="4" t="inlineStr">
        <is>
          <t>Deferred revenue</t>
        </is>
      </c>
      <c r="B23" s="5" t="n">
        <v>154999</v>
      </c>
      <c r="C23" s="5" t="n">
        <v>76664</v>
      </c>
    </row>
    <row r="24">
      <c r="A24" s="4" t="inlineStr">
        <is>
          <t>Operating lease liabilities</t>
        </is>
      </c>
      <c r="B24" s="5" t="n">
        <v>-13722</v>
      </c>
      <c r="C24" s="5" t="n">
        <v>-12700</v>
      </c>
    </row>
    <row r="25">
      <c r="A25" s="4" t="inlineStr">
        <is>
          <t>Other assets and liabilities</t>
        </is>
      </c>
      <c r="B25" s="5" t="n">
        <v>-4125</v>
      </c>
      <c r="C25" s="5" t="n">
        <v>-13535</v>
      </c>
    </row>
    <row r="26">
      <c r="A26" s="4" t="inlineStr">
        <is>
          <t>Net cash provided by operating activities-continuing operations</t>
        </is>
      </c>
      <c r="B26" s="5" t="n">
        <v>40916</v>
      </c>
      <c r="C26" s="5" t="n">
        <v>84654</v>
      </c>
    </row>
    <row r="27">
      <c r="A27" s="4" t="inlineStr">
        <is>
          <t>Net cash used in operating activities-discontinued operations</t>
        </is>
      </c>
      <c r="B27" s="5" t="n">
        <v>-52</v>
      </c>
      <c r="C27" s="5" t="n">
        <v>-4727</v>
      </c>
    </row>
    <row r="28">
      <c r="A28" s="4" t="inlineStr">
        <is>
          <t>Net cash provided by operating activities</t>
        </is>
      </c>
      <c r="B28" s="5" t="n">
        <v>40864</v>
      </c>
      <c r="C28" s="5" t="n">
        <v>79927</v>
      </c>
    </row>
    <row r="29">
      <c r="A29" s="3" t="inlineStr">
        <is>
          <t>Investing activities:</t>
        </is>
      </c>
    </row>
    <row r="30">
      <c r="A30" s="4" t="inlineStr">
        <is>
          <t>Capital expenditures</t>
        </is>
      </c>
      <c r="B30" s="5" t="n">
        <v>-7324</v>
      </c>
      <c r="C30" s="5" t="n">
        <v>-14443</v>
      </c>
    </row>
    <row r="31">
      <c r="A31" s="4" t="inlineStr">
        <is>
          <t>Proceeds from sales of marketable securities</t>
        </is>
      </c>
      <c r="B31" s="5" t="n">
        <v>0</v>
      </c>
      <c r="C31" s="5" t="n">
        <v>1014</v>
      </c>
    </row>
    <row r="32">
      <c r="A32" s="4" t="inlineStr">
        <is>
          <t>Purchases of marketable securities</t>
        </is>
      </c>
      <c r="B32" s="5" t="n">
        <v>0</v>
      </c>
      <c r="C32" s="5" t="n">
        <v>-963</v>
      </c>
    </row>
    <row r="33">
      <c r="A33" s="4" t="inlineStr">
        <is>
          <t>Payment for purchase of business, net of cash and restricted cash acquired</t>
        </is>
      </c>
      <c r="B33" s="5" t="n">
        <v>-1481789</v>
      </c>
      <c r="C33" s="5" t="n">
        <v>0</v>
      </c>
    </row>
    <row r="34">
      <c r="A34" s="4" t="inlineStr">
        <is>
          <t>Net cash used in investing activities</t>
        </is>
      </c>
      <c r="B34" s="5" t="n">
        <v>-1489113</v>
      </c>
      <c r="C34" s="5" t="n">
        <v>-14392</v>
      </c>
    </row>
    <row r="35">
      <c r="A35" s="3" t="inlineStr">
        <is>
          <t>Financing activities:</t>
        </is>
      </c>
    </row>
    <row r="36">
      <c r="A36" s="4" t="inlineStr">
        <is>
          <t>Proceeds from exercise of stock options</t>
        </is>
      </c>
      <c r="B36" s="5" t="n">
        <v>7685</v>
      </c>
      <c r="C36" s="5" t="n">
        <v>55</v>
      </c>
    </row>
    <row r="37">
      <c r="A37" s="4" t="inlineStr">
        <is>
          <t>Employee taxes paid on withholding shares</t>
        </is>
      </c>
      <c r="B37" s="5" t="n">
        <v>-2228</v>
      </c>
      <c r="C37" s="5" t="n">
        <v>-3921</v>
      </c>
    </row>
    <row r="38">
      <c r="A38" s="4" t="inlineStr">
        <is>
          <t>Proceeds from stock issued under Colleague Stock Purchase Plan</t>
        </is>
      </c>
      <c r="B38" s="5" t="n">
        <v>114</v>
      </c>
      <c r="C38" s="5" t="n">
        <v>31</v>
      </c>
    </row>
    <row r="39">
      <c r="A39" s="4" t="inlineStr">
        <is>
          <t>Proceeds from long-term debt</t>
        </is>
      </c>
      <c r="B39" s="5" t="n">
        <v>850000</v>
      </c>
      <c r="C39" s="5" t="n">
        <v>0</v>
      </c>
    </row>
    <row r="40">
      <c r="A40" s="4" t="inlineStr">
        <is>
          <t>Repayments of long-term debt</t>
        </is>
      </c>
      <c r="B40" s="5" t="n">
        <v>-291000</v>
      </c>
      <c r="C40" s="5" t="n">
        <v>-750</v>
      </c>
    </row>
    <row r="41">
      <c r="A41" s="4" t="inlineStr">
        <is>
          <t>Payment of debt discount and issuance costs</t>
        </is>
      </c>
      <c r="B41" s="5" t="n">
        <v>-49553</v>
      </c>
      <c r="C41" s="5" t="n">
        <v>0</v>
      </c>
    </row>
    <row r="42">
      <c r="A42" s="4" t="inlineStr">
        <is>
          <t>Net cash provided by (used in) financing activities</t>
        </is>
      </c>
      <c r="B42" s="5" t="n">
        <v>515018</v>
      </c>
      <c r="C42" s="5" t="n">
        <v>-4585</v>
      </c>
    </row>
    <row r="43">
      <c r="A43" s="4" t="inlineStr">
        <is>
          <t>Effect of exchange rate changes on cash, cash equivalents and restricted cash</t>
        </is>
      </c>
      <c r="B43" s="5" t="n">
        <v>-70</v>
      </c>
      <c r="C43" s="5" t="n">
        <v>62</v>
      </c>
    </row>
    <row r="44">
      <c r="A44" s="4" t="inlineStr">
        <is>
          <t>Net (decrease) increase in cash, cash equivalents and restricted cash</t>
        </is>
      </c>
      <c r="B44" s="5" t="n">
        <v>-933301</v>
      </c>
      <c r="C44" s="5" t="n">
        <v>61012</v>
      </c>
    </row>
    <row r="45">
      <c r="A45" s="4" t="inlineStr">
        <is>
          <t>Cash, cash equivalents and restricted cash at beginning of period</t>
        </is>
      </c>
      <c r="B45" s="5" t="n">
        <v>1313616</v>
      </c>
      <c r="C45" s="5" t="n">
        <v>501105</v>
      </c>
    </row>
    <row r="46">
      <c r="A46" s="4" t="inlineStr">
        <is>
          <t>Cash, cash equivalents and restricted cash at end of period</t>
        </is>
      </c>
      <c r="B46" s="6" t="n">
        <v>380315</v>
      </c>
      <c r="C46" s="6" t="n">
        <v>56211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and Credit Losses (Rollforward of Allowances for Credit Losses) (Details) - USD ($) $ in Thousands</t>
        </is>
      </c>
      <c r="B1" s="2" t="inlineStr">
        <is>
          <t>3 Months Ended</t>
        </is>
      </c>
    </row>
    <row r="2">
      <c r="B2" s="2" t="inlineStr">
        <is>
          <t>Sep. 30, 2021</t>
        </is>
      </c>
      <c r="C2" s="2" t="inlineStr">
        <is>
          <t>Sep. 30, 2020</t>
        </is>
      </c>
    </row>
    <row r="3">
      <c r="A3" s="3" t="inlineStr">
        <is>
          <t>Trade</t>
        </is>
      </c>
    </row>
    <row r="4">
      <c r="A4" s="4" t="inlineStr">
        <is>
          <t>Beginning balance</t>
        </is>
      </c>
      <c r="B4" s="6" t="n">
        <v>13154</v>
      </c>
      <c r="C4" s="6" t="n">
        <v>10825</v>
      </c>
    </row>
    <row r="5">
      <c r="A5" s="4" t="inlineStr">
        <is>
          <t>Write-offs</t>
        </is>
      </c>
      <c r="B5" s="5" t="n">
        <v>-1910</v>
      </c>
      <c r="C5" s="5" t="n">
        <v>-759</v>
      </c>
    </row>
    <row r="6">
      <c r="A6" s="4" t="inlineStr">
        <is>
          <t>Recoveries</t>
        </is>
      </c>
      <c r="B6" s="5" t="n">
        <v>1318</v>
      </c>
      <c r="C6" s="5" t="n">
        <v>186</v>
      </c>
    </row>
    <row r="7">
      <c r="A7" s="4" t="inlineStr">
        <is>
          <t>Provision for credit losses</t>
        </is>
      </c>
      <c r="B7" s="5" t="n">
        <v>5560</v>
      </c>
      <c r="C7" s="5" t="n">
        <v>382</v>
      </c>
    </row>
    <row r="8">
      <c r="A8" s="4" t="inlineStr">
        <is>
          <t>Ending balance</t>
        </is>
      </c>
      <c r="B8" s="5" t="n">
        <v>18122</v>
      </c>
      <c r="C8" s="5" t="n">
        <v>10634</v>
      </c>
    </row>
    <row r="9">
      <c r="A9" s="3" t="inlineStr">
        <is>
          <t>Financing</t>
        </is>
      </c>
    </row>
    <row r="10">
      <c r="A10" s="4" t="inlineStr">
        <is>
          <t>Beginning balance</t>
        </is>
      </c>
      <c r="B10" s="5" t="n">
        <v>16832</v>
      </c>
      <c r="C10" s="5" t="n">
        <v>15690</v>
      </c>
    </row>
    <row r="11">
      <c r="A11" s="4" t="inlineStr">
        <is>
          <t>Write-offs</t>
        </is>
      </c>
      <c r="B11" s="5" t="n">
        <v>-537</v>
      </c>
      <c r="C11" s="5" t="n">
        <v>-256</v>
      </c>
    </row>
    <row r="12">
      <c r="A12" s="4" t="inlineStr">
        <is>
          <t>Recoveries</t>
        </is>
      </c>
      <c r="B12" s="5" t="n">
        <v>0</v>
      </c>
      <c r="C12" s="5" t="n">
        <v>40</v>
      </c>
    </row>
    <row r="13">
      <c r="A13" s="4" t="inlineStr">
        <is>
          <t>Provision for credit losses</t>
        </is>
      </c>
      <c r="B13" s="5" t="n">
        <v>769</v>
      </c>
      <c r="C13" s="5" t="n">
        <v>1341</v>
      </c>
    </row>
    <row r="14">
      <c r="A14" s="4" t="inlineStr">
        <is>
          <t>Ending balance</t>
        </is>
      </c>
      <c r="B14" s="5" t="n">
        <v>17064</v>
      </c>
      <c r="C14" s="5" t="n">
        <v>16815</v>
      </c>
    </row>
    <row r="15">
      <c r="A15" s="3" t="inlineStr">
        <is>
          <t>Allowance for credit losses</t>
        </is>
      </c>
    </row>
    <row r="16">
      <c r="A16" s="4" t="inlineStr">
        <is>
          <t>Beginning balance</t>
        </is>
      </c>
      <c r="B16" s="5" t="n">
        <v>29986</v>
      </c>
      <c r="C16" s="5" t="n">
        <v>26515</v>
      </c>
    </row>
    <row r="17">
      <c r="A17" s="4" t="inlineStr">
        <is>
          <t>Write-offs</t>
        </is>
      </c>
      <c r="B17" s="5" t="n">
        <v>-2447</v>
      </c>
      <c r="C17" s="5" t="n">
        <v>-1015</v>
      </c>
    </row>
    <row r="18">
      <c r="A18" s="4" t="inlineStr">
        <is>
          <t>Recoveries</t>
        </is>
      </c>
      <c r="B18" s="5" t="n">
        <v>1318</v>
      </c>
      <c r="C18" s="5" t="n">
        <v>226</v>
      </c>
    </row>
    <row r="19">
      <c r="A19" s="4" t="inlineStr">
        <is>
          <t>Provision for credit losses</t>
        </is>
      </c>
      <c r="B19" s="5" t="n">
        <v>6329</v>
      </c>
      <c r="C19" s="5" t="n">
        <v>1723</v>
      </c>
    </row>
    <row r="20">
      <c r="A20" s="4" t="inlineStr">
        <is>
          <t>Ending balance</t>
        </is>
      </c>
      <c r="B20" s="6" t="n">
        <v>35186</v>
      </c>
      <c r="C20" s="6" t="n">
        <v>2744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Accounts Receivable and Credit Losses (Additional Information) (Details) - USD ($) $ in Thousands</t>
        </is>
      </c>
      <c r="B1" s="2" t="inlineStr">
        <is>
          <t>Jul. 31, 2019</t>
        </is>
      </c>
      <c r="C1" s="2" t="inlineStr">
        <is>
          <t>Dec. 11, 2018</t>
        </is>
      </c>
      <c r="D1" s="2" t="inlineStr">
        <is>
          <t>Dec. 11, 2018</t>
        </is>
      </c>
      <c r="E1" s="2" t="inlineStr">
        <is>
          <t>Sep. 30, 2021</t>
        </is>
      </c>
      <c r="F1" s="2" t="inlineStr">
        <is>
          <t>Sep. 30, 2020</t>
        </is>
      </c>
      <c r="G1" s="2" t="inlineStr">
        <is>
          <t>Jun. 30, 2021</t>
        </is>
      </c>
      <c r="H1" s="2" t="inlineStr">
        <is>
          <t>Jun. 30, 2020</t>
        </is>
      </c>
    </row>
    <row r="2">
      <c r="A2" s="3" t="inlineStr">
        <is>
          <t>Financing Receivables [Line Items]</t>
        </is>
      </c>
    </row>
    <row r="3">
      <c r="A3" s="4" t="inlineStr">
        <is>
          <t>Financing Receivable Allowance For Credit Losses</t>
        </is>
      </c>
      <c r="E3" s="6" t="n">
        <v>17064</v>
      </c>
      <c r="F3" s="6" t="n">
        <v>16815</v>
      </c>
      <c r="G3" s="6" t="n">
        <v>16832</v>
      </c>
      <c r="H3" s="6" t="n">
        <v>15690</v>
      </c>
    </row>
    <row r="4">
      <c r="A4" s="4" t="inlineStr">
        <is>
          <t>Minimum</t>
        </is>
      </c>
    </row>
    <row r="5">
      <c r="A5" s="3" t="inlineStr">
        <is>
          <t>Financing Receivables [Line Items]</t>
        </is>
      </c>
    </row>
    <row r="6">
      <c r="A6" s="4" t="inlineStr">
        <is>
          <t>Receivable with Imputed Interest, Effective Yield (Interest Rate)</t>
        </is>
      </c>
      <c r="E6" s="4" t="inlineStr">
        <is>
          <t>3.00%</t>
        </is>
      </c>
    </row>
    <row r="7">
      <c r="A7" s="4" t="inlineStr">
        <is>
          <t>Maximum</t>
        </is>
      </c>
    </row>
    <row r="8">
      <c r="A8" s="3" t="inlineStr">
        <is>
          <t>Financing Receivables [Line Items]</t>
        </is>
      </c>
    </row>
    <row r="9">
      <c r="A9" s="4" t="inlineStr">
        <is>
          <t>Receivable with Imputed Interest, Effective Yield (Interest Rate)</t>
        </is>
      </c>
      <c r="E9" s="4" t="inlineStr">
        <is>
          <t>12.00%</t>
        </is>
      </c>
    </row>
    <row r="10">
      <c r="A10" s="4" t="inlineStr">
        <is>
          <t>DeVry University [Member]</t>
        </is>
      </c>
    </row>
    <row r="11">
      <c r="A11" s="3" t="inlineStr">
        <is>
          <t>Financing Receivables [Line Items]</t>
        </is>
      </c>
    </row>
    <row r="12">
      <c r="A12" s="4" t="inlineStr">
        <is>
          <t>Financing Receivable Allowance For Credit Losses</t>
        </is>
      </c>
      <c r="E12" s="6" t="n">
        <v>0</v>
      </c>
    </row>
    <row r="13">
      <c r="A13" s="4" t="inlineStr">
        <is>
          <t>Receivable with Imputed Interest, Face Amount</t>
        </is>
      </c>
      <c r="C13" s="6" t="n">
        <v>10000</v>
      </c>
      <c r="D13" s="6" t="n">
        <v>10000</v>
      </c>
    </row>
    <row r="14">
      <c r="A14" s="4" t="inlineStr">
        <is>
          <t>Receivable with Imputed Interest, Effective Yield (Interest Rate)</t>
        </is>
      </c>
      <c r="C14" s="4" t="inlineStr">
        <is>
          <t>4.00%</t>
        </is>
      </c>
      <c r="D14" s="4" t="inlineStr">
        <is>
          <t>4.00%</t>
        </is>
      </c>
    </row>
    <row r="15">
      <c r="A15" s="4" t="inlineStr">
        <is>
          <t>Receivable with Imputed Interest, Due Date</t>
        </is>
      </c>
      <c r="C15" s="4" t="inlineStr">
        <is>
          <t>Jan. 1,
		2022</t>
        </is>
      </c>
      <c r="D15" s="4" t="inlineStr">
        <is>
          <t>Jan. 1,
		2022</t>
        </is>
      </c>
    </row>
    <row r="16">
      <c r="A16" s="4" t="inlineStr">
        <is>
          <t>Future Cash Flows Discounting Rate</t>
        </is>
      </c>
      <c r="E16" s="4" t="inlineStr">
        <is>
          <t>4.00%</t>
        </is>
      </c>
    </row>
    <row r="17">
      <c r="A17" s="4" t="inlineStr">
        <is>
          <t>DeVry University [Member] | Other Assets</t>
        </is>
      </c>
    </row>
    <row r="18">
      <c r="A18" s="3" t="inlineStr">
        <is>
          <t>Financing Receivables [Line Items]</t>
        </is>
      </c>
    </row>
    <row r="19">
      <c r="A19" s="4" t="inlineStr">
        <is>
          <t>Loan Receivable</t>
        </is>
      </c>
      <c r="F19" s="5" t="n">
        <v>10000</v>
      </c>
    </row>
    <row r="20">
      <c r="A20" s="4" t="inlineStr">
        <is>
          <t>DeVry University [Member] | Prepaid Expenses and Other Current Assets</t>
        </is>
      </c>
    </row>
    <row r="21">
      <c r="A21" s="3" t="inlineStr">
        <is>
          <t>Financing Receivables [Line Items]</t>
        </is>
      </c>
    </row>
    <row r="22">
      <c r="A22" s="4" t="inlineStr">
        <is>
          <t>Loan Receivable</t>
        </is>
      </c>
      <c r="E22" s="6" t="n">
        <v>10000</v>
      </c>
      <c r="G22" s="5" t="n">
        <v>10000</v>
      </c>
    </row>
    <row r="23">
      <c r="A23" s="4" t="inlineStr">
        <is>
          <t>Chicago, Illinois Campus [Member] | Other Noncurrent Assets</t>
        </is>
      </c>
    </row>
    <row r="24">
      <c r="A24" s="3" t="inlineStr">
        <is>
          <t>Financing Receivables [Line Items]</t>
        </is>
      </c>
    </row>
    <row r="25">
      <c r="A25" s="4" t="inlineStr">
        <is>
          <t>Loan Receivable</t>
        </is>
      </c>
      <c r="E25" s="5" t="n">
        <v>43000</v>
      </c>
      <c r="F25" s="5" t="n">
        <v>41700</v>
      </c>
      <c r="G25" s="5" t="n">
        <v>42700</v>
      </c>
    </row>
    <row r="26">
      <c r="A26" s="4" t="inlineStr">
        <is>
          <t>Chicago, Illinois Campus [Member] | Discontinued Operations, Disposed of by Sale</t>
        </is>
      </c>
    </row>
    <row r="27">
      <c r="A27" s="3" t="inlineStr">
        <is>
          <t>Financing Receivables [Line Items]</t>
        </is>
      </c>
    </row>
    <row r="28">
      <c r="A28" s="4" t="inlineStr">
        <is>
          <t>Financing Receivable Allowance For Credit Losses</t>
        </is>
      </c>
      <c r="E28" s="5" t="n">
        <v>0</v>
      </c>
    </row>
    <row r="29">
      <c r="A29" s="4" t="inlineStr">
        <is>
          <t>Receivable with Imputed Interest, Face Amount</t>
        </is>
      </c>
      <c r="B29" s="6" t="n">
        <v>46800</v>
      </c>
    </row>
    <row r="30">
      <c r="A30" s="4" t="inlineStr">
        <is>
          <t>Receivable with Imputed Interest, Effective Yield (Interest Rate)</t>
        </is>
      </c>
      <c r="B30" s="4" t="inlineStr">
        <is>
          <t>4.00%</t>
        </is>
      </c>
    </row>
    <row r="31">
      <c r="A31" s="4" t="inlineStr">
        <is>
          <t>Receivable with Imputed Interest, Due Date</t>
        </is>
      </c>
      <c r="B31" s="4" t="inlineStr">
        <is>
          <t>Jul. 31,
		2024</t>
        </is>
      </c>
    </row>
    <row r="32">
      <c r="A32" s="4" t="inlineStr">
        <is>
          <t>Loan Receivable</t>
        </is>
      </c>
      <c r="E32" s="6" t="n">
        <v>43000</v>
      </c>
      <c r="F32" s="6" t="n">
        <v>41700</v>
      </c>
      <c r="G32" s="6" t="n">
        <v>42700</v>
      </c>
    </row>
    <row r="33">
      <c r="A33" s="4" t="inlineStr">
        <is>
          <t>Future Cash Flows Discounting Rate</t>
        </is>
      </c>
      <c r="E33" s="4" t="inlineStr">
        <is>
          <t>7.00%</t>
        </is>
      </c>
      <c r="F33" s="4" t="inlineStr">
        <is>
          <t>7.00%</t>
        </is>
      </c>
      <c r="G33" s="4" t="inlineStr">
        <is>
          <t>7.0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Schedule of Property and equipment, net) (Details) - USD ($) $ in Thousands</t>
        </is>
      </c>
      <c r="B1" s="2" t="inlineStr">
        <is>
          <t>Sep. 30, 2021</t>
        </is>
      </c>
      <c r="C1" s="2" t="inlineStr">
        <is>
          <t>Jun. 30, 2021</t>
        </is>
      </c>
      <c r="D1" s="2" t="inlineStr">
        <is>
          <t>Sep. 30, 2020</t>
        </is>
      </c>
    </row>
    <row r="2">
      <c r="A2" s="3" t="inlineStr">
        <is>
          <t>Property and Equipment, Net</t>
        </is>
      </c>
    </row>
    <row r="3">
      <c r="A3" s="4" t="inlineStr">
        <is>
          <t>Property and equipment, gross</t>
        </is>
      </c>
      <c r="B3" s="6" t="n">
        <v>684890</v>
      </c>
      <c r="C3" s="6" t="n">
        <v>648331</v>
      </c>
      <c r="D3" s="6" t="n">
        <v>629996</v>
      </c>
    </row>
    <row r="4">
      <c r="A4" s="4" t="inlineStr">
        <is>
          <t>Accumulated depreciation</t>
        </is>
      </c>
      <c r="B4" s="5" t="n">
        <v>-362585</v>
      </c>
      <c r="C4" s="5" t="n">
        <v>-351094</v>
      </c>
      <c r="D4" s="5" t="n">
        <v>-340052</v>
      </c>
    </row>
    <row r="5">
      <c r="A5" s="4" t="inlineStr">
        <is>
          <t>Property and equipment, net</t>
        </is>
      </c>
      <c r="B5" s="5" t="n">
        <v>322305</v>
      </c>
      <c r="C5" s="5" t="n">
        <v>297237</v>
      </c>
      <c r="D5" s="5" t="n">
        <v>289944</v>
      </c>
    </row>
    <row r="6">
      <c r="A6" s="4" t="inlineStr">
        <is>
          <t>Land [Member]</t>
        </is>
      </c>
    </row>
    <row r="7">
      <c r="A7" s="3" t="inlineStr">
        <is>
          <t>Property and Equipment, Net</t>
        </is>
      </c>
    </row>
    <row r="8">
      <c r="A8" s="4" t="inlineStr">
        <is>
          <t>Property and equipment, gross</t>
        </is>
      </c>
      <c r="B8" s="5" t="n">
        <v>44460</v>
      </c>
      <c r="C8" s="5" t="n">
        <v>44331</v>
      </c>
      <c r="D8" s="5" t="n">
        <v>44049</v>
      </c>
    </row>
    <row r="9">
      <c r="A9" s="4" t="inlineStr">
        <is>
          <t>Building [Member]</t>
        </is>
      </c>
    </row>
    <row r="10">
      <c r="A10" s="3" t="inlineStr">
        <is>
          <t>Property and Equipment, Net</t>
        </is>
      </c>
    </row>
    <row r="11">
      <c r="A11" s="4" t="inlineStr">
        <is>
          <t>Property and equipment, gross</t>
        </is>
      </c>
      <c r="B11" s="5" t="n">
        <v>340548</v>
      </c>
      <c r="C11" s="5" t="n">
        <v>327539</v>
      </c>
      <c r="D11" s="5" t="n">
        <v>315725</v>
      </c>
    </row>
    <row r="12">
      <c r="A12" s="4" t="inlineStr">
        <is>
          <t>Equipment [Member]</t>
        </is>
      </c>
    </row>
    <row r="13">
      <c r="A13" s="3" t="inlineStr">
        <is>
          <t>Property and Equipment, Net</t>
        </is>
      </c>
    </row>
    <row r="14">
      <c r="A14" s="4" t="inlineStr">
        <is>
          <t>Property and equipment, gross</t>
        </is>
      </c>
      <c r="B14" s="5" t="n">
        <v>285210</v>
      </c>
      <c r="C14" s="5" t="n">
        <v>254994</v>
      </c>
      <c r="D14" s="5" t="n">
        <v>259340</v>
      </c>
    </row>
    <row r="15">
      <c r="A15" s="4" t="inlineStr">
        <is>
          <t>Construction in progress [Member]</t>
        </is>
      </c>
    </row>
    <row r="16">
      <c r="A16" s="3" t="inlineStr">
        <is>
          <t>Property and Equipment, Net</t>
        </is>
      </c>
    </row>
    <row r="17">
      <c r="A17" s="4" t="inlineStr">
        <is>
          <t>Property and equipment, gross</t>
        </is>
      </c>
      <c r="B17" s="6" t="n">
        <v>14672</v>
      </c>
      <c r="C17" s="6" t="n">
        <v>21467</v>
      </c>
      <c r="D17" s="6" t="n">
        <v>1088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Property and Equipment, Net (Additional Information) (Details) - Discontinued Operations, Disposed of by Sale - Chicago, Illinois Campus [Member] $ in Millions</t>
        </is>
      </c>
      <c r="B1" s="2" t="inlineStr">
        <is>
          <t>Jul. 31, 2019USD ($)</t>
        </is>
      </c>
    </row>
    <row r="2">
      <c r="A2" s="3" t="inlineStr">
        <is>
          <t>Real Estate [Line Items]</t>
        </is>
      </c>
    </row>
    <row r="3">
      <c r="A3" s="4" t="inlineStr">
        <is>
          <t>Proceeds from disposal</t>
        </is>
      </c>
      <c r="B3" s="6" t="n">
        <v>52</v>
      </c>
    </row>
    <row r="4">
      <c r="A4" s="4" t="inlineStr">
        <is>
          <t>Proceeds From Down Payment on Seller Loan</t>
        </is>
      </c>
      <c r="B4" s="10" t="n">
        <v>5.2</v>
      </c>
    </row>
    <row r="5">
      <c r="A5" s="4" t="inlineStr">
        <is>
          <t>Receivable with Imputed Interest, Face Amount</t>
        </is>
      </c>
      <c r="B5" s="9" t="n">
        <v>46.8</v>
      </c>
    </row>
    <row r="6">
      <c r="A6" s="4" t="inlineStr">
        <is>
          <t>Receivable with Imputed Interest, Effective Yield (Interest Rate)</t>
        </is>
      </c>
      <c r="B6" s="4" t="inlineStr">
        <is>
          <t>4.00%</t>
        </is>
      </c>
    </row>
    <row r="7">
      <c r="A7" s="4" t="inlineStr">
        <is>
          <t>Other Noncurrent Assets</t>
        </is>
      </c>
    </row>
    <row r="8">
      <c r="A8" s="3" t="inlineStr">
        <is>
          <t>Real Estate [Line Items]</t>
        </is>
      </c>
    </row>
    <row r="9">
      <c r="A9" s="4" t="inlineStr">
        <is>
          <t>Notes receivable</t>
        </is>
      </c>
      <c r="B9" s="9" t="n">
        <v>40.3</v>
      </c>
    </row>
    <row r="10">
      <c r="A10" s="4" t="inlineStr">
        <is>
          <t>Other Liabilities</t>
        </is>
      </c>
    </row>
    <row r="11">
      <c r="A11" s="3" t="inlineStr">
        <is>
          <t>Real Estate [Line Items]</t>
        </is>
      </c>
    </row>
    <row r="12">
      <c r="A12" s="4" t="inlineStr">
        <is>
          <t>Financing payables</t>
        </is>
      </c>
      <c r="B12" s="9" t="n">
        <v>45.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Sep. 30, 2021</t>
        </is>
      </c>
      <c r="C2" s="2" t="inlineStr">
        <is>
          <t>Sep. 30, 2020</t>
        </is>
      </c>
    </row>
    <row r="3">
      <c r="A3" s="3" t="inlineStr">
        <is>
          <t>Lease, Cost [Abstract]</t>
        </is>
      </c>
    </row>
    <row r="4">
      <c r="A4" s="4" t="inlineStr">
        <is>
          <t>Operating lease cost</t>
        </is>
      </c>
      <c r="B4" s="6" t="n">
        <v>14387</v>
      </c>
      <c r="C4" s="6" t="n">
        <v>12780</v>
      </c>
    </row>
    <row r="5">
      <c r="A5" s="4" t="inlineStr">
        <is>
          <t>Sublease income</t>
        </is>
      </c>
      <c r="B5" s="5" t="n">
        <v>-3338</v>
      </c>
      <c r="C5" s="5" t="n">
        <v>-4341</v>
      </c>
    </row>
    <row r="6">
      <c r="A6" s="4" t="inlineStr">
        <is>
          <t>Total lease cost</t>
        </is>
      </c>
      <c r="B6" s="6" t="n">
        <v>11049</v>
      </c>
      <c r="C6" s="6" t="n">
        <v>843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6" customWidth="1" min="1" max="1"/>
    <col width="21" customWidth="1" min="2" max="2"/>
  </cols>
  <sheetData>
    <row r="1">
      <c r="A1" s="1" t="inlineStr">
        <is>
          <t>Leases (Maturities of Lease Liabilities) (Details) $ in Thousands</t>
        </is>
      </c>
      <c r="B1" s="2" t="inlineStr">
        <is>
          <t>Sep. 30, 2021USD ($)</t>
        </is>
      </c>
    </row>
    <row r="2">
      <c r="A2" s="3" t="inlineStr">
        <is>
          <t>Maturities of lease liabilities</t>
        </is>
      </c>
    </row>
    <row r="3">
      <c r="A3" s="4" t="inlineStr">
        <is>
          <t>2022 (Remaining)</t>
        </is>
      </c>
      <c r="B3" s="6" t="n">
        <v>51853</v>
      </c>
    </row>
    <row r="4">
      <c r="A4" s="4" t="inlineStr">
        <is>
          <t>2023</t>
        </is>
      </c>
      <c r="B4" s="5" t="n">
        <v>56899</v>
      </c>
    </row>
    <row r="5">
      <c r="A5" s="4" t="inlineStr">
        <is>
          <t>2024</t>
        </is>
      </c>
      <c r="B5" s="5" t="n">
        <v>44370</v>
      </c>
    </row>
    <row r="6">
      <c r="A6" s="4" t="inlineStr">
        <is>
          <t>2025</t>
        </is>
      </c>
      <c r="B6" s="5" t="n">
        <v>33340</v>
      </c>
    </row>
    <row r="7">
      <c r="A7" s="4" t="inlineStr">
        <is>
          <t>2026</t>
        </is>
      </c>
      <c r="B7" s="5" t="n">
        <v>20118</v>
      </c>
    </row>
    <row r="8">
      <c r="A8" s="4" t="inlineStr">
        <is>
          <t>Thereafter</t>
        </is>
      </c>
      <c r="B8" s="5" t="n">
        <v>59545</v>
      </c>
    </row>
    <row r="9">
      <c r="A9" s="4" t="inlineStr">
        <is>
          <t>Total lease payments</t>
        </is>
      </c>
      <c r="B9" s="5" t="n">
        <v>266125</v>
      </c>
    </row>
    <row r="10">
      <c r="A10" s="4" t="inlineStr">
        <is>
          <t>Less: tenant improvement allowance not yet received</t>
        </is>
      </c>
      <c r="B10" s="5" t="n">
        <v>-4886</v>
      </c>
    </row>
    <row r="11">
      <c r="A11" s="4" t="inlineStr">
        <is>
          <t>Less: imputed interest</t>
        </is>
      </c>
      <c r="B11" s="5" t="n">
        <v>-39340</v>
      </c>
    </row>
    <row r="12">
      <c r="A12" s="4" t="inlineStr">
        <is>
          <t>Present value of lease liabilities</t>
        </is>
      </c>
      <c r="B12" s="6" t="n">
        <v>22189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Leases (Lease Term, Discount Rate and Cash Flow Information ) (Details) - USD ($) $ in Thousands</t>
        </is>
      </c>
      <c r="B1" s="2" t="inlineStr">
        <is>
          <t>3 Months Ended</t>
        </is>
      </c>
    </row>
    <row r="2">
      <c r="B2" s="2" t="inlineStr">
        <is>
          <t>Sep. 30, 2021</t>
        </is>
      </c>
      <c r="C2" s="2" t="inlineStr">
        <is>
          <t>Sep. 30, 2020</t>
        </is>
      </c>
    </row>
    <row r="3">
      <c r="A3" s="3" t="inlineStr">
        <is>
          <t>Lessee Disclosure [Abstract]</t>
        </is>
      </c>
    </row>
    <row r="4">
      <c r="A4" s="4" t="inlineStr">
        <is>
          <t>Weighted-average remaining operating lease term (years)</t>
        </is>
      </c>
      <c r="B4" s="4" t="inlineStr">
        <is>
          <t>5 years 6 months</t>
        </is>
      </c>
    </row>
    <row r="5">
      <c r="A5" s="4" t="inlineStr">
        <is>
          <t>Weighted-average operating lease discount rate</t>
        </is>
      </c>
      <c r="B5" s="4" t="inlineStr">
        <is>
          <t>5.60%</t>
        </is>
      </c>
    </row>
    <row r="6">
      <c r="A6" s="4" t="inlineStr">
        <is>
          <t>Cash paid for amounts in the measurement of operating lease liabilities (net of sublease receipts)</t>
        </is>
      </c>
      <c r="B6" s="6" t="n">
        <v>13545</v>
      </c>
      <c r="C6" s="6" t="n">
        <v>11427</v>
      </c>
    </row>
    <row r="7">
      <c r="A7" s="4" t="inlineStr">
        <is>
          <t>Operating lease assets obtained in exchange for operating lease liabilities</t>
        </is>
      </c>
      <c r="B7" s="6" t="n">
        <v>6111</v>
      </c>
      <c r="C7" s="6" t="n">
        <v>26528</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Leases (Future Minimum Rental Commitments for Noncancelable Operating Leases ) (Details) $ in Thousands</t>
        </is>
      </c>
      <c r="B1" s="2" t="inlineStr">
        <is>
          <t>Sep. 30, 2021USD ($)</t>
        </is>
      </c>
    </row>
    <row r="2">
      <c r="A2" s="3" t="inlineStr">
        <is>
          <t>Lessor, Operating Lease, Payments, Fiscal Year Maturity [Abstract]</t>
        </is>
      </c>
    </row>
    <row r="3">
      <c r="A3" s="4" t="inlineStr">
        <is>
          <t>2022 (Remaining)</t>
        </is>
      </c>
      <c r="B3" s="6" t="n">
        <v>13218</v>
      </c>
    </row>
    <row r="4">
      <c r="A4" s="4" t="inlineStr">
        <is>
          <t>2023</t>
        </is>
      </c>
      <c r="B4" s="5" t="n">
        <v>16078</v>
      </c>
    </row>
    <row r="5">
      <c r="A5" s="4" t="inlineStr">
        <is>
          <t>2024</t>
        </is>
      </c>
      <c r="B5" s="5" t="n">
        <v>10261</v>
      </c>
    </row>
    <row r="6">
      <c r="A6" s="4" t="inlineStr">
        <is>
          <t>2025</t>
        </is>
      </c>
      <c r="B6" s="5" t="n">
        <v>5121</v>
      </c>
    </row>
    <row r="7">
      <c r="A7" s="4" t="inlineStr">
        <is>
          <t>2026</t>
        </is>
      </c>
      <c r="B7" s="5" t="n">
        <v>2038</v>
      </c>
    </row>
    <row r="8">
      <c r="A8" s="4" t="inlineStr">
        <is>
          <t>Total lease and sublease rental income</t>
        </is>
      </c>
      <c r="B8" s="6" t="n">
        <v>4671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41" customWidth="1" min="2" max="2"/>
    <col width="21" customWidth="1" min="3" max="3"/>
    <col width="21" customWidth="1" min="4" max="4"/>
    <col width="21" customWidth="1" min="5" max="5"/>
  </cols>
  <sheetData>
    <row r="1">
      <c r="A1" s="1" t="inlineStr">
        <is>
          <t>Leases (Additional Information) (Details) $ in Thousands</t>
        </is>
      </c>
      <c r="B1" s="2" t="inlineStr">
        <is>
          <t>3 Months Ended</t>
        </is>
      </c>
    </row>
    <row r="2">
      <c r="B2" s="2" t="inlineStr">
        <is>
          <t>Sep. 30, 2021USD ($)locationfacilityitem</t>
        </is>
      </c>
      <c r="C2" s="2" t="inlineStr">
        <is>
          <t>Jun. 30, 2022USD ($)</t>
        </is>
      </c>
      <c r="D2" s="2" t="inlineStr">
        <is>
          <t>Jun. 30, 2021USD ($)</t>
        </is>
      </c>
      <c r="E2" s="2" t="inlineStr">
        <is>
          <t>Sep. 30, 2020USD ($)</t>
        </is>
      </c>
    </row>
    <row r="3">
      <c r="A3" s="3" t="inlineStr">
        <is>
          <t>Lessee, Lease, Description [Line Items]</t>
        </is>
      </c>
    </row>
    <row r="4">
      <c r="A4" s="4" t="inlineStr">
        <is>
          <t>Option to terminate lease</t>
        </is>
      </c>
      <c r="B4" s="4" t="inlineStr">
        <is>
          <t>true</t>
        </is>
      </c>
    </row>
    <row r="5">
      <c r="A5" s="4" t="inlineStr">
        <is>
          <t>Option to extend lease</t>
        </is>
      </c>
      <c r="B5" s="4" t="inlineStr">
        <is>
          <t>true</t>
        </is>
      </c>
    </row>
    <row r="6">
      <c r="A6" s="4" t="inlineStr">
        <is>
          <t>Extension term</t>
        </is>
      </c>
      <c r="B6" s="4" t="inlineStr">
        <is>
          <t>5 years</t>
        </is>
      </c>
    </row>
    <row r="7">
      <c r="A7" s="4" t="inlineStr">
        <is>
          <t>Number of facilities owned by lessor | facility</t>
        </is>
      </c>
      <c r="B7" s="5" t="n">
        <v>3</v>
      </c>
    </row>
    <row r="8">
      <c r="A8" s="4" t="inlineStr">
        <is>
          <t>Number of operating lease locations the entity has agreements to sublease either a portion or the full leased space | location</t>
        </is>
      </c>
      <c r="B8" s="5" t="n">
        <v>12</v>
      </c>
    </row>
    <row r="9">
      <c r="A9" s="4" t="inlineStr">
        <is>
          <t>Number of leases yet to commence | item</t>
        </is>
      </c>
      <c r="B9" s="5" t="n">
        <v>1</v>
      </c>
    </row>
    <row r="10">
      <c r="A10" s="4" t="inlineStr">
        <is>
          <t>Operating Lease, Right-of-Use Asset</t>
        </is>
      </c>
      <c r="B10" s="6" t="n">
        <v>168626</v>
      </c>
      <c r="D10" s="6" t="n">
        <v>168943</v>
      </c>
      <c r="E10" s="6" t="n">
        <v>186824</v>
      </c>
    </row>
    <row r="11">
      <c r="A11" s="4" t="inlineStr">
        <is>
          <t>Operating Lease, Liability</t>
        </is>
      </c>
      <c r="B11" s="6" t="n">
        <v>221899</v>
      </c>
    </row>
    <row r="12">
      <c r="A12" s="4" t="inlineStr">
        <is>
          <t>Operating Lease, Lease Not yet Commenced, Contract One [Member] | Forecast [Member]</t>
        </is>
      </c>
    </row>
    <row r="13">
      <c r="A13" s="3" t="inlineStr">
        <is>
          <t>Lessee, Lease, Description [Line Items]</t>
        </is>
      </c>
    </row>
    <row r="14">
      <c r="A14" s="4" t="inlineStr">
        <is>
          <t>Lease term on property lease that has not yet commenced</t>
        </is>
      </c>
      <c r="C14" s="4" t="inlineStr">
        <is>
          <t>12 years</t>
        </is>
      </c>
    </row>
    <row r="15">
      <c r="A15" s="4" t="inlineStr">
        <is>
          <t>Operating Lease, Right-of-Use Asset</t>
        </is>
      </c>
      <c r="C15" s="6" t="n">
        <v>18900</v>
      </c>
    </row>
    <row r="16">
      <c r="A16" s="4" t="inlineStr">
        <is>
          <t>Operating Lease, Liability</t>
        </is>
      </c>
      <c r="C16" s="6" t="n">
        <v>189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Goodwill Balances by Reporting Unit) (Details) - USD ($) $ in Thousands</t>
        </is>
      </c>
      <c r="B1" s="2" t="inlineStr">
        <is>
          <t>Sep. 30, 2021</t>
        </is>
      </c>
      <c r="C1" s="2" t="inlineStr">
        <is>
          <t>Jun. 30, 2021</t>
        </is>
      </c>
      <c r="D1" s="2" t="inlineStr">
        <is>
          <t>Sep. 30, 2020</t>
        </is>
      </c>
    </row>
    <row r="2">
      <c r="A2" s="3" t="inlineStr">
        <is>
          <t>Goodwill [Line Items]</t>
        </is>
      </c>
    </row>
    <row r="3">
      <c r="A3" s="4" t="inlineStr">
        <is>
          <t>Goodwill</t>
        </is>
      </c>
      <c r="B3" s="6" t="n">
        <v>1328928</v>
      </c>
      <c r="C3" s="6" t="n">
        <v>686374</v>
      </c>
      <c r="D3" s="6" t="n">
        <v>686480</v>
      </c>
    </row>
    <row r="4">
      <c r="A4" s="4" t="inlineStr">
        <is>
          <t>Chamberlain University Segment [Member]</t>
        </is>
      </c>
    </row>
    <row r="5">
      <c r="A5" s="3" t="inlineStr">
        <is>
          <t>Goodwill [Line Items]</t>
        </is>
      </c>
    </row>
    <row r="6">
      <c r="A6" s="4" t="inlineStr">
        <is>
          <t>Goodwill</t>
        </is>
      </c>
      <c r="B6" s="5" t="n">
        <v>4716</v>
      </c>
      <c r="C6" s="5" t="n">
        <v>4716</v>
      </c>
      <c r="D6" s="5" t="n">
        <v>4716</v>
      </c>
    </row>
    <row r="7">
      <c r="A7" s="4" t="inlineStr">
        <is>
          <t>Walden University</t>
        </is>
      </c>
    </row>
    <row r="8">
      <c r="A8" s="3" t="inlineStr">
        <is>
          <t>Goodwill [Line Items]</t>
        </is>
      </c>
    </row>
    <row r="9">
      <c r="A9" s="4" t="inlineStr">
        <is>
          <t>Goodwill</t>
        </is>
      </c>
      <c r="B9" s="5" t="n">
        <v>642554</v>
      </c>
    </row>
    <row r="10">
      <c r="A10" s="4" t="inlineStr">
        <is>
          <t>AUC [Member]</t>
        </is>
      </c>
    </row>
    <row r="11">
      <c r="A11" s="3" t="inlineStr">
        <is>
          <t>Goodwill [Line Items]</t>
        </is>
      </c>
    </row>
    <row r="12">
      <c r="A12" s="4" t="inlineStr">
        <is>
          <t>Goodwill</t>
        </is>
      </c>
      <c r="B12" s="5" t="n">
        <v>68321</v>
      </c>
      <c r="C12" s="5" t="n">
        <v>68321</v>
      </c>
      <c r="D12" s="5" t="n">
        <v>68321</v>
      </c>
    </row>
    <row r="13">
      <c r="A13" s="4" t="inlineStr">
        <is>
          <t>RUSM and RUSVM [Member]</t>
        </is>
      </c>
    </row>
    <row r="14">
      <c r="A14" s="3" t="inlineStr">
        <is>
          <t>Goodwill [Line Items]</t>
        </is>
      </c>
    </row>
    <row r="15">
      <c r="A15" s="4" t="inlineStr">
        <is>
          <t>Goodwill</t>
        </is>
      </c>
      <c r="B15" s="5" t="n">
        <v>237173</v>
      </c>
      <c r="C15" s="5" t="n">
        <v>237173</v>
      </c>
      <c r="D15" s="5" t="n">
        <v>237173</v>
      </c>
    </row>
    <row r="16">
      <c r="A16" s="4" t="inlineStr">
        <is>
          <t>Financial Service [Member]</t>
        </is>
      </c>
    </row>
    <row r="17">
      <c r="A17" s="3" t="inlineStr">
        <is>
          <t>Goodwill [Line Items]</t>
        </is>
      </c>
    </row>
    <row r="18">
      <c r="A18" s="4" t="inlineStr">
        <is>
          <t>Goodwill</t>
        </is>
      </c>
      <c r="B18" s="6" t="n">
        <v>376164</v>
      </c>
      <c r="C18" s="6" t="n">
        <v>376164</v>
      </c>
      <c r="D18" s="6" t="n">
        <v>3762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46" customWidth="1" min="5" max="5"/>
    <col width="24" customWidth="1" min="6" max="6"/>
    <col width="13" customWidth="1" min="7" max="7"/>
  </cols>
  <sheetData>
    <row r="1">
      <c r="A1" s="1" t="inlineStr">
        <is>
          <t>Consolidated Statements of Shareholders' Equity - USD ($) shares in Thousands, $ in Thousands</t>
        </is>
      </c>
      <c r="B1" s="2" t="inlineStr">
        <is>
          <t>Common Stock [Member]</t>
        </is>
      </c>
      <c r="C1" s="2" t="inlineStr">
        <is>
          <t>Additional Paid-In Capital [Member]</t>
        </is>
      </c>
      <c r="D1" s="2" t="inlineStr">
        <is>
          <t>Retained Earnings [Member]</t>
        </is>
      </c>
      <c r="E1" s="2" t="inlineStr">
        <is>
          <t>Accumulated Other Comprehensive Loss [Member]</t>
        </is>
      </c>
      <c r="F1" s="2" t="inlineStr">
        <is>
          <t>Treasury Stock [Member]</t>
        </is>
      </c>
      <c r="G1" s="2" t="inlineStr">
        <is>
          <t>Total</t>
        </is>
      </c>
    </row>
    <row r="2">
      <c r="A2" s="4" t="inlineStr">
        <is>
          <t>Balance at the beginning of period - Net of Tax at Jun. 30, 2020</t>
        </is>
      </c>
      <c r="B2" s="6" t="n">
        <v>807</v>
      </c>
      <c r="C2" s="6" t="n">
        <v>504434</v>
      </c>
      <c r="D2" s="6" t="n">
        <v>1927568</v>
      </c>
      <c r="E2" s="6" t="n">
        <v>-9055</v>
      </c>
      <c r="F2" s="6" t="n">
        <v>-1113333</v>
      </c>
      <c r="G2" s="6" t="n">
        <v>1310421</v>
      </c>
    </row>
    <row r="3">
      <c r="A3" s="4" t="inlineStr">
        <is>
          <t>Common Stock, Shares, Outstanding, Beginning Balance at Jun. 30, 2020</t>
        </is>
      </c>
      <c r="B3" s="5" t="n">
        <v>80665</v>
      </c>
      <c r="F3" s="5" t="n">
        <v>28794</v>
      </c>
    </row>
    <row r="4">
      <c r="A4" s="4" t="inlineStr">
        <is>
          <t>Net (loss) income attributable to Adtalem Global Education</t>
        </is>
      </c>
      <c r="D4" s="5" t="n">
        <v>19930</v>
      </c>
      <c r="G4" s="5" t="n">
        <v>19930</v>
      </c>
    </row>
    <row r="5">
      <c r="A5" s="4" t="inlineStr">
        <is>
          <t>Other comprehensive income (loss), net of tax</t>
        </is>
      </c>
      <c r="E5" s="5" t="n">
        <v>443</v>
      </c>
      <c r="G5" s="5" t="n">
        <v>443</v>
      </c>
    </row>
    <row r="6">
      <c r="A6" s="4" t="inlineStr">
        <is>
          <t>Reclassification adjustment for unrealized loss on interest rate swap</t>
        </is>
      </c>
      <c r="G6" s="5" t="n">
        <v>0</v>
      </c>
    </row>
    <row r="7">
      <c r="A7" s="4" t="inlineStr">
        <is>
          <t>Stock-based compensation</t>
        </is>
      </c>
      <c r="C7" s="5" t="n">
        <v>4009</v>
      </c>
      <c r="G7" s="5" t="n">
        <v>4009</v>
      </c>
    </row>
    <row r="8">
      <c r="A8" s="4" t="inlineStr">
        <is>
          <t>Net activity from stock-based compensation awards</t>
        </is>
      </c>
      <c r="B8" s="6" t="n">
        <v>3</v>
      </c>
      <c r="C8" s="5" t="n">
        <v>52</v>
      </c>
      <c r="F8" s="6" t="n">
        <v>-3921</v>
      </c>
      <c r="G8" s="5" t="n">
        <v>-3866</v>
      </c>
    </row>
    <row r="9">
      <c r="A9" s="4" t="inlineStr">
        <is>
          <t>Net activity from stock-based compensation awards (in shares)</t>
        </is>
      </c>
      <c r="B9" s="5" t="n">
        <v>336</v>
      </c>
      <c r="F9" s="5" t="n">
        <v>119</v>
      </c>
    </row>
    <row r="10">
      <c r="A10" s="4" t="inlineStr">
        <is>
          <t>Proceeds from stock issued under Colleague Stock Purchase Plan</t>
        </is>
      </c>
      <c r="C10" s="5" t="n">
        <v>-8</v>
      </c>
      <c r="F10" s="6" t="n">
        <v>42</v>
      </c>
      <c r="G10" s="5" t="n">
        <v>34</v>
      </c>
    </row>
    <row r="11">
      <c r="A11" s="4" t="inlineStr">
        <is>
          <t>Proceeds from stock issued under Colleague Stock Purchase Plan (in shares)</t>
        </is>
      </c>
      <c r="F11" s="5" t="n">
        <v>-1</v>
      </c>
    </row>
    <row r="12">
      <c r="A12" s="4" t="inlineStr">
        <is>
          <t>Balance at the end of period - Net of Tax at Sep. 30, 2020</t>
        </is>
      </c>
      <c r="B12" s="6" t="n">
        <v>810</v>
      </c>
      <c r="C12" s="5" t="n">
        <v>508487</v>
      </c>
      <c r="D12" s="5" t="n">
        <v>1947498</v>
      </c>
      <c r="E12" s="5" t="n">
        <v>-8612</v>
      </c>
      <c r="F12" s="6" t="n">
        <v>-1117212</v>
      </c>
      <c r="G12" s="6" t="n">
        <v>1330971</v>
      </c>
    </row>
    <row r="13">
      <c r="A13" s="4" t="inlineStr">
        <is>
          <t>Common Stock, Shares, Outstanding, Ending Balance at Sep. 30, 2020</t>
        </is>
      </c>
      <c r="B13" s="5" t="n">
        <v>81001</v>
      </c>
      <c r="F13" s="5" t="n">
        <v>28912</v>
      </c>
      <c r="G13" s="5" t="n">
        <v>52089</v>
      </c>
    </row>
    <row r="14">
      <c r="A14" s="4" t="inlineStr">
        <is>
          <t>Balance at the beginning of period - Net of Tax at Jun. 30, 2021</t>
        </is>
      </c>
      <c r="B14" s="6" t="n">
        <v>811</v>
      </c>
      <c r="C14" s="5" t="n">
        <v>519826</v>
      </c>
      <c r="D14" s="5" t="n">
        <v>2005105</v>
      </c>
      <c r="E14" s="5" t="n">
        <v>-7365</v>
      </c>
      <c r="F14" s="6" t="n">
        <v>-1217307</v>
      </c>
      <c r="G14" s="6" t="n">
        <v>1301070</v>
      </c>
    </row>
    <row r="15">
      <c r="A15" s="4" t="inlineStr">
        <is>
          <t>Common Stock, Shares, Outstanding, Beginning Balance at Jun. 30, 2021</t>
        </is>
      </c>
      <c r="B15" s="5" t="n">
        <v>81099</v>
      </c>
      <c r="F15" s="5" t="n">
        <v>31846</v>
      </c>
      <c r="G15" s="5" t="n">
        <v>49253</v>
      </c>
    </row>
    <row r="16">
      <c r="A16" s="4" t="inlineStr">
        <is>
          <t>Net (loss) income attributable to Adtalem Global Education</t>
        </is>
      </c>
      <c r="D16" s="5" t="n">
        <v>-58004</v>
      </c>
      <c r="G16" s="6" t="n">
        <v>-58004</v>
      </c>
    </row>
    <row r="17">
      <c r="A17" s="4" t="inlineStr">
        <is>
          <t>Other comprehensive income (loss), net of tax</t>
        </is>
      </c>
      <c r="E17" s="5" t="n">
        <v>-70</v>
      </c>
      <c r="G17" s="5" t="n">
        <v>-70</v>
      </c>
    </row>
    <row r="18">
      <c r="A18" s="4" t="inlineStr">
        <is>
          <t>Reclassification adjustment for unrealized loss on interest rate swap</t>
        </is>
      </c>
      <c r="E18" s="5" t="n">
        <v>-6695</v>
      </c>
      <c r="G18" s="5" t="n">
        <v>-6695</v>
      </c>
    </row>
    <row r="19">
      <c r="A19" s="4" t="inlineStr">
        <is>
          <t>Stock-based compensation</t>
        </is>
      </c>
      <c r="C19" s="5" t="n">
        <v>9906</v>
      </c>
      <c r="G19" s="5" t="n">
        <v>9906</v>
      </c>
    </row>
    <row r="20">
      <c r="A20" s="4" t="inlineStr">
        <is>
          <t>Net activity from stock-based compensation awards</t>
        </is>
      </c>
      <c r="B20" s="6" t="n">
        <v>6</v>
      </c>
      <c r="C20" s="5" t="n">
        <v>7679</v>
      </c>
      <c r="F20" s="6" t="n">
        <v>-2228</v>
      </c>
      <c r="G20" s="5" t="n">
        <v>5457</v>
      </c>
    </row>
    <row r="21">
      <c r="A21" s="4" t="inlineStr">
        <is>
          <t>Net activity from stock-based compensation awards (in shares)</t>
        </is>
      </c>
      <c r="B21" s="5" t="n">
        <v>557</v>
      </c>
      <c r="F21" s="5" t="n">
        <v>61</v>
      </c>
    </row>
    <row r="22">
      <c r="A22" s="4" t="inlineStr">
        <is>
          <t>Proceeds from stock issued under Colleague Stock Purchase Plan</t>
        </is>
      </c>
      <c r="C22" s="5" t="n">
        <v>-9</v>
      </c>
      <c r="F22" s="6" t="n">
        <v>136</v>
      </c>
      <c r="G22" s="5" t="n">
        <v>127</v>
      </c>
    </row>
    <row r="23">
      <c r="A23" s="4" t="inlineStr">
        <is>
          <t>Proceeds from stock issued under Colleague Stock Purchase Plan (in shares)</t>
        </is>
      </c>
      <c r="F23" s="5" t="n">
        <v>-4</v>
      </c>
    </row>
    <row r="24">
      <c r="A24" s="4" t="inlineStr">
        <is>
          <t>Balance at the end of period - Net of Tax at Sep. 30, 2021</t>
        </is>
      </c>
      <c r="B24" s="6" t="n">
        <v>817</v>
      </c>
      <c r="C24" s="6" t="n">
        <v>537402</v>
      </c>
      <c r="D24" s="6" t="n">
        <v>1947101</v>
      </c>
      <c r="E24" s="6" t="n">
        <v>-740</v>
      </c>
      <c r="F24" s="6" t="n">
        <v>-1219399</v>
      </c>
      <c r="G24" s="6" t="n">
        <v>1265181</v>
      </c>
    </row>
    <row r="25">
      <c r="A25" s="4" t="inlineStr">
        <is>
          <t>Common Stock, Shares, Outstanding, Ending Balance at Sep. 30, 2021</t>
        </is>
      </c>
      <c r="B25" s="5" t="n">
        <v>81656</v>
      </c>
      <c r="F25" s="5" t="n">
        <v>31903</v>
      </c>
      <c r="G25" s="5" t="n">
        <v>4975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Goodwill Balances by Reporting Segment) (Details) - USD ($) $ in Thousands</t>
        </is>
      </c>
      <c r="B1" s="2" t="inlineStr">
        <is>
          <t>Sep. 30, 2021</t>
        </is>
      </c>
      <c r="C1" s="2" t="inlineStr">
        <is>
          <t>Jun. 30, 2021</t>
        </is>
      </c>
      <c r="D1" s="2" t="inlineStr">
        <is>
          <t>Sep. 30, 2020</t>
        </is>
      </c>
    </row>
    <row r="2">
      <c r="A2" s="3" t="inlineStr">
        <is>
          <t>Goodwill [Line Items]</t>
        </is>
      </c>
    </row>
    <row r="3">
      <c r="A3" s="4" t="inlineStr">
        <is>
          <t>Goodwill</t>
        </is>
      </c>
      <c r="B3" s="6" t="n">
        <v>1328928</v>
      </c>
      <c r="C3" s="6" t="n">
        <v>686374</v>
      </c>
      <c r="D3" s="6" t="n">
        <v>686480</v>
      </c>
    </row>
    <row r="4">
      <c r="A4" s="4" t="inlineStr">
        <is>
          <t>Chamberlain University Segment [Member]</t>
        </is>
      </c>
    </row>
    <row r="5">
      <c r="A5" s="3" t="inlineStr">
        <is>
          <t>Goodwill [Line Items]</t>
        </is>
      </c>
    </row>
    <row r="6">
      <c r="A6" s="4" t="inlineStr">
        <is>
          <t>Goodwill</t>
        </is>
      </c>
      <c r="B6" s="5" t="n">
        <v>4716</v>
      </c>
      <c r="C6" s="5" t="n">
        <v>4716</v>
      </c>
      <c r="D6" s="5" t="n">
        <v>4716</v>
      </c>
    </row>
    <row r="7">
      <c r="A7" s="4" t="inlineStr">
        <is>
          <t>Walden University</t>
        </is>
      </c>
    </row>
    <row r="8">
      <c r="A8" s="3" t="inlineStr">
        <is>
          <t>Goodwill [Line Items]</t>
        </is>
      </c>
    </row>
    <row r="9">
      <c r="A9" s="4" t="inlineStr">
        <is>
          <t>Goodwill</t>
        </is>
      </c>
      <c r="B9" s="5" t="n">
        <v>642554</v>
      </c>
    </row>
    <row r="10">
      <c r="A10" s="4" t="inlineStr">
        <is>
          <t>Medical and Veterinary [Member]</t>
        </is>
      </c>
    </row>
    <row r="11">
      <c r="A11" s="3" t="inlineStr">
        <is>
          <t>Goodwill [Line Items]</t>
        </is>
      </c>
    </row>
    <row r="12">
      <c r="A12" s="4" t="inlineStr">
        <is>
          <t>Goodwill</t>
        </is>
      </c>
      <c r="B12" s="5" t="n">
        <v>305494</v>
      </c>
      <c r="C12" s="5" t="n">
        <v>305494</v>
      </c>
      <c r="D12" s="5" t="n">
        <v>305494</v>
      </c>
    </row>
    <row r="13">
      <c r="A13" s="4" t="inlineStr">
        <is>
          <t>Financial Service [Member]</t>
        </is>
      </c>
    </row>
    <row r="14">
      <c r="A14" s="3" t="inlineStr">
        <is>
          <t>Goodwill [Line Items]</t>
        </is>
      </c>
    </row>
    <row r="15">
      <c r="A15" s="4" t="inlineStr">
        <is>
          <t>Goodwill</t>
        </is>
      </c>
      <c r="B15" s="6" t="n">
        <v>376164</v>
      </c>
      <c r="C15" s="6" t="n">
        <v>376164</v>
      </c>
      <c r="D15" s="6" t="n">
        <v>37627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Goodwill and Intangible Assets (Changes in Carrying Amount of Goodwill, by Segment) (Details) - USD ($) $ in Thousands</t>
        </is>
      </c>
      <c r="B1" s="2" t="inlineStr">
        <is>
          <t>3 Months Ended</t>
        </is>
      </c>
      <c r="D1" s="2" t="inlineStr">
        <is>
          <t>9 Months Ended</t>
        </is>
      </c>
    </row>
    <row r="2">
      <c r="B2" s="2" t="inlineStr">
        <is>
          <t>Sep. 30, 2021</t>
        </is>
      </c>
      <c r="C2" s="2" t="inlineStr">
        <is>
          <t>Sep. 30, 2020</t>
        </is>
      </c>
      <c r="D2" s="2" t="inlineStr">
        <is>
          <t>Jun. 30, 2021</t>
        </is>
      </c>
    </row>
    <row r="3">
      <c r="A3" s="3" t="inlineStr">
        <is>
          <t>Goodwill [Line Items]</t>
        </is>
      </c>
    </row>
    <row r="4">
      <c r="A4" s="4" t="inlineStr">
        <is>
          <t>Goodwill beginning balance</t>
        </is>
      </c>
      <c r="B4" s="6" t="n">
        <v>686374</v>
      </c>
      <c r="C4" s="6" t="n">
        <v>686214</v>
      </c>
      <c r="D4" s="6" t="n">
        <v>686480</v>
      </c>
    </row>
    <row r="5">
      <c r="A5" s="4" t="inlineStr">
        <is>
          <t>Acquisitions</t>
        </is>
      </c>
      <c r="B5" s="5" t="n">
        <v>642554</v>
      </c>
    </row>
    <row r="6">
      <c r="A6" s="4" t="inlineStr">
        <is>
          <t>Foreign exchange rate changes</t>
        </is>
      </c>
      <c r="C6" s="5" t="n">
        <v>266</v>
      </c>
      <c r="D6" s="5" t="n">
        <v>-106</v>
      </c>
    </row>
    <row r="7">
      <c r="A7" s="4" t="inlineStr">
        <is>
          <t>Goodwill ending balance</t>
        </is>
      </c>
      <c r="B7" s="5" t="n">
        <v>1328928</v>
      </c>
      <c r="C7" s="5" t="n">
        <v>686480</v>
      </c>
      <c r="D7" s="5" t="n">
        <v>686374</v>
      </c>
    </row>
    <row r="8">
      <c r="A8" s="4" t="inlineStr">
        <is>
          <t>Chamberlain University Segment [Member]</t>
        </is>
      </c>
    </row>
    <row r="9">
      <c r="A9" s="3" t="inlineStr">
        <is>
          <t>Goodwill [Line Items]</t>
        </is>
      </c>
    </row>
    <row r="10">
      <c r="A10" s="4" t="inlineStr">
        <is>
          <t>Goodwill beginning balance</t>
        </is>
      </c>
      <c r="B10" s="5" t="n">
        <v>4716</v>
      </c>
      <c r="C10" s="5" t="n">
        <v>4716</v>
      </c>
      <c r="D10" s="5" t="n">
        <v>4716</v>
      </c>
    </row>
    <row r="11">
      <c r="A11" s="4" t="inlineStr">
        <is>
          <t>Goodwill ending balance</t>
        </is>
      </c>
      <c r="B11" s="5" t="n">
        <v>4716</v>
      </c>
      <c r="C11" s="5" t="n">
        <v>4716</v>
      </c>
      <c r="D11" s="5" t="n">
        <v>4716</v>
      </c>
    </row>
    <row r="12">
      <c r="A12" s="4" t="inlineStr">
        <is>
          <t>Walden University</t>
        </is>
      </c>
    </row>
    <row r="13">
      <c r="A13" s="3" t="inlineStr">
        <is>
          <t>Goodwill [Line Items]</t>
        </is>
      </c>
    </row>
    <row r="14">
      <c r="A14" s="4" t="inlineStr">
        <is>
          <t>Acquisitions</t>
        </is>
      </c>
      <c r="B14" s="5" t="n">
        <v>642554</v>
      </c>
    </row>
    <row r="15">
      <c r="A15" s="4" t="inlineStr">
        <is>
          <t>Goodwill ending balance</t>
        </is>
      </c>
      <c r="B15" s="5" t="n">
        <v>642554</v>
      </c>
    </row>
    <row r="16">
      <c r="A16" s="4" t="inlineStr">
        <is>
          <t>Medical and Veterinary [Member]</t>
        </is>
      </c>
    </row>
    <row r="17">
      <c r="A17" s="3" t="inlineStr">
        <is>
          <t>Goodwill [Line Items]</t>
        </is>
      </c>
    </row>
    <row r="18">
      <c r="A18" s="4" t="inlineStr">
        <is>
          <t>Goodwill beginning balance</t>
        </is>
      </c>
      <c r="B18" s="5" t="n">
        <v>305494</v>
      </c>
      <c r="C18" s="5" t="n">
        <v>305494</v>
      </c>
      <c r="D18" s="5" t="n">
        <v>305494</v>
      </c>
    </row>
    <row r="19">
      <c r="A19" s="4" t="inlineStr">
        <is>
          <t>Goodwill ending balance</t>
        </is>
      </c>
      <c r="B19" s="5" t="n">
        <v>305494</v>
      </c>
      <c r="C19" s="5" t="n">
        <v>305494</v>
      </c>
      <c r="D19" s="5" t="n">
        <v>305494</v>
      </c>
    </row>
    <row r="20">
      <c r="A20" s="4" t="inlineStr">
        <is>
          <t>Financial Service [Member]</t>
        </is>
      </c>
    </row>
    <row r="21">
      <c r="A21" s="3" t="inlineStr">
        <is>
          <t>Goodwill [Line Items]</t>
        </is>
      </c>
    </row>
    <row r="22">
      <c r="A22" s="4" t="inlineStr">
        <is>
          <t>Goodwill beginning balance</t>
        </is>
      </c>
      <c r="B22" s="5" t="n">
        <v>376164</v>
      </c>
      <c r="C22" s="5" t="n">
        <v>376004</v>
      </c>
      <c r="D22" s="5" t="n">
        <v>376270</v>
      </c>
    </row>
    <row r="23">
      <c r="A23" s="4" t="inlineStr">
        <is>
          <t>Foreign exchange rate changes</t>
        </is>
      </c>
      <c r="C23" s="5" t="n">
        <v>266</v>
      </c>
      <c r="D23" s="5" t="n">
        <v>-106</v>
      </c>
    </row>
    <row r="24">
      <c r="A24" s="4" t="inlineStr">
        <is>
          <t>Goodwill ending balance</t>
        </is>
      </c>
      <c r="B24" s="6" t="n">
        <v>376164</v>
      </c>
      <c r="C24" s="6" t="n">
        <v>376270</v>
      </c>
      <c r="D24" s="6" t="n">
        <v>37616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Schedule of Intangible Assets) (Details) - USD ($) $ in Thousands</t>
        </is>
      </c>
      <c r="B1" s="2" t="inlineStr">
        <is>
          <t>3 Months Ended</t>
        </is>
      </c>
    </row>
    <row r="2">
      <c r="B2" s="2" t="inlineStr">
        <is>
          <t>Sep. 30, 2021</t>
        </is>
      </c>
      <c r="C2" s="2" t="inlineStr">
        <is>
          <t>Jun. 30, 2021</t>
        </is>
      </c>
      <c r="D2" s="2" t="inlineStr">
        <is>
          <t>Sep. 30, 2020</t>
        </is>
      </c>
    </row>
    <row r="3">
      <c r="A3" s="3" t="inlineStr">
        <is>
          <t>Intangible Assets [Line Items]</t>
        </is>
      </c>
    </row>
    <row r="4">
      <c r="A4" s="4" t="inlineStr">
        <is>
          <t>Amortizable Intangible Assets, Gross Carrying Amount</t>
        </is>
      </c>
      <c r="B4" s="6" t="n">
        <v>305191</v>
      </c>
      <c r="C4" s="6" t="n">
        <v>87200</v>
      </c>
      <c r="D4" s="6" t="n">
        <v>87200</v>
      </c>
    </row>
    <row r="5">
      <c r="A5" s="4" t="inlineStr">
        <is>
          <t>Amortizable Intangible Assets, Accumulated Amortization</t>
        </is>
      </c>
      <c r="B5" s="5" t="n">
        <v>-53600</v>
      </c>
      <c r="C5" s="5" t="n">
        <v>-34663</v>
      </c>
      <c r="D5" s="5" t="n">
        <v>-27108</v>
      </c>
    </row>
    <row r="6">
      <c r="A6" s="4" t="inlineStr">
        <is>
          <t>Indefinite-lived Intangible Assets, Gross Carrying Amount</t>
        </is>
      </c>
      <c r="B6" s="5" t="n">
        <v>839072</v>
      </c>
      <c r="C6" s="5" t="n">
        <v>223712</v>
      </c>
      <c r="D6" s="5" t="n">
        <v>224935</v>
      </c>
    </row>
    <row r="7">
      <c r="A7" s="4" t="inlineStr">
        <is>
          <t>Student Relationships [Member]</t>
        </is>
      </c>
    </row>
    <row r="8">
      <c r="A8" s="3" t="inlineStr">
        <is>
          <t>Intangible Assets [Line Items]</t>
        </is>
      </c>
    </row>
    <row r="9">
      <c r="A9" s="4" t="inlineStr">
        <is>
          <t>Amortizable Intangible Assets, Gross Carrying Amount</t>
        </is>
      </c>
      <c r="B9" s="5" t="n">
        <v>161900</v>
      </c>
    </row>
    <row r="10">
      <c r="A10" s="4" t="inlineStr">
        <is>
          <t>Amortizable Intangible Assets, Accumulated Amortization</t>
        </is>
      </c>
      <c r="B10" s="6" t="n">
        <v>-15049</v>
      </c>
    </row>
    <row r="11">
      <c r="A11" s="4" t="inlineStr">
        <is>
          <t>Amortizable Intangible Assets, Weighted Average Amortization Period</t>
        </is>
      </c>
      <c r="B11" s="4" t="inlineStr">
        <is>
          <t>3 years</t>
        </is>
      </c>
    </row>
    <row r="12">
      <c r="A12" s="4" t="inlineStr">
        <is>
          <t>Customer Relationships [Member]</t>
        </is>
      </c>
    </row>
    <row r="13">
      <c r="A13" s="3" t="inlineStr">
        <is>
          <t>Intangible Assets [Line Items]</t>
        </is>
      </c>
    </row>
    <row r="14">
      <c r="A14" s="4" t="inlineStr">
        <is>
          <t>Amortizable Intangible Assets, Gross Carrying Amount</t>
        </is>
      </c>
      <c r="B14" s="6" t="n">
        <v>68900</v>
      </c>
      <c r="C14" s="5" t="n">
        <v>68900</v>
      </c>
      <c r="D14" s="5" t="n">
        <v>68900</v>
      </c>
    </row>
    <row r="15">
      <c r="A15" s="4" t="inlineStr">
        <is>
          <t>Amortizable Intangible Assets, Accumulated Amortization</t>
        </is>
      </c>
      <c r="B15" s="6" t="n">
        <v>-29511</v>
      </c>
      <c r="C15" s="5" t="n">
        <v>-27844</v>
      </c>
      <c r="D15" s="5" t="n">
        <v>-22744</v>
      </c>
    </row>
    <row r="16">
      <c r="A16" s="4" t="inlineStr">
        <is>
          <t>Amortizable Intangible Assets, Weighted Average Amortization Period</t>
        </is>
      </c>
      <c r="B16" s="4" t="inlineStr">
        <is>
          <t>10 years</t>
        </is>
      </c>
    </row>
    <row r="17">
      <c r="A17" s="4" t="inlineStr">
        <is>
          <t>Curriculum/software [Member]</t>
        </is>
      </c>
    </row>
    <row r="18">
      <c r="A18" s="3" t="inlineStr">
        <is>
          <t>Intangible Assets [Line Items]</t>
        </is>
      </c>
    </row>
    <row r="19">
      <c r="A19" s="4" t="inlineStr">
        <is>
          <t>Amortizable Intangible Assets, Gross Carrying Amount</t>
        </is>
      </c>
      <c r="B19" s="6" t="n">
        <v>67691</v>
      </c>
      <c r="C19" s="5" t="n">
        <v>11600</v>
      </c>
      <c r="D19" s="5" t="n">
        <v>11600</v>
      </c>
    </row>
    <row r="20">
      <c r="A20" s="4" t="inlineStr">
        <is>
          <t>Amortizable Intangible Assets, Accumulated Amortization</t>
        </is>
      </c>
      <c r="B20" s="6" t="n">
        <v>-5913</v>
      </c>
      <c r="C20" s="5" t="n">
        <v>-4028</v>
      </c>
      <c r="D20" s="5" t="n">
        <v>-2578</v>
      </c>
    </row>
    <row r="21">
      <c r="A21" s="4" t="inlineStr">
        <is>
          <t>Amortizable Intangible Assets, Weighted Average Amortization Period</t>
        </is>
      </c>
      <c r="B21" s="4" t="inlineStr">
        <is>
          <t>5 years</t>
        </is>
      </c>
    </row>
    <row r="22">
      <c r="A22" s="4" t="inlineStr">
        <is>
          <t>Course Delivery Technology</t>
        </is>
      </c>
    </row>
    <row r="23">
      <c r="A23" s="3" t="inlineStr">
        <is>
          <t>Intangible Assets [Line Items]</t>
        </is>
      </c>
    </row>
    <row r="24">
      <c r="A24" s="4" t="inlineStr">
        <is>
          <t>Amortizable Intangible Assets, Gross Carrying Amount</t>
        </is>
      </c>
      <c r="B24" s="6" t="n">
        <v>6700</v>
      </c>
      <c r="C24" s="5" t="n">
        <v>6700</v>
      </c>
      <c r="D24" s="5" t="n">
        <v>6700</v>
      </c>
    </row>
    <row r="25">
      <c r="A25" s="4" t="inlineStr">
        <is>
          <t>Amortizable Intangible Assets, Accumulated Amortization</t>
        </is>
      </c>
      <c r="B25" s="6" t="n">
        <v>-3127</v>
      </c>
      <c r="C25" s="5" t="n">
        <v>-2791</v>
      </c>
      <c r="D25" s="5" t="n">
        <v>-1786</v>
      </c>
    </row>
    <row r="26">
      <c r="A26" s="4" t="inlineStr">
        <is>
          <t>Amortizable Intangible Assets, Weighted Average Amortization Period</t>
        </is>
      </c>
      <c r="B26" s="4" t="inlineStr">
        <is>
          <t>5 years</t>
        </is>
      </c>
    </row>
    <row r="27">
      <c r="A27" s="4" t="inlineStr">
        <is>
          <t>Walden Trade Name [Member]</t>
        </is>
      </c>
    </row>
    <row r="28">
      <c r="A28" s="3" t="inlineStr">
        <is>
          <t>Intangible Assets [Line Items]</t>
        </is>
      </c>
    </row>
    <row r="29">
      <c r="A29" s="4" t="inlineStr">
        <is>
          <t>Indefinite-lived Intangible Assets, Gross Carrying Amount</t>
        </is>
      </c>
      <c r="B29" s="6" t="n">
        <v>119560</v>
      </c>
    </row>
    <row r="30">
      <c r="A30" s="4" t="inlineStr">
        <is>
          <t>AUC Trade Name [Member]</t>
        </is>
      </c>
    </row>
    <row r="31">
      <c r="A31" s="3" t="inlineStr">
        <is>
          <t>Intangible Assets [Line Items]</t>
        </is>
      </c>
    </row>
    <row r="32">
      <c r="A32" s="4" t="inlineStr">
        <is>
          <t>Indefinite-lived Intangible Assets, Gross Carrying Amount</t>
        </is>
      </c>
      <c r="B32" s="5" t="n">
        <v>17100</v>
      </c>
      <c r="C32" s="5" t="n">
        <v>17100</v>
      </c>
      <c r="D32" s="5" t="n">
        <v>17100</v>
      </c>
    </row>
    <row r="33">
      <c r="A33" s="4" t="inlineStr">
        <is>
          <t>Ross Trade Name [Member]</t>
        </is>
      </c>
    </row>
    <row r="34">
      <c r="A34" s="3" t="inlineStr">
        <is>
          <t>Intangible Assets [Line Items]</t>
        </is>
      </c>
    </row>
    <row r="35">
      <c r="A35" s="4" t="inlineStr">
        <is>
          <t>Indefinite-lived Intangible Assets, Gross Carrying Amount</t>
        </is>
      </c>
      <c r="B35" s="5" t="n">
        <v>5100</v>
      </c>
      <c r="C35" s="5" t="n">
        <v>5100</v>
      </c>
      <c r="D35" s="5" t="n">
        <v>5100</v>
      </c>
    </row>
    <row r="36">
      <c r="A36" s="4" t="inlineStr">
        <is>
          <t>Financial Services Trade Names [Member]</t>
        </is>
      </c>
    </row>
    <row r="37">
      <c r="A37" s="3" t="inlineStr">
        <is>
          <t>Intangible Assets [Line Items]</t>
        </is>
      </c>
    </row>
    <row r="38">
      <c r="A38" s="4" t="inlineStr">
        <is>
          <t>Indefinite-lived Intangible Assets, Gross Carrying Amount</t>
        </is>
      </c>
      <c r="B38" s="5" t="n">
        <v>72272</v>
      </c>
      <c r="C38" s="5" t="n">
        <v>72272</v>
      </c>
      <c r="D38" s="5" t="n">
        <v>73495</v>
      </c>
    </row>
    <row r="39">
      <c r="A39" s="4" t="inlineStr">
        <is>
          <t>Chamberlain Title IV Eligibility And Accreditations [Member]</t>
        </is>
      </c>
    </row>
    <row r="40">
      <c r="A40" s="3" t="inlineStr">
        <is>
          <t>Intangible Assets [Line Items]</t>
        </is>
      </c>
    </row>
    <row r="41">
      <c r="A41" s="4" t="inlineStr">
        <is>
          <t>Indefinite-lived Intangible Assets, Gross Carrying Amount</t>
        </is>
      </c>
      <c r="B41" s="5" t="n">
        <v>1200</v>
      </c>
      <c r="C41" s="5" t="n">
        <v>1200</v>
      </c>
      <c r="D41" s="5" t="n">
        <v>1200</v>
      </c>
    </row>
    <row r="42">
      <c r="A42" s="4" t="inlineStr">
        <is>
          <t>Walden Title IV eligibility and accreditations [Member]</t>
        </is>
      </c>
    </row>
    <row r="43">
      <c r="A43" s="3" t="inlineStr">
        <is>
          <t>Intangible Assets [Line Items]</t>
        </is>
      </c>
    </row>
    <row r="44">
      <c r="A44" s="4" t="inlineStr">
        <is>
          <t>Indefinite-lived Intangible Assets, Gross Carrying Amount</t>
        </is>
      </c>
      <c r="B44" s="5" t="n">
        <v>495800</v>
      </c>
    </row>
    <row r="45">
      <c r="A45" s="4" t="inlineStr">
        <is>
          <t>AUC Title IV Eligibility And Accreditations [Member]</t>
        </is>
      </c>
    </row>
    <row r="46">
      <c r="A46" s="3" t="inlineStr">
        <is>
          <t>Intangible Assets [Line Items]</t>
        </is>
      </c>
    </row>
    <row r="47">
      <c r="A47" s="4" t="inlineStr">
        <is>
          <t>Indefinite-lived Intangible Assets, Gross Carrying Amount</t>
        </is>
      </c>
      <c r="B47" s="5" t="n">
        <v>100000</v>
      </c>
      <c r="C47" s="5" t="n">
        <v>100000</v>
      </c>
      <c r="D47" s="5" t="n">
        <v>100000</v>
      </c>
    </row>
    <row r="48">
      <c r="A48" s="4" t="inlineStr">
        <is>
          <t>Ross Title IV Eligibility And Accreditations [Member]</t>
        </is>
      </c>
    </row>
    <row r="49">
      <c r="A49" s="3" t="inlineStr">
        <is>
          <t>Intangible Assets [Line Items]</t>
        </is>
      </c>
    </row>
    <row r="50">
      <c r="A50" s="4" t="inlineStr">
        <is>
          <t>Indefinite-lived Intangible Assets, Gross Carrying Amount</t>
        </is>
      </c>
      <c r="B50" s="5" t="n">
        <v>14100</v>
      </c>
      <c r="C50" s="5" t="n">
        <v>14100</v>
      </c>
      <c r="D50" s="5" t="n">
        <v>14100</v>
      </c>
    </row>
    <row r="51">
      <c r="A51" s="4" t="inlineStr">
        <is>
          <t>Intellectual Property [Member]</t>
        </is>
      </c>
    </row>
    <row r="52">
      <c r="A52" s="3" t="inlineStr">
        <is>
          <t>Intangible Assets [Line Items]</t>
        </is>
      </c>
    </row>
    <row r="53">
      <c r="A53" s="4" t="inlineStr">
        <is>
          <t>Indefinite-lived Intangible Assets, Gross Carrying Amount</t>
        </is>
      </c>
      <c r="B53" s="6" t="n">
        <v>13940</v>
      </c>
      <c r="C53" s="6" t="n">
        <v>13940</v>
      </c>
      <c r="D53" s="6" t="n">
        <v>1394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ummary of Indefinite-Lived Intangible Assets Balances by Reporting Segment) (Details) - USD ($) $ in Thousands</t>
        </is>
      </c>
      <c r="B1" s="2" t="inlineStr">
        <is>
          <t>Sep. 30, 2021</t>
        </is>
      </c>
      <c r="C1" s="2" t="inlineStr">
        <is>
          <t>Jun. 30, 2021</t>
        </is>
      </c>
      <c r="D1" s="2" t="inlineStr">
        <is>
          <t>Sep. 30, 2020</t>
        </is>
      </c>
    </row>
    <row r="2">
      <c r="A2" s="3" t="inlineStr">
        <is>
          <t>Indefinite-lived Intangible Assets [Line Items]</t>
        </is>
      </c>
    </row>
    <row r="3">
      <c r="A3" s="4" t="inlineStr">
        <is>
          <t>Indefinite-lived intangible assets balances</t>
        </is>
      </c>
      <c r="B3" s="6" t="n">
        <v>839072</v>
      </c>
      <c r="C3" s="6" t="n">
        <v>223712</v>
      </c>
      <c r="D3" s="6" t="n">
        <v>224935</v>
      </c>
    </row>
    <row r="4">
      <c r="A4" s="4" t="inlineStr">
        <is>
          <t>Chamberlain University Segment [Member]</t>
        </is>
      </c>
    </row>
    <row r="5">
      <c r="A5" s="3" t="inlineStr">
        <is>
          <t>Indefinite-lived Intangible Assets [Line Items]</t>
        </is>
      </c>
    </row>
    <row r="6">
      <c r="A6" s="4" t="inlineStr">
        <is>
          <t>Indefinite-lived intangible assets balances</t>
        </is>
      </c>
      <c r="B6" s="5" t="n">
        <v>1200</v>
      </c>
      <c r="C6" s="5" t="n">
        <v>1200</v>
      </c>
      <c r="D6" s="5" t="n">
        <v>1200</v>
      </c>
    </row>
    <row r="7">
      <c r="A7" s="4" t="inlineStr">
        <is>
          <t>Walden University</t>
        </is>
      </c>
    </row>
    <row r="8">
      <c r="A8" s="3" t="inlineStr">
        <is>
          <t>Indefinite-lived Intangible Assets [Line Items]</t>
        </is>
      </c>
    </row>
    <row r="9">
      <c r="A9" s="4" t="inlineStr">
        <is>
          <t>Indefinite-lived intangible assets balances</t>
        </is>
      </c>
      <c r="B9" s="5" t="n">
        <v>615360</v>
      </c>
    </row>
    <row r="10">
      <c r="A10" s="4" t="inlineStr">
        <is>
          <t>Medical and Veterinary [Member]</t>
        </is>
      </c>
    </row>
    <row r="11">
      <c r="A11" s="3" t="inlineStr">
        <is>
          <t>Indefinite-lived Intangible Assets [Line Items]</t>
        </is>
      </c>
    </row>
    <row r="12">
      <c r="A12" s="4" t="inlineStr">
        <is>
          <t>Indefinite-lived intangible assets balances</t>
        </is>
      </c>
      <c r="B12" s="5" t="n">
        <v>136300</v>
      </c>
      <c r="C12" s="5" t="n">
        <v>136300</v>
      </c>
      <c r="D12" s="5" t="n">
        <v>136300</v>
      </c>
    </row>
    <row r="13">
      <c r="A13" s="4" t="inlineStr">
        <is>
          <t>Financial Service [Member]</t>
        </is>
      </c>
    </row>
    <row r="14">
      <c r="A14" s="3" t="inlineStr">
        <is>
          <t>Indefinite-lived Intangible Assets [Line Items]</t>
        </is>
      </c>
    </row>
    <row r="15">
      <c r="A15" s="4" t="inlineStr">
        <is>
          <t>Indefinite-lived intangible assets balances</t>
        </is>
      </c>
      <c r="B15" s="6" t="n">
        <v>86212</v>
      </c>
      <c r="C15" s="6" t="n">
        <v>86212</v>
      </c>
      <c r="D15" s="6" t="n">
        <v>874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Estimated Amortization Expense for Amortized Intangible Assets) (Details) $ in Thousands</t>
        </is>
      </c>
      <c r="B1" s="2" t="inlineStr">
        <is>
          <t>Sep. 30, 2021USD ($)</t>
        </is>
      </c>
    </row>
    <row r="2">
      <c r="A2" s="3" t="inlineStr">
        <is>
          <t>Intangible Assets [Line Items]</t>
        </is>
      </c>
    </row>
    <row r="3">
      <c r="A3" s="4" t="inlineStr">
        <is>
          <t>2022 (remaining)</t>
        </is>
      </c>
      <c r="B3" s="6" t="n">
        <v>88281</v>
      </c>
    </row>
    <row r="4">
      <c r="A4" s="4" t="inlineStr">
        <is>
          <t>2023</t>
        </is>
      </c>
      <c r="B4" s="5" t="n">
        <v>71031</v>
      </c>
    </row>
    <row r="5">
      <c r="A5" s="4" t="inlineStr">
        <is>
          <t>2024</t>
        </is>
      </c>
      <c r="B5" s="5" t="n">
        <v>45153</v>
      </c>
    </row>
    <row r="6">
      <c r="A6" s="4" t="inlineStr">
        <is>
          <t>2025</t>
        </is>
      </c>
      <c r="B6" s="5" t="n">
        <v>19153</v>
      </c>
    </row>
    <row r="7">
      <c r="A7" s="4" t="inlineStr">
        <is>
          <t>2026</t>
        </is>
      </c>
      <c r="B7" s="5" t="n">
        <v>17179</v>
      </c>
    </row>
    <row r="8">
      <c r="A8" s="4" t="inlineStr">
        <is>
          <t>Thereafter</t>
        </is>
      </c>
      <c r="B8" s="5" t="n">
        <v>10794</v>
      </c>
    </row>
    <row r="9">
      <c r="A9" s="4" t="inlineStr">
        <is>
          <t>Total</t>
        </is>
      </c>
      <c r="B9" s="5" t="n">
        <v>251591</v>
      </c>
    </row>
    <row r="10">
      <c r="A10" s="4" t="inlineStr">
        <is>
          <t>Walden University</t>
        </is>
      </c>
    </row>
    <row r="11">
      <c r="A11" s="3" t="inlineStr">
        <is>
          <t>Intangible Assets [Line Items]</t>
        </is>
      </c>
    </row>
    <row r="12">
      <c r="A12" s="4" t="inlineStr">
        <is>
          <t>2022 (remaining)</t>
        </is>
      </c>
      <c r="B12" s="5" t="n">
        <v>80823</v>
      </c>
    </row>
    <row r="13">
      <c r="A13" s="4" t="inlineStr">
        <is>
          <t>2023</t>
        </is>
      </c>
      <c r="B13" s="5" t="n">
        <v>61239</v>
      </c>
    </row>
    <row r="14">
      <c r="A14" s="4" t="inlineStr">
        <is>
          <t>2024</t>
        </is>
      </c>
      <c r="B14" s="5" t="n">
        <v>35644</v>
      </c>
    </row>
    <row r="15">
      <c r="A15" s="4" t="inlineStr">
        <is>
          <t>2025</t>
        </is>
      </c>
      <c r="B15" s="5" t="n">
        <v>11220</v>
      </c>
    </row>
    <row r="16">
      <c r="A16" s="4" t="inlineStr">
        <is>
          <t>2026</t>
        </is>
      </c>
      <c r="B16" s="5" t="n">
        <v>11220</v>
      </c>
    </row>
    <row r="17">
      <c r="A17" s="4" t="inlineStr">
        <is>
          <t>Thereafter</t>
        </is>
      </c>
      <c r="B17" s="5" t="n">
        <v>1394</v>
      </c>
    </row>
    <row r="18">
      <c r="A18" s="4" t="inlineStr">
        <is>
          <t>Total</t>
        </is>
      </c>
      <c r="B18" s="5" t="n">
        <v>201540</v>
      </c>
    </row>
    <row r="19">
      <c r="A19" s="4" t="inlineStr">
        <is>
          <t>Financial Service [Member]</t>
        </is>
      </c>
    </row>
    <row r="20">
      <c r="A20" s="3" t="inlineStr">
        <is>
          <t>Intangible Assets [Line Items]</t>
        </is>
      </c>
    </row>
    <row r="21">
      <c r="A21" s="4" t="inlineStr">
        <is>
          <t>2022 (remaining)</t>
        </is>
      </c>
      <c r="B21" s="5" t="n">
        <v>7458</v>
      </c>
    </row>
    <row r="22">
      <c r="A22" s="4" t="inlineStr">
        <is>
          <t>2023</t>
        </is>
      </c>
      <c r="B22" s="5" t="n">
        <v>9792</v>
      </c>
    </row>
    <row r="23">
      <c r="A23" s="4" t="inlineStr">
        <is>
          <t>2024</t>
        </is>
      </c>
      <c r="B23" s="5" t="n">
        <v>9509</v>
      </c>
    </row>
    <row r="24">
      <c r="A24" s="4" t="inlineStr">
        <is>
          <t>2025</t>
        </is>
      </c>
      <c r="B24" s="5" t="n">
        <v>7933</v>
      </c>
    </row>
    <row r="25">
      <c r="A25" s="4" t="inlineStr">
        <is>
          <t>2026</t>
        </is>
      </c>
      <c r="B25" s="5" t="n">
        <v>5959</v>
      </c>
    </row>
    <row r="26">
      <c r="A26" s="4" t="inlineStr">
        <is>
          <t>Thereafter</t>
        </is>
      </c>
      <c r="B26" s="5" t="n">
        <v>9400</v>
      </c>
    </row>
    <row r="27">
      <c r="A27" s="4" t="inlineStr">
        <is>
          <t>Total</t>
        </is>
      </c>
      <c r="B27" s="6" t="n">
        <v>500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Goodwill and Intangible Assets (Additional Information) (Details) $ in Thousands</t>
        </is>
      </c>
      <c r="B1" s="2" t="inlineStr">
        <is>
          <t>3 Months Ended</t>
        </is>
      </c>
      <c r="D1" s="2" t="inlineStr">
        <is>
          <t>12 Months Ended</t>
        </is>
      </c>
    </row>
    <row r="2">
      <c r="B2" s="2" t="inlineStr">
        <is>
          <t>Sep. 30, 2021USD ($)segment</t>
        </is>
      </c>
      <c r="C2" s="2" t="inlineStr">
        <is>
          <t>Sep. 30, 2020USD ($)</t>
        </is>
      </c>
      <c r="D2" s="2" t="inlineStr">
        <is>
          <t>Jun. 30, 2020USD ($)</t>
        </is>
      </c>
    </row>
    <row r="3">
      <c r="A3" s="3" t="inlineStr">
        <is>
          <t>Goodwill and Intangible Assets Disclosure [Abstract]</t>
        </is>
      </c>
    </row>
    <row r="4">
      <c r="A4" s="4" t="inlineStr">
        <is>
          <t>Number of reporting units | segment</t>
        </is>
      </c>
      <c r="B4" s="5" t="n">
        <v>5</v>
      </c>
    </row>
    <row r="5">
      <c r="A5" s="4" t="inlineStr">
        <is>
          <t>Amortization of Intangible Assets</t>
        </is>
      </c>
      <c r="B5" s="6" t="n">
        <v>18937</v>
      </c>
      <c r="C5" s="6" t="n">
        <v>2518</v>
      </c>
    </row>
    <row r="6">
      <c r="A6" s="4" t="inlineStr">
        <is>
          <t>Goodwill write-off</t>
        </is>
      </c>
      <c r="D6"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Debt (Long-term debt) (Details) - USD ($) $ in Thousands</t>
        </is>
      </c>
      <c r="B1" s="2" t="inlineStr">
        <is>
          <t>Sep. 30, 2021</t>
        </is>
      </c>
      <c r="C1" s="2" t="inlineStr">
        <is>
          <t>Jun. 30, 2021</t>
        </is>
      </c>
      <c r="D1" s="2" t="inlineStr">
        <is>
          <t>Sep. 30, 2020</t>
        </is>
      </c>
    </row>
    <row r="2">
      <c r="A2" s="3" t="inlineStr">
        <is>
          <t>Total Debt:</t>
        </is>
      </c>
    </row>
    <row r="3">
      <c r="A3" s="4" t="inlineStr">
        <is>
          <t>Long-term Debt, Gross</t>
        </is>
      </c>
      <c r="B3" s="6" t="n">
        <v>1650000</v>
      </c>
      <c r="C3" s="6" t="n">
        <v>1091000</v>
      </c>
      <c r="D3" s="6" t="n">
        <v>293250</v>
      </c>
    </row>
    <row r="4">
      <c r="A4" s="4" t="inlineStr">
        <is>
          <t>Total Amount Outstanding</t>
        </is>
      </c>
      <c r="B4" s="5" t="n">
        <v>1606418</v>
      </c>
      <c r="C4" s="5" t="n">
        <v>1070711</v>
      </c>
      <c r="D4" s="5" t="n">
        <v>288621</v>
      </c>
    </row>
    <row r="5">
      <c r="A5" s="3" t="inlineStr">
        <is>
          <t>Less Current Portion:</t>
        </is>
      </c>
    </row>
    <row r="6">
      <c r="A6" s="4" t="inlineStr">
        <is>
          <t>Current Portion</t>
        </is>
      </c>
      <c r="B6" s="5" t="n">
        <v>-6375</v>
      </c>
      <c r="C6" s="5" t="n">
        <v>-3000</v>
      </c>
      <c r="D6" s="5" t="n">
        <v>-3000</v>
      </c>
    </row>
    <row r="7">
      <c r="A7" s="4" t="inlineStr">
        <is>
          <t>Noncurrent Portion</t>
        </is>
      </c>
      <c r="B7" s="5" t="n">
        <v>1600043</v>
      </c>
      <c r="C7" s="5" t="n">
        <v>1067711</v>
      </c>
      <c r="D7" s="5" t="n">
        <v>285621</v>
      </c>
    </row>
    <row r="8">
      <c r="A8" s="4" t="inlineStr">
        <is>
          <t>Senior Secured Notes Due 2028 And Term B Loan [Member]</t>
        </is>
      </c>
    </row>
    <row r="9">
      <c r="A9" s="3" t="inlineStr">
        <is>
          <t>Total Debt:</t>
        </is>
      </c>
    </row>
    <row r="10">
      <c r="A10" s="4" t="inlineStr">
        <is>
          <t>Unamortized debt issuance costs</t>
        </is>
      </c>
      <c r="B10" s="5" t="n">
        <v>-43582</v>
      </c>
      <c r="C10" s="5" t="n">
        <v>-20289</v>
      </c>
      <c r="D10" s="5" t="n">
        <v>-4629</v>
      </c>
    </row>
    <row r="11">
      <c r="A11" s="4" t="inlineStr">
        <is>
          <t>Senior Secured Notes Due 2028 [Member]</t>
        </is>
      </c>
    </row>
    <row r="12">
      <c r="A12" s="3" t="inlineStr">
        <is>
          <t>Total Debt:</t>
        </is>
      </c>
    </row>
    <row r="13">
      <c r="A13" s="4" t="inlineStr">
        <is>
          <t>Long-term Debt, Gross</t>
        </is>
      </c>
      <c r="B13" s="5" t="n">
        <v>800000</v>
      </c>
      <c r="C13" s="5" t="n">
        <v>800000</v>
      </c>
    </row>
    <row r="14">
      <c r="A14" s="4" t="inlineStr">
        <is>
          <t>Term B Loan [Member]</t>
        </is>
      </c>
    </row>
    <row r="15">
      <c r="A15" s="3" t="inlineStr">
        <is>
          <t>Total Debt:</t>
        </is>
      </c>
    </row>
    <row r="16">
      <c r="A16" s="4" t="inlineStr">
        <is>
          <t>Long-term Debt, Gross</t>
        </is>
      </c>
      <c r="B16" s="5" t="n">
        <v>850000</v>
      </c>
      <c r="C16" s="5" t="n">
        <v>0</v>
      </c>
    </row>
    <row r="17">
      <c r="A17" s="3" t="inlineStr">
        <is>
          <t>Less Current Portion:</t>
        </is>
      </c>
    </row>
    <row r="18">
      <c r="A18" s="4" t="inlineStr">
        <is>
          <t>Current Portion</t>
        </is>
      </c>
      <c r="B18" s="5" t="n">
        <v>-6375</v>
      </c>
      <c r="C18" s="5" t="n">
        <v>0</v>
      </c>
    </row>
    <row r="19">
      <c r="A19" s="4" t="inlineStr">
        <is>
          <t>Prior Term Loan B [Member]</t>
        </is>
      </c>
    </row>
    <row r="20">
      <c r="A20" s="3" t="inlineStr">
        <is>
          <t>Total Debt:</t>
        </is>
      </c>
    </row>
    <row r="21">
      <c r="A21" s="4" t="inlineStr">
        <is>
          <t>Long-term Debt, Gross</t>
        </is>
      </c>
      <c r="B21" s="5" t="n">
        <v>0</v>
      </c>
      <c r="C21" s="5" t="n">
        <v>291000</v>
      </c>
      <c r="D21" s="5" t="n">
        <v>293250</v>
      </c>
    </row>
    <row r="22">
      <c r="A22" s="3" t="inlineStr">
        <is>
          <t>Less Current Portion:</t>
        </is>
      </c>
    </row>
    <row r="23">
      <c r="A23" s="4" t="inlineStr">
        <is>
          <t>Current Portion</t>
        </is>
      </c>
      <c r="B23" s="6" t="n">
        <v>0</v>
      </c>
      <c r="C23" s="6" t="n">
        <v>-3000</v>
      </c>
      <c r="D23" s="6" t="n">
        <v>-3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Scheduled maturities of long-term debt) (Details) - USD ($) $ in Thousands</t>
        </is>
      </c>
      <c r="B1" s="2" t="inlineStr">
        <is>
          <t>Sep. 30, 2021</t>
        </is>
      </c>
      <c r="C1" s="2" t="inlineStr">
        <is>
          <t>Jun. 30, 2021</t>
        </is>
      </c>
      <c r="D1" s="2" t="inlineStr">
        <is>
          <t>Sep. 30, 2020</t>
        </is>
      </c>
    </row>
    <row r="2">
      <c r="A2" s="3" t="inlineStr">
        <is>
          <t>Debt Disclosure [Abstract]</t>
        </is>
      </c>
    </row>
    <row r="3">
      <c r="A3" s="4" t="inlineStr">
        <is>
          <t>2022 (remaining)</t>
        </is>
      </c>
      <c r="B3" s="6" t="n">
        <v>4250</v>
      </c>
    </row>
    <row r="4">
      <c r="A4" s="4" t="inlineStr">
        <is>
          <t>2023</t>
        </is>
      </c>
      <c r="B4" s="5" t="n">
        <v>8500</v>
      </c>
    </row>
    <row r="5">
      <c r="A5" s="4" t="inlineStr">
        <is>
          <t>2024</t>
        </is>
      </c>
      <c r="B5" s="5" t="n">
        <v>8500</v>
      </c>
    </row>
    <row r="6">
      <c r="A6" s="4" t="inlineStr">
        <is>
          <t>2025</t>
        </is>
      </c>
      <c r="B6" s="5" t="n">
        <v>8500</v>
      </c>
    </row>
    <row r="7">
      <c r="A7" s="4" t="inlineStr">
        <is>
          <t>2026</t>
        </is>
      </c>
      <c r="B7" s="5" t="n">
        <v>8500</v>
      </c>
    </row>
    <row r="8">
      <c r="A8" s="4" t="inlineStr">
        <is>
          <t>Thereafter</t>
        </is>
      </c>
      <c r="B8" s="5" t="n">
        <v>1611750</v>
      </c>
    </row>
    <row r="9">
      <c r="A9" s="4" t="inlineStr">
        <is>
          <t>Long-term Debt</t>
        </is>
      </c>
      <c r="B9" s="6" t="n">
        <v>1650000</v>
      </c>
      <c r="C9" s="6" t="n">
        <v>1091000</v>
      </c>
      <c r="D9" s="6" t="n">
        <v>293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21" customWidth="1" min="2" max="2"/>
  </cols>
  <sheetData>
    <row r="1">
      <c r="A1" s="1" t="inlineStr">
        <is>
          <t>Debt (Debt Issuance Costs) (Details) $ in Thousands</t>
        </is>
      </c>
      <c r="B1" s="2" t="inlineStr">
        <is>
          <t>3 Months Ended</t>
        </is>
      </c>
    </row>
    <row r="2">
      <c r="B2" s="2" t="inlineStr">
        <is>
          <t>Sep. 30, 2021USD ($)</t>
        </is>
      </c>
    </row>
    <row r="3">
      <c r="A3" s="4" t="inlineStr">
        <is>
          <t>Unamortized debt discount and issuance costs, beginning</t>
        </is>
      </c>
      <c r="B3" s="6" t="n">
        <v>21791</v>
      </c>
    </row>
    <row r="4">
      <c r="A4" s="4" t="inlineStr">
        <is>
          <t>Deferred Debt Issuance Costs For Credit Agreement</t>
        </is>
      </c>
      <c r="B4" s="5" t="n">
        <v>49553</v>
      </c>
    </row>
    <row r="5">
      <c r="A5" s="4" t="inlineStr">
        <is>
          <t>Amortization of debt discount and issuance costs</t>
        </is>
      </c>
      <c r="B5" s="5" t="n">
        <v>-17858</v>
      </c>
    </row>
    <row r="6">
      <c r="A6" s="4" t="inlineStr">
        <is>
          <t>Unamortized debt discount and issuance costs, ending</t>
        </is>
      </c>
      <c r="B6" s="5" t="n">
        <v>53486</v>
      </c>
    </row>
    <row r="7">
      <c r="A7" s="4" t="inlineStr">
        <is>
          <t>Revolver [Member]</t>
        </is>
      </c>
    </row>
    <row r="8">
      <c r="A8" s="4" t="inlineStr">
        <is>
          <t>Unamortized debt discount and issuance costs, beginning</t>
        </is>
      </c>
      <c r="B8" s="5" t="n">
        <v>1502</v>
      </c>
    </row>
    <row r="9">
      <c r="A9" s="4" t="inlineStr">
        <is>
          <t>Deferred Debt Issuance Costs For Credit Agreement</t>
        </is>
      </c>
      <c r="B9" s="5" t="n">
        <v>10146</v>
      </c>
    </row>
    <row r="10">
      <c r="A10" s="4" t="inlineStr">
        <is>
          <t>Amortization of debt discount and issuance costs</t>
        </is>
      </c>
      <c r="B10" s="5" t="n">
        <v>-1744</v>
      </c>
    </row>
    <row r="11">
      <c r="A11" s="4" t="inlineStr">
        <is>
          <t>Unamortized debt discount and issuance costs, ending</t>
        </is>
      </c>
      <c r="B11" s="5" t="n">
        <v>9904</v>
      </c>
    </row>
    <row r="12">
      <c r="A12" s="4" t="inlineStr">
        <is>
          <t>Bridge</t>
        </is>
      </c>
    </row>
    <row r="13">
      <c r="A13" s="4" t="inlineStr">
        <is>
          <t>Deferred Debt Issuance Costs For Credit Agreement</t>
        </is>
      </c>
      <c r="B13" s="5" t="n">
        <v>10329</v>
      </c>
    </row>
    <row r="14">
      <c r="A14" s="4" t="inlineStr">
        <is>
          <t>Amortization of debt discount and issuance costs</t>
        </is>
      </c>
      <c r="B14" s="5" t="n">
        <v>-10329</v>
      </c>
    </row>
    <row r="15">
      <c r="A15" s="4" t="inlineStr">
        <is>
          <t>Senior Secured Notes Due 2028 [Member]</t>
        </is>
      </c>
    </row>
    <row r="16">
      <c r="A16" s="4" t="inlineStr">
        <is>
          <t>Unamortized debt discount and issuance costs, beginning</t>
        </is>
      </c>
      <c r="B16" s="5" t="n">
        <v>15548</v>
      </c>
    </row>
    <row r="17">
      <c r="A17" s="4" t="inlineStr">
        <is>
          <t>Deferred Debt Issuance Costs For Credit Agreement</t>
        </is>
      </c>
      <c r="B17" s="5" t="n">
        <v>0</v>
      </c>
    </row>
    <row r="18">
      <c r="A18" s="4" t="inlineStr">
        <is>
          <t>Amortization of debt discount and issuance costs</t>
        </is>
      </c>
      <c r="B18" s="5" t="n">
        <v>-548</v>
      </c>
    </row>
    <row r="19">
      <c r="A19" s="4" t="inlineStr">
        <is>
          <t>Unamortized debt discount and issuance costs, ending</t>
        </is>
      </c>
      <c r="B19" s="5" t="n">
        <v>15000</v>
      </c>
    </row>
    <row r="20">
      <c r="A20" s="4" t="inlineStr">
        <is>
          <t>Term B Loan [Member]</t>
        </is>
      </c>
    </row>
    <row r="21">
      <c r="A21" s="4" t="inlineStr">
        <is>
          <t>Unamortized debt discount and issuance costs, beginning</t>
        </is>
      </c>
      <c r="B21" s="5" t="n">
        <v>4741</v>
      </c>
    </row>
    <row r="22">
      <c r="A22" s="4" t="inlineStr">
        <is>
          <t>Deferred Debt Issuance Costs For Credit Agreement</t>
        </is>
      </c>
      <c r="B22" s="5" t="n">
        <v>29078</v>
      </c>
    </row>
    <row r="23">
      <c r="A23" s="4" t="inlineStr">
        <is>
          <t>Amortization of debt discount and issuance costs</t>
        </is>
      </c>
      <c r="B23" s="5" t="n">
        <v>-5237</v>
      </c>
    </row>
    <row r="24">
      <c r="A24" s="4" t="inlineStr">
        <is>
          <t>Unamortized debt discount and issuance costs, ending</t>
        </is>
      </c>
      <c r="B24" s="6" t="n">
        <v>28582</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Debt (Interest Expense) (Details) - USD ($) $ in Thousands</t>
        </is>
      </c>
      <c r="B1" s="2" t="inlineStr">
        <is>
          <t>3 Months Ended</t>
        </is>
      </c>
    </row>
    <row r="2">
      <c r="B2" s="2" t="inlineStr">
        <is>
          <t>Sep. 30, 2021</t>
        </is>
      </c>
      <c r="C2" s="2" t="inlineStr">
        <is>
          <t>Sep. 30, 2020</t>
        </is>
      </c>
    </row>
    <row r="3">
      <c r="A3" s="3" t="inlineStr">
        <is>
          <t>Interest Expense, Debt [Abstract]</t>
        </is>
      </c>
    </row>
    <row r="4">
      <c r="A4" s="4" t="inlineStr">
        <is>
          <t>Amortization of debt issuance costs</t>
        </is>
      </c>
      <c r="B4" s="6" t="n">
        <v>17858</v>
      </c>
      <c r="C4" s="6" t="n">
        <v>392</v>
      </c>
    </row>
    <row r="5">
      <c r="A5" s="4" t="inlineStr">
        <is>
          <t>Other</t>
        </is>
      </c>
      <c r="B5" s="5" t="n">
        <v>2739</v>
      </c>
      <c r="C5" s="5" t="n">
        <v>1314</v>
      </c>
    </row>
    <row r="6">
      <c r="A6" s="4" t="inlineStr">
        <is>
          <t>Total interest expense</t>
        </is>
      </c>
      <c r="B6" s="5" t="n">
        <v>47393</v>
      </c>
      <c r="C6" s="5" t="n">
        <v>3692</v>
      </c>
    </row>
    <row r="7">
      <c r="A7" s="4" t="inlineStr">
        <is>
          <t>Senior Secured Notes Due 2028 [Member]</t>
        </is>
      </c>
    </row>
    <row r="8">
      <c r="A8" s="3" t="inlineStr">
        <is>
          <t>Interest Expense, Debt [Abstract]</t>
        </is>
      </c>
    </row>
    <row r="9">
      <c r="A9" s="4" t="inlineStr">
        <is>
          <t>Interest expense</t>
        </is>
      </c>
      <c r="B9" s="5" t="n">
        <v>11000</v>
      </c>
    </row>
    <row r="10">
      <c r="A10" s="4" t="inlineStr">
        <is>
          <t>Term B Loan [Member]</t>
        </is>
      </c>
    </row>
    <row r="11">
      <c r="A11" s="3" t="inlineStr">
        <is>
          <t>Interest Expense, Debt [Abstract]</t>
        </is>
      </c>
    </row>
    <row r="12">
      <c r="A12" s="4" t="inlineStr">
        <is>
          <t>Interest expense</t>
        </is>
      </c>
      <c r="B12" s="5" t="n">
        <v>6198</v>
      </c>
    </row>
    <row r="13">
      <c r="A13" s="4" t="inlineStr">
        <is>
          <t>Ticking fees</t>
        </is>
      </c>
      <c r="B13" s="5" t="n">
        <v>5330</v>
      </c>
    </row>
    <row r="14">
      <c r="A14" s="4" t="inlineStr">
        <is>
          <t>Prior Term Loan B [Member]</t>
        </is>
      </c>
    </row>
    <row r="15">
      <c r="A15" s="3" t="inlineStr">
        <is>
          <t>Interest Expense, Debt [Abstract]</t>
        </is>
      </c>
    </row>
    <row r="16">
      <c r="A16" s="4" t="inlineStr">
        <is>
          <t>Interest expense</t>
        </is>
      </c>
      <c r="B16" s="5" t="n">
        <v>1272</v>
      </c>
      <c r="C16" s="6" t="n">
        <v>2378</v>
      </c>
    </row>
    <row r="17">
      <c r="A17" s="4" t="inlineStr">
        <is>
          <t>Interest Rate Swap</t>
        </is>
      </c>
    </row>
    <row r="18">
      <c r="A18" s="3" t="inlineStr">
        <is>
          <t>Interest Expense, Debt [Abstract]</t>
        </is>
      </c>
    </row>
    <row r="19">
      <c r="A19" s="4" t="inlineStr">
        <is>
          <t>Loss on derivative</t>
        </is>
      </c>
      <c r="B19" s="5" t="n">
        <v>-4525</v>
      </c>
    </row>
    <row r="20">
      <c r="A20" s="4" t="inlineStr">
        <is>
          <t>Bridge</t>
        </is>
      </c>
    </row>
    <row r="21">
      <c r="A21" s="3" t="inlineStr">
        <is>
          <t>Interest Expense, Debt [Abstract]</t>
        </is>
      </c>
    </row>
    <row r="22">
      <c r="A22" s="4" t="inlineStr">
        <is>
          <t>Deferred financing fees write-off</t>
        </is>
      </c>
      <c r="B22" s="5" t="n">
        <v>10329</v>
      </c>
    </row>
    <row r="23">
      <c r="A23" s="4" t="inlineStr">
        <is>
          <t>Prior Revolving Credit Facility [Member]</t>
        </is>
      </c>
    </row>
    <row r="24">
      <c r="A24" s="3" t="inlineStr">
        <is>
          <t>Interest Expense, Debt [Abstract]</t>
        </is>
      </c>
    </row>
    <row r="25">
      <c r="A25" s="4" t="inlineStr">
        <is>
          <t>Deferred financing fees write-off</t>
        </is>
      </c>
      <c r="B25" s="6" t="n">
        <v>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1</t>
        </is>
      </c>
    </row>
    <row r="3">
      <c r="A3" s="3" t="inlineStr">
        <is>
          <t>Organization, Consolidation and Presentation of Financial Statements [Abstract]</t>
        </is>
      </c>
    </row>
    <row r="4">
      <c r="A4" s="4" t="inlineStr">
        <is>
          <t>Nature of Operations</t>
        </is>
      </c>
      <c r="B4" s="4" t="inlineStr">
        <is>
          <t>1. Nature of Operations In this Quarterly Report on Form 10-Q, Adtalem Global Education Inc., together with its subsidiaries, is collectively referred to as “Adtalem,” “we,” “our,” “us,” or similar references. Adtalem is a leading workforce solutions provider. During the first quarter of fiscal year 2022, Adtalem made a change to its reportable segments to align with current strategic priorities and resource allocation. We present four reportable segments as follows: Chamberlain Walden Medical and Veterinary Financial Services “Home Office and Other” includes activities not allocated to a reportable segment. See Note 20 “Segment Information” for additional information. We continue to incur costs associated with ongoing litigation and settlements related to the DeVry University divestiture, which was completed during fiscal year 2019, and are classified as expense within discontinued operations. See Note 4 “Discontinued Operations and Assets Held for Sale”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1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7" customWidth="1" min="6" max="6"/>
    <col width="16" customWidth="1" min="7" max="7"/>
    <col width="14" customWidth="1" min="8" max="8"/>
    <col width="30" customWidth="1" min="9" max="9"/>
    <col width="14" customWidth="1" min="10" max="10"/>
    <col width="14" customWidth="1" min="11" max="11"/>
    <col width="14" customWidth="1" min="12" max="12"/>
    <col width="14" customWidth="1" min="13" max="13"/>
    <col width="14" customWidth="1" min="14" max="14"/>
  </cols>
  <sheetData>
    <row r="1">
      <c r="A1" s="1" t="inlineStr">
        <is>
          <t>Debt (Additional Information) (Details) - USD ($)</t>
        </is>
      </c>
      <c r="B1" s="2" t="inlineStr">
        <is>
          <t>Aug. 12, 2021</t>
        </is>
      </c>
      <c r="C1" s="2" t="inlineStr">
        <is>
          <t>Jul. 29, 2021</t>
        </is>
      </c>
      <c r="D1" s="2" t="inlineStr">
        <is>
          <t>Mar. 01, 2021</t>
        </is>
      </c>
      <c r="E1" s="2" t="inlineStr">
        <is>
          <t>Feb. 12, 2021</t>
        </is>
      </c>
      <c r="F1" s="2" t="inlineStr">
        <is>
          <t>Mar. 24, 2020</t>
        </is>
      </c>
      <c r="G1" s="2" t="inlineStr">
        <is>
          <t>Apr. 13, 2018</t>
        </is>
      </c>
      <c r="H1" s="2" t="inlineStr">
        <is>
          <t>Mar. 31, 2024</t>
        </is>
      </c>
      <c r="I1" s="2" t="inlineStr">
        <is>
          <t>Sep. 30, 2021</t>
        </is>
      </c>
      <c r="J1" s="2" t="inlineStr">
        <is>
          <t>Mar. 31, 2021</t>
        </is>
      </c>
      <c r="K1" s="2" t="inlineStr">
        <is>
          <t>Sep. 30, 2020</t>
        </is>
      </c>
      <c r="L1" s="2" t="inlineStr">
        <is>
          <t>Dec. 31, 2016</t>
        </is>
      </c>
      <c r="M1" s="2" t="inlineStr">
        <is>
          <t>Dec. 31, 2022</t>
        </is>
      </c>
      <c r="N1" s="2" t="inlineStr">
        <is>
          <t>Jun. 30, 2021</t>
        </is>
      </c>
    </row>
    <row r="2">
      <c r="A2" s="3" t="inlineStr">
        <is>
          <t>Line of Credit Facility [Line Items]</t>
        </is>
      </c>
    </row>
    <row r="3">
      <c r="A3" s="4" t="inlineStr">
        <is>
          <t>Repayment of long-term debt</t>
        </is>
      </c>
      <c r="I3" s="6" t="n">
        <v>291000000</v>
      </c>
      <c r="K3" s="6" t="n">
        <v>750000</v>
      </c>
    </row>
    <row r="4">
      <c r="A4" s="4" t="inlineStr">
        <is>
          <t>Letters of credit outstanding</t>
        </is>
      </c>
      <c r="B4" s="6" t="n">
        <v>83600000</v>
      </c>
      <c r="I4" s="6" t="n">
        <v>153400000</v>
      </c>
      <c r="K4" s="5" t="n">
        <v>68400000</v>
      </c>
      <c r="L4" s="6" t="n">
        <v>68400000</v>
      </c>
      <c r="N4" s="6" t="n">
        <v>68400000</v>
      </c>
    </row>
    <row r="5">
      <c r="A5" s="4" t="inlineStr">
        <is>
          <t>Letter Of Credit Title Iv Disbursement Percentage</t>
        </is>
      </c>
      <c r="L5" s="4" t="inlineStr">
        <is>
          <t>10.00%</t>
        </is>
      </c>
    </row>
    <row r="6">
      <c r="A6" s="4" t="inlineStr">
        <is>
          <t>Letter of credit, repayment period</t>
        </is>
      </c>
      <c r="L6" s="4" t="inlineStr">
        <is>
          <t>5 years</t>
        </is>
      </c>
    </row>
    <row r="7">
      <c r="A7" s="4" t="inlineStr">
        <is>
          <t>Annual fee percentage</t>
        </is>
      </c>
      <c r="I7" s="4" t="inlineStr">
        <is>
          <t>4.25%</t>
        </is>
      </c>
    </row>
    <row r="8">
      <c r="A8" s="4" t="inlineStr">
        <is>
          <t>Credit annual fee percentage reimbursement</t>
        </is>
      </c>
      <c r="I8" s="4" t="inlineStr">
        <is>
          <t>2.00%</t>
        </is>
      </c>
    </row>
    <row r="9">
      <c r="A9" s="4" t="inlineStr">
        <is>
          <t>Commitment fee percentage</t>
        </is>
      </c>
      <c r="I9" s="4" t="inlineStr">
        <is>
          <t>0.25%</t>
        </is>
      </c>
    </row>
    <row r="10">
      <c r="A10" s="4" t="inlineStr">
        <is>
          <t>Undrawn amount on letters of credit</t>
        </is>
      </c>
      <c r="I10" s="6" t="n">
        <v>246600000</v>
      </c>
    </row>
    <row r="11">
      <c r="A11" s="4" t="inlineStr">
        <is>
          <t>Line of Credit facility, initiation date</t>
        </is>
      </c>
      <c r="G11" s="4" t="inlineStr">
        <is>
          <t>Apr. 13,
		2018</t>
        </is>
      </c>
    </row>
    <row r="12">
      <c r="A12" s="4" t="inlineStr">
        <is>
          <t>Amortization of debt issuance costs</t>
        </is>
      </c>
      <c r="I12" s="6" t="n">
        <v>17858000</v>
      </c>
      <c r="K12" s="5" t="n">
        <v>392000</v>
      </c>
    </row>
    <row r="13">
      <c r="A13" s="4" t="inlineStr">
        <is>
          <t>Fronting fee percentage</t>
        </is>
      </c>
      <c r="I13" s="4" t="inlineStr">
        <is>
          <t>0.125%</t>
        </is>
      </c>
    </row>
    <row r="14">
      <c r="A14" s="4" t="inlineStr">
        <is>
          <t>Interest Rate Swap</t>
        </is>
      </c>
    </row>
    <row r="15">
      <c r="A15" s="3" t="inlineStr">
        <is>
          <t>Line of Credit Facility [Line Items]</t>
        </is>
      </c>
    </row>
    <row r="16">
      <c r="A16" s="4" t="inlineStr">
        <is>
          <t>Gain (Loss) on Derivative Instruments, Net, Pretax</t>
        </is>
      </c>
      <c r="I16" s="6" t="n">
        <v>-4525000</v>
      </c>
    </row>
    <row r="17">
      <c r="A17" s="4" t="inlineStr">
        <is>
          <t>Interest Rate Swap | Interest Expense [Member]</t>
        </is>
      </c>
    </row>
    <row r="18">
      <c r="A18" s="3" t="inlineStr">
        <is>
          <t>Line of Credit Facility [Line Items]</t>
        </is>
      </c>
    </row>
    <row r="19">
      <c r="A19" s="4" t="inlineStr">
        <is>
          <t>Gain (Loss) on Derivative Instruments, Net, Pretax</t>
        </is>
      </c>
      <c r="C19" s="6" t="n">
        <v>-4500000</v>
      </c>
    </row>
    <row r="20">
      <c r="A20" s="4" t="inlineStr">
        <is>
          <t>Revolver [Member]</t>
        </is>
      </c>
    </row>
    <row r="21">
      <c r="A21" s="3" t="inlineStr">
        <is>
          <t>Line of Credit Facility [Line Items]</t>
        </is>
      </c>
    </row>
    <row r="22">
      <c r="A22" s="4" t="inlineStr">
        <is>
          <t>Maximum borrowing capacity</t>
        </is>
      </c>
      <c r="B22" s="6" t="n">
        <v>400000000</v>
      </c>
    </row>
    <row r="23">
      <c r="A23" s="4" t="inlineStr">
        <is>
          <t>Term</t>
        </is>
      </c>
      <c r="J23" s="4" t="inlineStr">
        <is>
          <t>5 years</t>
        </is>
      </c>
    </row>
    <row r="24">
      <c r="A24" s="4" t="inlineStr">
        <is>
          <t>Revolver [Member] | LIBOR Floor [Member]</t>
        </is>
      </c>
    </row>
    <row r="25">
      <c r="A25" s="3" t="inlineStr">
        <is>
          <t>Line of Credit Facility [Line Items]</t>
        </is>
      </c>
    </row>
    <row r="26">
      <c r="A26" s="4" t="inlineStr">
        <is>
          <t>Basic spread rate</t>
        </is>
      </c>
      <c r="I26" s="4" t="inlineStr">
        <is>
          <t>0.75%</t>
        </is>
      </c>
    </row>
    <row r="27">
      <c r="A27" s="4" t="inlineStr">
        <is>
          <t>Revolver [Member] | LIBOR Floor [Member] | Minimum</t>
        </is>
      </c>
    </row>
    <row r="28">
      <c r="A28" s="3" t="inlineStr">
        <is>
          <t>Line of Credit Facility [Line Items]</t>
        </is>
      </c>
    </row>
    <row r="29">
      <c r="A29" s="4" t="inlineStr">
        <is>
          <t>Basic spread rate</t>
        </is>
      </c>
      <c r="I29" s="4" t="inlineStr">
        <is>
          <t>3.75%</t>
        </is>
      </c>
    </row>
    <row r="30">
      <c r="A30" s="4" t="inlineStr">
        <is>
          <t>Revolver [Member] | LIBOR Floor [Member] | Maximum</t>
        </is>
      </c>
    </row>
    <row r="31">
      <c r="A31" s="3" t="inlineStr">
        <is>
          <t>Line of Credit Facility [Line Items]</t>
        </is>
      </c>
    </row>
    <row r="32">
      <c r="A32" s="4" t="inlineStr">
        <is>
          <t>Basic spread rate</t>
        </is>
      </c>
      <c r="I32" s="4" t="inlineStr">
        <is>
          <t>4.25%</t>
        </is>
      </c>
    </row>
    <row r="33">
      <c r="A33" s="4" t="inlineStr">
        <is>
          <t>Revolver [Member] | Alternate Base Rate [Member] | Minimum</t>
        </is>
      </c>
    </row>
    <row r="34">
      <c r="A34" s="3" t="inlineStr">
        <is>
          <t>Line of Credit Facility [Line Items]</t>
        </is>
      </c>
    </row>
    <row r="35">
      <c r="A35" s="4" t="inlineStr">
        <is>
          <t>Basic spread rate</t>
        </is>
      </c>
      <c r="I35" s="4" t="inlineStr">
        <is>
          <t>2.75%</t>
        </is>
      </c>
    </row>
    <row r="36">
      <c r="A36" s="4" t="inlineStr">
        <is>
          <t>Revolver [Member] | Alternate Base Rate [Member] | Maximum</t>
        </is>
      </c>
    </row>
    <row r="37">
      <c r="A37" s="3" t="inlineStr">
        <is>
          <t>Line of Credit Facility [Line Items]</t>
        </is>
      </c>
    </row>
    <row r="38">
      <c r="A38" s="4" t="inlineStr">
        <is>
          <t>Basic spread rate</t>
        </is>
      </c>
      <c r="I38" s="4" t="inlineStr">
        <is>
          <t>3.25%</t>
        </is>
      </c>
    </row>
    <row r="39">
      <c r="A39" s="4" t="inlineStr">
        <is>
          <t>Prior Revolving Credit Facility [Member]</t>
        </is>
      </c>
    </row>
    <row r="40">
      <c r="A40" s="3" t="inlineStr">
        <is>
          <t>Line of Credit Facility [Line Items]</t>
        </is>
      </c>
    </row>
    <row r="41">
      <c r="A41" s="4" t="inlineStr">
        <is>
          <t>Maximum borrowing capacity</t>
        </is>
      </c>
      <c r="G41" s="6" t="n">
        <v>300000000</v>
      </c>
    </row>
    <row r="42">
      <c r="A42" s="4" t="inlineStr">
        <is>
          <t>Line of credit facility, expiration date</t>
        </is>
      </c>
      <c r="G42" s="4" t="inlineStr">
        <is>
          <t>Apr. 13,
		2023</t>
        </is>
      </c>
    </row>
    <row r="43">
      <c r="A43" s="4" t="inlineStr">
        <is>
          <t>Long-term Line of Credit</t>
        </is>
      </c>
      <c r="K43" s="6" t="n">
        <v>0</v>
      </c>
      <c r="N43" s="5" t="n">
        <v>0</v>
      </c>
    </row>
    <row r="44">
      <c r="A44" s="4" t="inlineStr">
        <is>
          <t>Debt Issuance Costs Write-off</t>
        </is>
      </c>
      <c r="I44" s="6" t="n">
        <v>6000000</v>
      </c>
    </row>
    <row r="45">
      <c r="A45" s="4" t="inlineStr">
        <is>
          <t>Prior Revolving Credit Facility [Member] | Interest Expense [Member]</t>
        </is>
      </c>
    </row>
    <row r="46">
      <c r="A46" s="3" t="inlineStr">
        <is>
          <t>Line of Credit Facility [Line Items]</t>
        </is>
      </c>
    </row>
    <row r="47">
      <c r="A47" s="4" t="inlineStr">
        <is>
          <t>Debt Issuance Costs Write-off</t>
        </is>
      </c>
      <c r="I47" s="6" t="n">
        <v>6000000</v>
      </c>
    </row>
    <row r="48">
      <c r="A48" s="4" t="inlineStr">
        <is>
          <t>Prior Revolving Credit Facility [Member] | Base Rate [Member] | Minimum</t>
        </is>
      </c>
    </row>
    <row r="49">
      <c r="A49" s="3" t="inlineStr">
        <is>
          <t>Line of Credit Facility [Line Items]</t>
        </is>
      </c>
    </row>
    <row r="50">
      <c r="A50" s="4" t="inlineStr">
        <is>
          <t>Application rate, percentage</t>
        </is>
      </c>
      <c r="J50" s="4" t="inlineStr">
        <is>
          <t>0.75%</t>
        </is>
      </c>
    </row>
    <row r="51">
      <c r="A51" s="4" t="inlineStr">
        <is>
          <t>Prior Revolving Credit Facility [Member] | Base Rate [Member] | Maximum</t>
        </is>
      </c>
    </row>
    <row r="52">
      <c r="A52" s="3" t="inlineStr">
        <is>
          <t>Line of Credit Facility [Line Items]</t>
        </is>
      </c>
    </row>
    <row r="53">
      <c r="A53" s="4" t="inlineStr">
        <is>
          <t>Application rate, percentage</t>
        </is>
      </c>
      <c r="J53" s="4" t="inlineStr">
        <is>
          <t>1.75%</t>
        </is>
      </c>
    </row>
    <row r="54">
      <c r="A54" s="4" t="inlineStr">
        <is>
          <t>Prior Revolving Credit Facility [Member] | Eurocurrency Rate [Member] | Minimum</t>
        </is>
      </c>
    </row>
    <row r="55">
      <c r="A55" s="3" t="inlineStr">
        <is>
          <t>Line of Credit Facility [Line Items]</t>
        </is>
      </c>
    </row>
    <row r="56">
      <c r="A56" s="4" t="inlineStr">
        <is>
          <t>Application rate, percentage</t>
        </is>
      </c>
      <c r="I56" s="4" t="inlineStr">
        <is>
          <t>1.75%</t>
        </is>
      </c>
    </row>
    <row r="57">
      <c r="A57" s="4" t="inlineStr">
        <is>
          <t>Prior Revolving Credit Facility [Member] | Eurocurrency Rate [Member] | Maximum</t>
        </is>
      </c>
    </row>
    <row r="58">
      <c r="A58" s="3" t="inlineStr">
        <is>
          <t>Line of Credit Facility [Line Items]</t>
        </is>
      </c>
    </row>
    <row r="59">
      <c r="A59" s="4" t="inlineStr">
        <is>
          <t>Application rate, percentage</t>
        </is>
      </c>
      <c r="I59" s="4" t="inlineStr">
        <is>
          <t>2.75%</t>
        </is>
      </c>
    </row>
    <row r="60">
      <c r="A60" s="4" t="inlineStr">
        <is>
          <t>Term Loan B</t>
        </is>
      </c>
    </row>
    <row r="61">
      <c r="A61" s="3" t="inlineStr">
        <is>
          <t>Line of Credit Facility [Line Items]</t>
        </is>
      </c>
    </row>
    <row r="62">
      <c r="A62" s="4" t="inlineStr">
        <is>
          <t>Debt instrument, face amount</t>
        </is>
      </c>
      <c r="E62" s="6" t="n">
        <v>850000000</v>
      </c>
    </row>
    <row r="63">
      <c r="A63" s="4" t="inlineStr">
        <is>
          <t>Debt Instrument, Issuance Price, Percent Of Principal Amount</t>
        </is>
      </c>
      <c r="B63" s="4" t="inlineStr">
        <is>
          <t>99.00%</t>
        </is>
      </c>
    </row>
    <row r="64">
      <c r="A64" s="4" t="inlineStr">
        <is>
          <t>Debt Instrument, Issuance Discount, Percent</t>
        </is>
      </c>
      <c r="B64" s="4" t="inlineStr">
        <is>
          <t>1.00%</t>
        </is>
      </c>
    </row>
    <row r="65">
      <c r="A65" s="4" t="inlineStr">
        <is>
          <t>Bridge</t>
        </is>
      </c>
    </row>
    <row r="66">
      <c r="A66" s="3" t="inlineStr">
        <is>
          <t>Line of Credit Facility [Line Items]</t>
        </is>
      </c>
    </row>
    <row r="67">
      <c r="A67" s="4" t="inlineStr">
        <is>
          <t>Debt Issuance Costs Write-off</t>
        </is>
      </c>
      <c r="I67" s="6" t="n">
        <v>10329000</v>
      </c>
    </row>
    <row r="68">
      <c r="A68" s="4" t="inlineStr">
        <is>
          <t>Bridge | Interest Expense [Member]</t>
        </is>
      </c>
    </row>
    <row r="69">
      <c r="A69" s="3" t="inlineStr">
        <is>
          <t>Line of Credit Facility [Line Items]</t>
        </is>
      </c>
    </row>
    <row r="70">
      <c r="A70" s="4" t="inlineStr">
        <is>
          <t>Debt Issuance Costs Write-off</t>
        </is>
      </c>
      <c r="I70" s="6" t="n">
        <v>10300000</v>
      </c>
    </row>
    <row r="71">
      <c r="A71" s="4" t="inlineStr">
        <is>
          <t>Senior Secured Notes Due 2028 And Term B Loan [Member]</t>
        </is>
      </c>
    </row>
    <row r="72">
      <c r="A72" s="3" t="inlineStr">
        <is>
          <t>Line of Credit Facility [Line Items]</t>
        </is>
      </c>
    </row>
    <row r="73">
      <c r="A73" s="4" t="inlineStr">
        <is>
          <t>Term</t>
        </is>
      </c>
      <c r="J73" s="4" t="inlineStr">
        <is>
          <t>7 years</t>
        </is>
      </c>
    </row>
    <row r="74">
      <c r="A74" s="4" t="inlineStr">
        <is>
          <t>Cap percentage</t>
        </is>
      </c>
      <c r="I74" s="4" t="inlineStr">
        <is>
          <t>20.00%</t>
        </is>
      </c>
    </row>
    <row r="75">
      <c r="A75" s="4" t="inlineStr">
        <is>
          <t>Senior Secured Notes Due 2028 And Term B Loan [Member] | Scenario, Plan [Member]</t>
        </is>
      </c>
    </row>
    <row r="76">
      <c r="A76" s="3" t="inlineStr">
        <is>
          <t>Line of Credit Facility [Line Items]</t>
        </is>
      </c>
    </row>
    <row r="77">
      <c r="A77" s="4" t="inlineStr">
        <is>
          <t>Total net leverage ratio</t>
        </is>
      </c>
      <c r="H77" s="4" t="inlineStr">
        <is>
          <t>3.25%</t>
        </is>
      </c>
      <c r="M77" s="4" t="inlineStr">
        <is>
          <t>4.00%</t>
        </is>
      </c>
    </row>
    <row r="78">
      <c r="A78" s="4" t="inlineStr">
        <is>
          <t>Senior Secured Notes Due 2028 [Member]</t>
        </is>
      </c>
    </row>
    <row r="79">
      <c r="A79" s="3" t="inlineStr">
        <is>
          <t>Line of Credit Facility [Line Items]</t>
        </is>
      </c>
    </row>
    <row r="80">
      <c r="A80" s="4" t="inlineStr">
        <is>
          <t>Debt instrument, face amount</t>
        </is>
      </c>
      <c r="D80" s="6" t="n">
        <v>800000000</v>
      </c>
    </row>
    <row r="81">
      <c r="A81" s="4" t="inlineStr">
        <is>
          <t>Fixed interest rate</t>
        </is>
      </c>
      <c r="D81" s="4" t="inlineStr">
        <is>
          <t>5.50%</t>
        </is>
      </c>
    </row>
    <row r="82">
      <c r="A82" s="4" t="inlineStr">
        <is>
          <t>Percentage of notes issued on par value</t>
        </is>
      </c>
      <c r="D82" s="4" t="inlineStr">
        <is>
          <t>100.00%</t>
        </is>
      </c>
    </row>
    <row r="83">
      <c r="A83" s="4" t="inlineStr">
        <is>
          <t>Redemption price, percentage of principal amount redeemed</t>
        </is>
      </c>
      <c r="D83" s="4" t="inlineStr">
        <is>
          <t>100.00%</t>
        </is>
      </c>
    </row>
    <row r="84">
      <c r="A84" s="4" t="inlineStr">
        <is>
          <t>Debt covenant, percentage of principal amount of notes outstanding</t>
        </is>
      </c>
      <c r="D84" s="4" t="inlineStr">
        <is>
          <t>25.00%</t>
        </is>
      </c>
    </row>
    <row r="85">
      <c r="A85" s="4" t="inlineStr">
        <is>
          <t>Senior Secured Notes Due 2028 [Member] | Accrued Liabilities</t>
        </is>
      </c>
    </row>
    <row r="86">
      <c r="A86" s="3" t="inlineStr">
        <is>
          <t>Line of Credit Facility [Line Items]</t>
        </is>
      </c>
    </row>
    <row r="87">
      <c r="A87" s="4" t="inlineStr">
        <is>
          <t>Debt Instrument, Accrued Interest</t>
        </is>
      </c>
      <c r="I87" s="6" t="n">
        <v>3700000</v>
      </c>
      <c r="N87" s="5" t="n">
        <v>14700000</v>
      </c>
    </row>
    <row r="88">
      <c r="A88" s="4" t="inlineStr">
        <is>
          <t>Senior Secured Notes Due 2028 [Member] | 2024</t>
        </is>
      </c>
    </row>
    <row r="89">
      <c r="A89" s="3" t="inlineStr">
        <is>
          <t>Line of Credit Facility [Line Items]</t>
        </is>
      </c>
    </row>
    <row r="90">
      <c r="A90" s="4" t="inlineStr">
        <is>
          <t>Redemption price, percentage of principal amount redeemed</t>
        </is>
      </c>
      <c r="D90" s="4" t="inlineStr">
        <is>
          <t>102.75%</t>
        </is>
      </c>
    </row>
    <row r="91">
      <c r="A91" s="4" t="inlineStr">
        <is>
          <t>Senior Secured Notes Due 2028 [Member] | 2025</t>
        </is>
      </c>
    </row>
    <row r="92">
      <c r="A92" s="3" t="inlineStr">
        <is>
          <t>Line of Credit Facility [Line Items]</t>
        </is>
      </c>
    </row>
    <row r="93">
      <c r="A93" s="4" t="inlineStr">
        <is>
          <t>Redemption price, percentage of principal amount redeemed</t>
        </is>
      </c>
      <c r="D93" s="4" t="inlineStr">
        <is>
          <t>101.375%</t>
        </is>
      </c>
    </row>
    <row r="94">
      <c r="A94" s="4" t="inlineStr">
        <is>
          <t>Senior Secured Notes Due 2028 [Member] | 2026</t>
        </is>
      </c>
    </row>
    <row r="95">
      <c r="A95" s="3" t="inlineStr">
        <is>
          <t>Line of Credit Facility [Line Items]</t>
        </is>
      </c>
    </row>
    <row r="96">
      <c r="A96" s="4" t="inlineStr">
        <is>
          <t>Redemption price, percentage of principal amount redeemed</t>
        </is>
      </c>
      <c r="D96" s="4" t="inlineStr">
        <is>
          <t>100.00%</t>
        </is>
      </c>
    </row>
    <row r="97">
      <c r="A97" s="4" t="inlineStr">
        <is>
          <t>Senior Secured Notes Due 2028 [Member] | Prior to March 1,2024</t>
        </is>
      </c>
    </row>
    <row r="98">
      <c r="A98" s="3" t="inlineStr">
        <is>
          <t>Line of Credit Facility [Line Items]</t>
        </is>
      </c>
    </row>
    <row r="99">
      <c r="A99" s="4" t="inlineStr">
        <is>
          <t>Redemption price percentage</t>
        </is>
      </c>
      <c r="D99" s="4" t="inlineStr">
        <is>
          <t>105.50%</t>
        </is>
      </c>
    </row>
    <row r="100">
      <c r="A100" s="4" t="inlineStr">
        <is>
          <t>Senior Secured Notes Due 2028 [Member] | Maximum | Prior to March 1,2024</t>
        </is>
      </c>
    </row>
    <row r="101">
      <c r="A101" s="3" t="inlineStr">
        <is>
          <t>Line of Credit Facility [Line Items]</t>
        </is>
      </c>
    </row>
    <row r="102">
      <c r="A102" s="4" t="inlineStr">
        <is>
          <t>Redemption price, percentage of principal amount redeemed</t>
        </is>
      </c>
      <c r="D102" s="4" t="inlineStr">
        <is>
          <t>40.00%</t>
        </is>
      </c>
    </row>
    <row r="103">
      <c r="A103" s="4" t="inlineStr">
        <is>
          <t>Term B Loan [Member]</t>
        </is>
      </c>
    </row>
    <row r="104">
      <c r="A104" s="3" t="inlineStr">
        <is>
          <t>Line of Credit Facility [Line Items]</t>
        </is>
      </c>
    </row>
    <row r="105">
      <c r="A105" s="4" t="inlineStr">
        <is>
          <t>Debt instrument, face amount</t>
        </is>
      </c>
      <c r="B105" s="6" t="n">
        <v>850000000</v>
      </c>
    </row>
    <row r="106">
      <c r="A106" s="4" t="inlineStr">
        <is>
          <t>Fixed interest rate</t>
        </is>
      </c>
      <c r="I106" s="4" t="inlineStr">
        <is>
          <t>5.25%</t>
        </is>
      </c>
    </row>
    <row r="107">
      <c r="A107" s="4" t="inlineStr">
        <is>
          <t>Debt Instrument, Ticking Fee, Term</t>
        </is>
      </c>
      <c r="E107" s="4" t="inlineStr">
        <is>
          <t>30 days</t>
        </is>
      </c>
    </row>
    <row r="108">
      <c r="A108" s="4" t="inlineStr">
        <is>
          <t>Debt Instrument, Ticking Fee, Percent</t>
        </is>
      </c>
      <c r="E108" s="4" t="inlineStr">
        <is>
          <t>50.00%</t>
        </is>
      </c>
    </row>
    <row r="109">
      <c r="A109" s="4" t="inlineStr">
        <is>
          <t>Basic spread rate</t>
        </is>
      </c>
      <c r="E109" s="4" t="inlineStr">
        <is>
          <t>4.50%</t>
        </is>
      </c>
    </row>
    <row r="110">
      <c r="A110" s="4" t="inlineStr">
        <is>
          <t>Principal payment</t>
        </is>
      </c>
      <c r="B110" s="6" t="n">
        <v>2125000</v>
      </c>
    </row>
    <row r="111">
      <c r="A111" s="4" t="inlineStr">
        <is>
          <t>Term B Loan [Member] | Accrued Liabilities</t>
        </is>
      </c>
    </row>
    <row r="112">
      <c r="A112" s="3" t="inlineStr">
        <is>
          <t>Line of Credit Facility [Line Items]</t>
        </is>
      </c>
    </row>
    <row r="113">
      <c r="A113" s="4" t="inlineStr">
        <is>
          <t>Accrued Ticking Fees</t>
        </is>
      </c>
      <c r="N113" s="6" t="n">
        <v>11300000</v>
      </c>
    </row>
    <row r="114">
      <c r="A114" s="4" t="inlineStr">
        <is>
          <t>Term B Loan [Member] | LIBOR Floor [Member]</t>
        </is>
      </c>
    </row>
    <row r="115">
      <c r="A115" s="3" t="inlineStr">
        <is>
          <t>Line of Credit Facility [Line Items]</t>
        </is>
      </c>
    </row>
    <row r="116">
      <c r="A116" s="4" t="inlineStr">
        <is>
          <t>Basic spread rate</t>
        </is>
      </c>
      <c r="B116" s="4" t="inlineStr">
        <is>
          <t>0.75%</t>
        </is>
      </c>
      <c r="E116" s="4" t="inlineStr">
        <is>
          <t>0.75%</t>
        </is>
      </c>
    </row>
    <row r="117">
      <c r="A117" s="4" t="inlineStr">
        <is>
          <t>Term B Loan [Member] | Alternate Base Rate [Member] | Minimum</t>
        </is>
      </c>
    </row>
    <row r="118">
      <c r="A118" s="3" t="inlineStr">
        <is>
          <t>Line of Credit Facility [Line Items]</t>
        </is>
      </c>
    </row>
    <row r="119">
      <c r="A119" s="4" t="inlineStr">
        <is>
          <t>Basic spread rate</t>
        </is>
      </c>
      <c r="B119" s="4" t="inlineStr">
        <is>
          <t>3.00%</t>
        </is>
      </c>
    </row>
    <row r="120">
      <c r="A120" s="4" t="inlineStr">
        <is>
          <t>Term B Loan [Member] | Alternate Base Rate [Member] | Maximum</t>
        </is>
      </c>
    </row>
    <row r="121">
      <c r="A121" s="3" t="inlineStr">
        <is>
          <t>Line of Credit Facility [Line Items]</t>
        </is>
      </c>
    </row>
    <row r="122">
      <c r="A122" s="4" t="inlineStr">
        <is>
          <t>Basic spread rate</t>
        </is>
      </c>
      <c r="B122" s="4" t="inlineStr">
        <is>
          <t>3.50%</t>
        </is>
      </c>
    </row>
    <row r="123">
      <c r="A123" s="4" t="inlineStr">
        <is>
          <t>Term B Loan [Member] | LIBOR</t>
        </is>
      </c>
    </row>
    <row r="124">
      <c r="A124" s="3" t="inlineStr">
        <is>
          <t>Line of Credit Facility [Line Items]</t>
        </is>
      </c>
    </row>
    <row r="125">
      <c r="A125" s="4" t="inlineStr">
        <is>
          <t>Basic spread rate</t>
        </is>
      </c>
      <c r="E125" s="4" t="inlineStr">
        <is>
          <t>4.50%</t>
        </is>
      </c>
    </row>
    <row r="126">
      <c r="A126" s="4" t="inlineStr">
        <is>
          <t>Term B Loan [Member] | Eurocurrency Rate [Member] | Minimum</t>
        </is>
      </c>
    </row>
    <row r="127">
      <c r="A127" s="3" t="inlineStr">
        <is>
          <t>Line of Credit Facility [Line Items]</t>
        </is>
      </c>
    </row>
    <row r="128">
      <c r="A128" s="4" t="inlineStr">
        <is>
          <t>Basic spread rate</t>
        </is>
      </c>
      <c r="B128" s="4" t="inlineStr">
        <is>
          <t>4.00%</t>
        </is>
      </c>
    </row>
    <row r="129">
      <c r="A129" s="4" t="inlineStr">
        <is>
          <t>Term B Loan [Member] | Eurocurrency Rate [Member] | Maximum</t>
        </is>
      </c>
    </row>
    <row r="130">
      <c r="A130" s="3" t="inlineStr">
        <is>
          <t>Line of Credit Facility [Line Items]</t>
        </is>
      </c>
    </row>
    <row r="131">
      <c r="A131" s="4" t="inlineStr">
        <is>
          <t>Basic spread rate</t>
        </is>
      </c>
      <c r="B131" s="4" t="inlineStr">
        <is>
          <t>4.50%</t>
        </is>
      </c>
    </row>
    <row r="132">
      <c r="A132" s="4" t="inlineStr">
        <is>
          <t>Prior Term Loan B [Member]</t>
        </is>
      </c>
    </row>
    <row r="133">
      <c r="A133" s="3" t="inlineStr">
        <is>
          <t>Line of Credit Facility [Line Items]</t>
        </is>
      </c>
    </row>
    <row r="134">
      <c r="A134" s="4" t="inlineStr">
        <is>
          <t>Debt instrument, face amount</t>
        </is>
      </c>
      <c r="G134" s="6" t="n">
        <v>300000000</v>
      </c>
    </row>
    <row r="135">
      <c r="A135" s="4" t="inlineStr">
        <is>
          <t>Repayment of long-term debt</t>
        </is>
      </c>
      <c r="B135" s="6" t="n">
        <v>291000000</v>
      </c>
    </row>
    <row r="136">
      <c r="A136" s="4" t="inlineStr">
        <is>
          <t>Principal payment</t>
        </is>
      </c>
      <c r="G136" s="6" t="n">
        <v>750000</v>
      </c>
    </row>
    <row r="137">
      <c r="A137" s="4" t="inlineStr">
        <is>
          <t>Interest rate for borrowings under the Term B Loan facility</t>
        </is>
      </c>
      <c r="K137" s="4" t="inlineStr">
        <is>
          <t>3.15%</t>
        </is>
      </c>
      <c r="N137" s="4" t="inlineStr">
        <is>
          <t>3.10%</t>
        </is>
      </c>
    </row>
    <row r="138">
      <c r="A138" s="4" t="inlineStr">
        <is>
          <t>Debt instrument, maturity date</t>
        </is>
      </c>
      <c r="G138" s="4" t="inlineStr">
        <is>
          <t>Apr. 13,
		2025</t>
        </is>
      </c>
    </row>
    <row r="139">
      <c r="A139" s="4" t="inlineStr">
        <is>
          <t>Prior Term Loan B [Member] | Base Rate [Member]</t>
        </is>
      </c>
    </row>
    <row r="140">
      <c r="A140" s="3" t="inlineStr">
        <is>
          <t>Line of Credit Facility [Line Items]</t>
        </is>
      </c>
    </row>
    <row r="141">
      <c r="A141" s="4" t="inlineStr">
        <is>
          <t>Basic spread rate</t>
        </is>
      </c>
      <c r="I141" s="4" t="inlineStr">
        <is>
          <t>2.00%</t>
        </is>
      </c>
    </row>
    <row r="142">
      <c r="A142" s="4" t="inlineStr">
        <is>
          <t>Debt instrument, description of variable rate basis</t>
        </is>
      </c>
      <c r="I142" s="4" t="inlineStr">
        <is>
          <t>base rate plus 2%</t>
        </is>
      </c>
    </row>
    <row r="143">
      <c r="A143" s="4" t="inlineStr">
        <is>
          <t>Prior Term Loan B [Member] | Eurocurrency Rate [Member]</t>
        </is>
      </c>
    </row>
    <row r="144">
      <c r="A144" s="3" t="inlineStr">
        <is>
          <t>Line of Credit Facility [Line Items]</t>
        </is>
      </c>
    </row>
    <row r="145">
      <c r="A145" s="4" t="inlineStr">
        <is>
          <t>Basic spread rate</t>
        </is>
      </c>
      <c r="F145" s="4" t="inlineStr">
        <is>
          <t>3.00%</t>
        </is>
      </c>
      <c r="I145" s="4" t="inlineStr">
        <is>
          <t>3.00%</t>
        </is>
      </c>
    </row>
    <row r="146">
      <c r="A146" s="4" t="inlineStr">
        <is>
          <t>Debt instrument, description of variable rate basis</t>
        </is>
      </c>
      <c r="I146" s="4" t="inlineStr">
        <is>
          <t>LIBOR-equivalent rate plus 3%</t>
        </is>
      </c>
    </row>
    <row r="147">
      <c r="A147" s="4" t="inlineStr">
        <is>
          <t>Prior Term Loan B [Member] | Interest Rate Swap</t>
        </is>
      </c>
    </row>
    <row r="148">
      <c r="A148" s="3" t="inlineStr">
        <is>
          <t>Line of Credit Facility [Line Items]</t>
        </is>
      </c>
    </row>
    <row r="149">
      <c r="A149" s="4" t="inlineStr">
        <is>
          <t>Derivative, Fixed Interest Rate</t>
        </is>
      </c>
      <c r="F149" s="4" t="inlineStr">
        <is>
          <t>0.946%</t>
        </is>
      </c>
    </row>
    <row r="150">
      <c r="A150" s="4" t="inlineStr">
        <is>
          <t>Derivative, Swaption Interest Rate</t>
        </is>
      </c>
      <c r="I150" s="4" t="inlineStr">
        <is>
          <t>3.946%</t>
        </is>
      </c>
    </row>
    <row r="151">
      <c r="A151" s="4" t="inlineStr">
        <is>
          <t>Prior Term Loan B [Member] | Interest Rate Swap | LIBOR</t>
        </is>
      </c>
    </row>
    <row r="152">
      <c r="A152" s="3" t="inlineStr">
        <is>
          <t>Line of Credit Facility [Line Items]</t>
        </is>
      </c>
    </row>
    <row r="153">
      <c r="A153" s="4" t="inlineStr">
        <is>
          <t>Debt instrument, description of variable rate basis</t>
        </is>
      </c>
      <c r="F153" s="4" t="inlineStr">
        <is>
          <t xml:space="preserve">one-month LIBOR </t>
        </is>
      </c>
    </row>
    <row r="154">
      <c r="A154" s="4" t="inlineStr">
        <is>
          <t>Prior Term Loan B [Member] | Interest Rate Swap | LIBOR | Minimum</t>
        </is>
      </c>
    </row>
    <row r="155">
      <c r="A155" s="3" t="inlineStr">
        <is>
          <t>Line of Credit Facility [Line Items]</t>
        </is>
      </c>
    </row>
    <row r="156">
      <c r="A156" s="4" t="inlineStr">
        <is>
          <t>Derivative, Floor Interest Rate</t>
        </is>
      </c>
      <c r="F156" s="4" t="inlineStr">
        <is>
          <t>0.00%</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deemable Noncontrolling Interest (Reconciliation of Non-Controlling Interest Balance) (Details) - USD ($) $ in Thousands</t>
        </is>
      </c>
      <c r="B1" s="2" t="inlineStr">
        <is>
          <t>3 Months Ended</t>
        </is>
      </c>
    </row>
    <row r="2">
      <c r="B2" s="2" t="inlineStr">
        <is>
          <t>Sep. 30, 2021</t>
        </is>
      </c>
      <c r="C2" s="2" t="inlineStr">
        <is>
          <t>Sep. 30, 2020</t>
        </is>
      </c>
    </row>
    <row r="3">
      <c r="A3" s="3" t="inlineStr">
        <is>
          <t>Noncontrolling Interest [Abstract]</t>
        </is>
      </c>
    </row>
    <row r="4">
      <c r="A4" s="4" t="inlineStr">
        <is>
          <t>Balance at beginning of period</t>
        </is>
      </c>
      <c r="B4" s="6" t="n">
        <v>1790</v>
      </c>
      <c r="C4" s="6" t="n">
        <v>2852</v>
      </c>
    </row>
    <row r="5">
      <c r="A5" s="4" t="inlineStr">
        <is>
          <t>Net loss attributable to redeemable noncontrolling interest</t>
        </is>
      </c>
      <c r="B5" s="5" t="n">
        <v>0</v>
      </c>
      <c r="C5" s="5" t="n">
        <v>-91</v>
      </c>
    </row>
    <row r="6">
      <c r="A6" s="4" t="inlineStr">
        <is>
          <t>Balance at end of period</t>
        </is>
      </c>
      <c r="B6" s="6" t="n">
        <v>1790</v>
      </c>
      <c r="C6" s="6" t="n">
        <v>276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Additional Information) (Details) - USD ($) $ in Thousands</t>
        </is>
      </c>
      <c r="B1" s="2" t="inlineStr">
        <is>
          <t>Sep. 30, 2021</t>
        </is>
      </c>
      <c r="C1" s="2" t="inlineStr">
        <is>
          <t>Jun. 30, 2021</t>
        </is>
      </c>
      <c r="D1" s="2" t="inlineStr">
        <is>
          <t>Sep. 30, 2020</t>
        </is>
      </c>
      <c r="E1" s="2" t="inlineStr">
        <is>
          <t>Jun. 30, 2020</t>
        </is>
      </c>
      <c r="F1" s="2" t="inlineStr">
        <is>
          <t>Mar. 26, 2020</t>
        </is>
      </c>
    </row>
    <row r="2">
      <c r="A2" s="3" t="inlineStr">
        <is>
          <t>Noncontrolling Interest [Line Items]</t>
        </is>
      </c>
    </row>
    <row r="3">
      <c r="A3" s="4" t="inlineStr">
        <is>
          <t>Minority Interest</t>
        </is>
      </c>
      <c r="B3" s="6" t="n">
        <v>1790</v>
      </c>
      <c r="C3" s="6" t="n">
        <v>1790</v>
      </c>
      <c r="D3" s="6" t="n">
        <v>2761</v>
      </c>
      <c r="E3" s="6" t="n">
        <v>2852</v>
      </c>
    </row>
    <row r="4">
      <c r="A4" s="4" t="inlineStr">
        <is>
          <t>EduPristine [Member]</t>
        </is>
      </c>
    </row>
    <row r="5">
      <c r="A5" s="3" t="inlineStr">
        <is>
          <t>Noncontrolling Interest [Line Items]</t>
        </is>
      </c>
    </row>
    <row r="6">
      <c r="A6" s="4" t="inlineStr">
        <is>
          <t>Ownership interest of parent in subsidiary</t>
        </is>
      </c>
      <c r="B6" s="4" t="inlineStr">
        <is>
          <t>71.00%</t>
        </is>
      </c>
    </row>
    <row r="7">
      <c r="A7" s="4" t="inlineStr">
        <is>
          <t>Ownership percentage held by minority available for purchase</t>
        </is>
      </c>
      <c r="F7" s="4" t="inlineStr">
        <is>
          <t>33.00%</t>
        </is>
      </c>
    </row>
    <row r="8">
      <c r="A8" s="4" t="inlineStr">
        <is>
          <t>Kaizen [Member]</t>
        </is>
      </c>
    </row>
    <row r="9">
      <c r="A9" s="3" t="inlineStr">
        <is>
          <t>Noncontrolling Interest [Line Items]</t>
        </is>
      </c>
    </row>
    <row r="10">
      <c r="A10" s="4" t="inlineStr">
        <is>
          <t>Minority Interest</t>
        </is>
      </c>
      <c r="B10" s="6" t="n">
        <v>1800</v>
      </c>
    </row>
    <row r="11">
      <c r="A11" s="4" t="inlineStr">
        <is>
          <t>Kaizen [Member] | EduPristine [Member]</t>
        </is>
      </c>
    </row>
    <row r="12">
      <c r="A12" s="3" t="inlineStr">
        <is>
          <t>Noncontrolling Interest [Line Items]</t>
        </is>
      </c>
    </row>
    <row r="13">
      <c r="A13" s="4" t="inlineStr">
        <is>
          <t>Noncontrolling Interest, Ownership Percentage by Noncontrolling Owners</t>
        </is>
      </c>
      <c r="B13" s="4" t="inlineStr">
        <is>
          <t>29.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 Repurchase (Details) - USD ($) $ / shares in Units, $ in Thousands</t>
        </is>
      </c>
      <c r="B1" s="2" t="inlineStr">
        <is>
          <t>3 Months Ended</t>
        </is>
      </c>
    </row>
    <row r="2">
      <c r="B2" s="2" t="inlineStr">
        <is>
          <t>Sep. 30, 2021</t>
        </is>
      </c>
      <c r="C2" s="2" t="inlineStr">
        <is>
          <t>Sep. 30, 2020</t>
        </is>
      </c>
      <c r="D2" s="2" t="inlineStr">
        <is>
          <t>Feb. 04, 2020</t>
        </is>
      </c>
      <c r="E2" s="2" t="inlineStr">
        <is>
          <t>Nov. 08, 2018</t>
        </is>
      </c>
    </row>
    <row r="3">
      <c r="A3" s="3" t="inlineStr">
        <is>
          <t>Equity, Class of Treasury Stock [Line Items]</t>
        </is>
      </c>
    </row>
    <row r="4">
      <c r="A4" s="4" t="inlineStr">
        <is>
          <t>Total number of share repurchases</t>
        </is>
      </c>
      <c r="B4" s="5" t="n">
        <v>0</v>
      </c>
      <c r="C4" s="5" t="n">
        <v>0</v>
      </c>
    </row>
    <row r="5">
      <c r="A5" s="4" t="inlineStr">
        <is>
          <t>Life-to-Date Current Shares Repurchase Program Total number of share repurchases</t>
        </is>
      </c>
      <c r="B5" s="5" t="n">
        <v>1447882</v>
      </c>
    </row>
    <row r="6">
      <c r="A6" s="4" t="inlineStr">
        <is>
          <t>Life-to-Date Current Shares Repurchase Program Total cost of share repurchases</t>
        </is>
      </c>
      <c r="B6" s="6" t="n">
        <v>54769</v>
      </c>
    </row>
    <row r="7">
      <c r="A7" s="4" t="inlineStr">
        <is>
          <t>Life-to-Date Current Shares Repurchase Program Average price paid per share</t>
        </is>
      </c>
      <c r="B7" s="7" t="n">
        <v>37.83</v>
      </c>
    </row>
    <row r="8">
      <c r="A8" s="4" t="inlineStr">
        <is>
          <t>Authorized On February Fourth Two-Thousand Twenty [Member]</t>
        </is>
      </c>
    </row>
    <row r="9">
      <c r="A9" s="3" t="inlineStr">
        <is>
          <t>Equity, Class of Treasury Stock [Line Items]</t>
        </is>
      </c>
    </row>
    <row r="10">
      <c r="A10" s="4" t="inlineStr">
        <is>
          <t>Authorized amount for repurchase</t>
        </is>
      </c>
      <c r="D10" s="6" t="n">
        <v>300000</v>
      </c>
    </row>
    <row r="11">
      <c r="A11" s="4" t="inlineStr">
        <is>
          <t>Maximum</t>
        </is>
      </c>
    </row>
    <row r="12">
      <c r="A12" s="3" t="inlineStr">
        <is>
          <t>Equity, Class of Treasury Stock [Line Items]</t>
        </is>
      </c>
    </row>
    <row r="13">
      <c r="A13" s="4" t="inlineStr">
        <is>
          <t>Remaining authorized amount for repurchase</t>
        </is>
      </c>
      <c r="B13" s="6" t="n">
        <v>245200</v>
      </c>
    </row>
    <row r="14">
      <c r="A14" s="4" t="inlineStr">
        <is>
          <t>Maximum | Authorized On November Eighth Two-Thousand Twenty [Member]</t>
        </is>
      </c>
    </row>
    <row r="15">
      <c r="A15" s="3" t="inlineStr">
        <is>
          <t>Equity, Class of Treasury Stock [Line Items]</t>
        </is>
      </c>
    </row>
    <row r="16">
      <c r="A16" s="4" t="inlineStr">
        <is>
          <t>Authorized amount for repurchase</t>
        </is>
      </c>
      <c r="E16" s="6" t="n">
        <v>300000</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cumulated Other Comprehensive Loss (Details) - USD ($) $ in Thousands</t>
        </is>
      </c>
      <c r="B1" s="2" t="inlineStr">
        <is>
          <t>3 Months Ended</t>
        </is>
      </c>
    </row>
    <row r="2">
      <c r="B2" s="2" t="inlineStr">
        <is>
          <t>Sep. 30, 2021</t>
        </is>
      </c>
      <c r="C2" s="2" t="inlineStr">
        <is>
          <t>Sep. 30, 2020</t>
        </is>
      </c>
    </row>
    <row r="3">
      <c r="A3" s="3" t="inlineStr">
        <is>
          <t>Accumulated Other Comprehensive Income (Loss) [Line Items]</t>
        </is>
      </c>
    </row>
    <row r="4">
      <c r="A4" s="4" t="inlineStr">
        <is>
          <t>Balance at the beginning of period - Net of Tax</t>
        </is>
      </c>
      <c r="B4" s="6" t="n">
        <v>1301070</v>
      </c>
      <c r="C4" s="6" t="n">
        <v>1310421</v>
      </c>
    </row>
    <row r="5">
      <c r="A5" s="4" t="inlineStr">
        <is>
          <t>Reclassification from other comprehensive income</t>
        </is>
      </c>
      <c r="B5" s="5" t="n">
        <v>6695</v>
      </c>
      <c r="C5" s="5" t="n">
        <v>0</v>
      </c>
    </row>
    <row r="6">
      <c r="A6" s="4" t="inlineStr">
        <is>
          <t>Balance at the end of period - Net of Tax</t>
        </is>
      </c>
      <c r="B6" s="5" t="n">
        <v>1265181</v>
      </c>
      <c r="C6" s="5" t="n">
        <v>1330971</v>
      </c>
    </row>
    <row r="7">
      <c r="A7" s="4" t="inlineStr">
        <is>
          <t>Accumulated Other Comprehensive Loss [Member]</t>
        </is>
      </c>
    </row>
    <row r="8">
      <c r="A8" s="3" t="inlineStr">
        <is>
          <t>Accumulated Other Comprehensive Income (Loss) [Line Items]</t>
        </is>
      </c>
    </row>
    <row r="9">
      <c r="A9" s="4" t="inlineStr">
        <is>
          <t>Balance at the beginning of period - Net of Tax</t>
        </is>
      </c>
      <c r="B9" s="5" t="n">
        <v>-7365</v>
      </c>
      <c r="C9" s="5" t="n">
        <v>-9055</v>
      </c>
    </row>
    <row r="10">
      <c r="A10" s="4" t="inlineStr">
        <is>
          <t>Reclassification from other comprehensive income</t>
        </is>
      </c>
      <c r="B10" s="5" t="n">
        <v>6695</v>
      </c>
    </row>
    <row r="11">
      <c r="A11" s="4" t="inlineStr">
        <is>
          <t>Balance at the end of period - Net of Tax</t>
        </is>
      </c>
      <c r="B11" s="5" t="n">
        <v>-740</v>
      </c>
      <c r="C11" s="5" t="n">
        <v>-8612</v>
      </c>
    </row>
    <row r="12">
      <c r="A12" s="4" t="inlineStr">
        <is>
          <t>Foreign currency translation adjustments</t>
        </is>
      </c>
    </row>
    <row r="13">
      <c r="A13" s="3" t="inlineStr">
        <is>
          <t>Accumulated Other Comprehensive Income (Loss) [Line Items]</t>
        </is>
      </c>
    </row>
    <row r="14">
      <c r="A14" s="4" t="inlineStr">
        <is>
          <t>Balance at the beginning of period - Net of Tax</t>
        </is>
      </c>
      <c r="B14" s="5" t="n">
        <v>-670</v>
      </c>
      <c r="C14" s="5" t="n">
        <v>-1383</v>
      </c>
    </row>
    <row r="15">
      <c r="A15" s="4" t="inlineStr">
        <is>
          <t>Other comprehensive income (loss) - Gross</t>
        </is>
      </c>
      <c r="B15" s="5" t="n">
        <v>-70</v>
      </c>
      <c r="C15" s="5" t="n">
        <v>318</v>
      </c>
    </row>
    <row r="16">
      <c r="A16" s="4" t="inlineStr">
        <is>
          <t>Balance at the end of period - Net of Tax</t>
        </is>
      </c>
      <c r="B16" s="5" t="n">
        <v>-740</v>
      </c>
      <c r="C16" s="5" t="n">
        <v>-1065</v>
      </c>
    </row>
    <row r="17">
      <c r="A17" s="4" t="inlineStr">
        <is>
          <t>Available-for-sale marketable securities</t>
        </is>
      </c>
    </row>
    <row r="18">
      <c r="A18" s="3" t="inlineStr">
        <is>
          <t>Accumulated Other Comprehensive Income (Loss) [Line Items]</t>
        </is>
      </c>
    </row>
    <row r="19">
      <c r="A19" s="4" t="inlineStr">
        <is>
          <t>Balance at the beginning of period - Gross</t>
        </is>
      </c>
      <c r="B19" s="5" t="n">
        <v>0</v>
      </c>
      <c r="C19" s="5" t="n">
        <v>242</v>
      </c>
    </row>
    <row r="20">
      <c r="A20" s="4" t="inlineStr">
        <is>
          <t>Balance at the beginning of period - Tax</t>
        </is>
      </c>
      <c r="B20" s="5" t="n">
        <v>0</v>
      </c>
      <c r="C20" s="5" t="n">
        <v>59</v>
      </c>
    </row>
    <row r="21">
      <c r="A21" s="4" t="inlineStr">
        <is>
          <t>Balance at the beginning of period - Net of Tax</t>
        </is>
      </c>
      <c r="B21" s="5" t="n">
        <v>0</v>
      </c>
      <c r="C21" s="5" t="n">
        <v>183</v>
      </c>
    </row>
    <row r="22">
      <c r="A22" s="4" t="inlineStr">
        <is>
          <t>Other comprehensive income (loss) - Gross</t>
        </is>
      </c>
      <c r="B22" s="5" t="n">
        <v>0</v>
      </c>
      <c r="C22" s="5" t="n">
        <v>-2</v>
      </c>
    </row>
    <row r="23">
      <c r="A23" s="4" t="inlineStr">
        <is>
          <t>Other comprehensive income (loss) - Tax</t>
        </is>
      </c>
      <c r="B23" s="5" t="n">
        <v>0</v>
      </c>
      <c r="C23" s="5" t="n">
        <v>1</v>
      </c>
    </row>
    <row r="24">
      <c r="A24" s="4" t="inlineStr">
        <is>
          <t>Balance at the end of period - Net of Tax</t>
        </is>
      </c>
      <c r="B24" s="5" t="n">
        <v>0</v>
      </c>
      <c r="C24" s="5" t="n">
        <v>182</v>
      </c>
    </row>
    <row r="25">
      <c r="A25" s="4" t="inlineStr">
        <is>
          <t>Interest Rate Swap.</t>
        </is>
      </c>
    </row>
    <row r="26">
      <c r="A26" s="3" t="inlineStr">
        <is>
          <t>Accumulated Other Comprehensive Income (Loss) [Line Items]</t>
        </is>
      </c>
    </row>
    <row r="27">
      <c r="A27" s="4" t="inlineStr">
        <is>
          <t>Balance at the beginning of period - Gross</t>
        </is>
      </c>
      <c r="B27" s="5" t="n">
        <v>-8926</v>
      </c>
      <c r="C27" s="5" t="n">
        <v>-10399</v>
      </c>
    </row>
    <row r="28">
      <c r="A28" s="4" t="inlineStr">
        <is>
          <t>Balance at the beginning of period - Tax</t>
        </is>
      </c>
      <c r="B28" s="5" t="n">
        <v>-2231</v>
      </c>
      <c r="C28" s="5" t="n">
        <v>-2544</v>
      </c>
    </row>
    <row r="29">
      <c r="A29" s="4" t="inlineStr">
        <is>
          <t>Balance at the beginning of period - Net of Tax</t>
        </is>
      </c>
      <c r="B29" s="5" t="n">
        <v>-6695</v>
      </c>
      <c r="C29" s="5" t="n">
        <v>-7855</v>
      </c>
    </row>
    <row r="30">
      <c r="A30" s="4" t="inlineStr">
        <is>
          <t>Other comprehensive income (loss) - Gross</t>
        </is>
      </c>
      <c r="B30" s="5" t="n">
        <v>0</v>
      </c>
      <c r="C30" s="5" t="n">
        <v>167</v>
      </c>
    </row>
    <row r="31">
      <c r="A31" s="4" t="inlineStr">
        <is>
          <t>Other comprehensive income (loss) - Tax</t>
        </is>
      </c>
      <c r="B31" s="5" t="n">
        <v>0</v>
      </c>
      <c r="C31" s="5" t="n">
        <v>-41</v>
      </c>
    </row>
    <row r="32">
      <c r="A32" s="4" t="inlineStr">
        <is>
          <t>Reclassification from other comprehensive income</t>
        </is>
      </c>
      <c r="B32" s="5" t="n">
        <v>6695</v>
      </c>
      <c r="C32" s="5" t="n">
        <v>0</v>
      </c>
    </row>
    <row r="33">
      <c r="A33" s="4" t="inlineStr">
        <is>
          <t>Balance at the end of period - Net of Tax</t>
        </is>
      </c>
      <c r="B33" s="6" t="n">
        <v>0</v>
      </c>
      <c r="C33" s="6" t="n">
        <v>-7729</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Summary of Options Activity) (Details) - Stock Option $ / shares in Units, $ in Thousands</t>
        </is>
      </c>
      <c r="B1" s="2" t="inlineStr">
        <is>
          <t>3 Months Ended</t>
        </is>
      </c>
    </row>
    <row r="2">
      <c r="B2" s="2" t="inlineStr">
        <is>
          <t>Sep. 30, 2021USD ($)$ / sharesshares</t>
        </is>
      </c>
    </row>
    <row r="3">
      <c r="A3" s="3" t="inlineStr">
        <is>
          <t>Employee Service Share-based Compensation, Allocation of Recognized Period Costs [Line Items]</t>
        </is>
      </c>
    </row>
    <row r="4">
      <c r="A4" s="4" t="inlineStr">
        <is>
          <t>Number of Options, Outstanding at beginning of period | shares</t>
        </is>
      </c>
      <c r="B4" s="5" t="n">
        <v>1561049</v>
      </c>
    </row>
    <row r="5">
      <c r="A5" s="4" t="inlineStr">
        <is>
          <t>Number of Options, Granted | shares</t>
        </is>
      </c>
      <c r="B5" s="5" t="n">
        <v>181825</v>
      </c>
    </row>
    <row r="6">
      <c r="A6" s="4" t="inlineStr">
        <is>
          <t>Number of Options, Exercised | shares</t>
        </is>
      </c>
      <c r="B6" s="5" t="n">
        <v>-369125</v>
      </c>
    </row>
    <row r="7">
      <c r="A7" s="4" t="inlineStr">
        <is>
          <t>Number of Options Forfeited | shares</t>
        </is>
      </c>
      <c r="B7" s="5" t="n">
        <v>-52991</v>
      </c>
    </row>
    <row r="8">
      <c r="A8" s="4" t="inlineStr">
        <is>
          <t>Number of Options Expired | shares</t>
        </is>
      </c>
      <c r="B8" s="5" t="n">
        <v>-49650</v>
      </c>
    </row>
    <row r="9">
      <c r="A9" s="4" t="inlineStr">
        <is>
          <t>Number of Options, Outstanding at end of period | shares</t>
        </is>
      </c>
      <c r="B9" s="5" t="n">
        <v>1271108</v>
      </c>
    </row>
    <row r="10">
      <c r="A10" s="4" t="inlineStr">
        <is>
          <t>Number of Options, Exercisable at end of period | shares</t>
        </is>
      </c>
      <c r="B10" s="5" t="n">
        <v>846866</v>
      </c>
    </row>
    <row r="11">
      <c r="A11" s="4" t="inlineStr">
        <is>
          <t>Weighted Average Exercise Price at beginning of period | $ / shares</t>
        </is>
      </c>
      <c r="B11" s="7" t="n">
        <v>32.05</v>
      </c>
    </row>
    <row r="12">
      <c r="A12" s="4" t="inlineStr">
        <is>
          <t>Weighted Average Exercise Price, Options Granted | $ / shares</t>
        </is>
      </c>
      <c r="B12" s="5" t="n">
        <v>37</v>
      </c>
    </row>
    <row r="13">
      <c r="A13" s="4" t="inlineStr">
        <is>
          <t>Weighted Average Exercise Price, Options Exercised | $ / shares</t>
        </is>
      </c>
      <c r="B13" s="8" t="n">
        <v>20.82</v>
      </c>
    </row>
    <row r="14">
      <c r="A14" s="4" t="inlineStr">
        <is>
          <t>Weighted Average Exercise Price, Options Forfeited | $ / shares</t>
        </is>
      </c>
      <c r="B14" s="8" t="n">
        <v>37.37</v>
      </c>
    </row>
    <row r="15">
      <c r="A15" s="4" t="inlineStr">
        <is>
          <t>Weighted Average Exercise Price, Options Expired | $ / shares</t>
        </is>
      </c>
      <c r="B15" s="8" t="n">
        <v>41.87</v>
      </c>
    </row>
    <row r="16">
      <c r="A16" s="4" t="inlineStr">
        <is>
          <t>Weighted Average Exercise Price, Outstanding at end of period | $ / shares</t>
        </is>
      </c>
      <c r="B16" s="8" t="n">
        <v>35.41</v>
      </c>
    </row>
    <row r="17">
      <c r="A17" s="4" t="inlineStr">
        <is>
          <t>Weighted Average Exercise Price, Exercisable at end of period | $ / shares</t>
        </is>
      </c>
      <c r="B17" s="7" t="n">
        <v>34.79</v>
      </c>
    </row>
    <row r="18">
      <c r="A18" s="4" t="inlineStr">
        <is>
          <t>Weighted Average Remaining Contractual Life, Outstanding at end of period</t>
        </is>
      </c>
      <c r="B18" s="4" t="inlineStr">
        <is>
          <t>6 years 10 months 24 days</t>
        </is>
      </c>
    </row>
    <row r="19">
      <c r="A19" s="4" t="inlineStr">
        <is>
          <t>Weighted Average Remaining Contractual Life, Exercisable at end of period</t>
        </is>
      </c>
      <c r="B19" s="4" t="inlineStr">
        <is>
          <t>5 years 9 months 18 days</t>
        </is>
      </c>
    </row>
    <row r="20">
      <c r="A20" s="4" t="inlineStr">
        <is>
          <t>Aggregate Intrinsic Value, Outstanding at End of period | $</t>
        </is>
      </c>
      <c r="B20" s="6" t="n">
        <v>5137</v>
      </c>
    </row>
    <row r="21">
      <c r="A21" s="4" t="inlineStr">
        <is>
          <t>Aggregate Intrinsic Value, Exercisable at end of period | $</t>
        </is>
      </c>
      <c r="B21" s="6" t="n">
        <v>408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Fair Values of Stock Option Awards Weighted Average Assumptions) (Details)</t>
        </is>
      </c>
      <c r="B1" s="2" t="inlineStr">
        <is>
          <t>3 Months Ended</t>
        </is>
      </c>
    </row>
    <row r="2">
      <c r="B2" s="2" t="inlineStr">
        <is>
          <t>Sep. 30, 2021</t>
        </is>
      </c>
      <c r="C2" s="2" t="inlineStr">
        <is>
          <t>Sep. 30, 2020</t>
        </is>
      </c>
    </row>
    <row r="3">
      <c r="A3" s="3" t="inlineStr">
        <is>
          <t>Disclosure of Compensation Related Costs, Share-based Payments [Abstract]</t>
        </is>
      </c>
    </row>
    <row r="4">
      <c r="A4" s="4" t="inlineStr">
        <is>
          <t>Expected Life (in Years)</t>
        </is>
      </c>
      <c r="B4" s="4" t="inlineStr">
        <is>
          <t>6 years 6 months 21 days</t>
        </is>
      </c>
      <c r="C4" s="4" t="inlineStr">
        <is>
          <t>6 years 6 months 14 days</t>
        </is>
      </c>
    </row>
    <row r="5">
      <c r="A5" s="4" t="inlineStr">
        <is>
          <t>Expected Volatility</t>
        </is>
      </c>
      <c r="B5" s="4" t="inlineStr">
        <is>
          <t>39.99%</t>
        </is>
      </c>
      <c r="C5" s="4" t="inlineStr">
        <is>
          <t>39.27%</t>
        </is>
      </c>
    </row>
    <row r="6">
      <c r="A6" s="4" t="inlineStr">
        <is>
          <t>Risk-free Interest Rate</t>
        </is>
      </c>
      <c r="B6" s="4" t="inlineStr">
        <is>
          <t>0.94%</t>
        </is>
      </c>
      <c r="C6" s="4" t="inlineStr">
        <is>
          <t>0.45%</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Restricted Stock Units Activity) (Details) - Restricted Stock Units - $ / shares</t>
        </is>
      </c>
      <c r="B1" s="2" t="inlineStr">
        <is>
          <t>3 Months Ended</t>
        </is>
      </c>
    </row>
    <row r="2">
      <c r="B2" s="2" t="inlineStr">
        <is>
          <t>Sep. 30, 2021</t>
        </is>
      </c>
      <c r="C2" s="2" t="inlineStr">
        <is>
          <t>Sep. 30, 2020</t>
        </is>
      </c>
    </row>
    <row r="3">
      <c r="A3" s="3" t="inlineStr">
        <is>
          <t>Share-based Compensation Arrangement by Share-based Payment Award [Line Items]</t>
        </is>
      </c>
    </row>
    <row r="4">
      <c r="A4" s="4" t="inlineStr">
        <is>
          <t>Restricted Stock Units Outstanding at beginning of period</t>
        </is>
      </c>
      <c r="B4" s="5" t="n">
        <v>888005</v>
      </c>
    </row>
    <row r="5">
      <c r="A5" s="4" t="inlineStr">
        <is>
          <t>Restricted Stock Units Outstanding, Shares Granted</t>
        </is>
      </c>
      <c r="B5" s="5" t="n">
        <v>375810</v>
      </c>
    </row>
    <row r="6">
      <c r="A6" s="4" t="inlineStr">
        <is>
          <t>Restricted Stock Units Outstanding, Shares Vested</t>
        </is>
      </c>
      <c r="B6" s="5" t="n">
        <v>-194389</v>
      </c>
    </row>
    <row r="7">
      <c r="A7" s="4" t="inlineStr">
        <is>
          <t>Restricted Stock Units Outstanding, Shares Forfeited</t>
        </is>
      </c>
      <c r="B7" s="5" t="n">
        <v>-71143</v>
      </c>
    </row>
    <row r="8">
      <c r="A8" s="4" t="inlineStr">
        <is>
          <t>Restricted Stock Units Outstanding at end of period</t>
        </is>
      </c>
      <c r="B8" s="5" t="n">
        <v>998283</v>
      </c>
    </row>
    <row r="9">
      <c r="A9" s="4" t="inlineStr">
        <is>
          <t>Weighted Average Grant Date Fair Value, Nonvested beginning balance</t>
        </is>
      </c>
      <c r="B9" s="7" t="n">
        <v>35.84</v>
      </c>
    </row>
    <row r="10">
      <c r="A10" s="4" t="inlineStr">
        <is>
          <t>Weighted Average Grant Date Fair Value, Shares Granted</t>
        </is>
      </c>
      <c r="B10" s="8" t="n">
        <v>36.87</v>
      </c>
      <c r="C10" s="7" t="n">
        <v>32.02</v>
      </c>
    </row>
    <row r="11">
      <c r="A11" s="4" t="inlineStr">
        <is>
          <t>Weighted Average Grant Date Fair Value, Shares Vested</t>
        </is>
      </c>
      <c r="B11" s="8" t="n">
        <v>39.6</v>
      </c>
    </row>
    <row r="12">
      <c r="A12" s="4" t="inlineStr">
        <is>
          <t>Weighted Average Grant Date Fair Value, Shares Forfeited</t>
        </is>
      </c>
      <c r="B12" s="8" t="n">
        <v>34.67</v>
      </c>
    </row>
    <row r="13">
      <c r="A13" s="4" t="inlineStr">
        <is>
          <t>Weighted Average Grant Date Fair Value, Nonvested ending balance</t>
        </is>
      </c>
      <c r="B13" s="7" t="n">
        <v>35.58</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Total Stock-Based Compensation Expense Included in Consolidated Statement of Income) (Details) - USD ($) $ in Thousands</t>
        </is>
      </c>
      <c r="B1" s="2" t="inlineStr">
        <is>
          <t>3 Months Ended</t>
        </is>
      </c>
    </row>
    <row r="2">
      <c r="B2" s="2" t="inlineStr">
        <is>
          <t>Sep. 30, 2021</t>
        </is>
      </c>
      <c r="C2" s="2" t="inlineStr">
        <is>
          <t>Sep. 30, 2020</t>
        </is>
      </c>
    </row>
    <row r="3">
      <c r="A3" s="3" t="inlineStr">
        <is>
          <t>Disclosure of Compensation Related Costs, Share-based Payments [Abstract]</t>
        </is>
      </c>
    </row>
    <row r="4">
      <c r="A4" s="4" t="inlineStr">
        <is>
          <t>Stock-Based Compensation Expense</t>
        </is>
      </c>
      <c r="B4" s="6" t="n">
        <v>9906</v>
      </c>
      <c r="C4" s="6" t="n">
        <v>4004</v>
      </c>
    </row>
    <row r="5">
      <c r="A5" s="4" t="inlineStr">
        <is>
          <t>Income Tax Benefit</t>
        </is>
      </c>
      <c r="B5" s="5" t="n">
        <v>-1462</v>
      </c>
      <c r="C5" s="5" t="n">
        <v>-526</v>
      </c>
    </row>
    <row r="6">
      <c r="A6" s="4" t="inlineStr">
        <is>
          <t>Net Stock-Based Compensation Expense</t>
        </is>
      </c>
      <c r="B6" s="6" t="n">
        <v>8444</v>
      </c>
      <c r="C6" s="6" t="n">
        <v>3478</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41" customWidth="1" min="2" max="2"/>
    <col width="31" customWidth="1" min="3" max="3"/>
    <col width="21" customWidth="1" min="4" max="4"/>
  </cols>
  <sheetData>
    <row r="1">
      <c r="A1" s="1" t="inlineStr">
        <is>
          <t>Stock-Based Compensation (Additional Information) (Details)</t>
        </is>
      </c>
      <c r="B1" s="2" t="inlineStr">
        <is>
          <t>3 Months Ended</t>
        </is>
      </c>
      <c r="D1" s="2" t="inlineStr">
        <is>
          <t>12 Months Ended</t>
        </is>
      </c>
    </row>
    <row r="2">
      <c r="B2" s="2" t="inlineStr">
        <is>
          <t>Sep. 30, 2021USD ($)item$ / sharesshares</t>
        </is>
      </c>
      <c r="C2" s="2" t="inlineStr">
        <is>
          <t>Sep. 30, 2020USD ($)$ / shares</t>
        </is>
      </c>
      <c r="D2" s="2" t="inlineStr">
        <is>
          <t>Jun. 30, 2021USD ($)</t>
        </is>
      </c>
    </row>
    <row r="3">
      <c r="A3" s="3" t="inlineStr">
        <is>
          <t>Share-based Compensation Arrangement by Share-based Payment Award [Line Items]</t>
        </is>
      </c>
    </row>
    <row r="4">
      <c r="A4" s="4" t="inlineStr">
        <is>
          <t>Total intrinsic value of options exercised</t>
        </is>
      </c>
      <c r="B4" s="6" t="n">
        <v>6600000</v>
      </c>
      <c r="C4" s="6" t="n">
        <v>100000</v>
      </c>
    </row>
    <row r="5">
      <c r="A5" s="4" t="inlineStr">
        <is>
          <t>Total pre-tax unrecognized compensation costs related to non-vested awards</t>
        </is>
      </c>
      <c r="B5" s="6" t="n">
        <v>24000000</v>
      </c>
    </row>
    <row r="6">
      <c r="A6" s="4" t="inlineStr">
        <is>
          <t>Total pre-tax unrecognized compensation costs related to non-vested awards expected to be recognized, years</t>
        </is>
      </c>
      <c r="B6" s="4" t="inlineStr">
        <is>
          <t>2 years 9 months 18 days</t>
        </is>
      </c>
    </row>
    <row r="7">
      <c r="A7" s="4" t="inlineStr">
        <is>
          <t>Total fair value of options and Restricted Stock Units vested</t>
        </is>
      </c>
      <c r="B7" s="6" t="n">
        <v>12000000</v>
      </c>
      <c r="C7" s="5" t="n">
        <v>16300000</v>
      </c>
    </row>
    <row r="8">
      <c r="A8" s="4" t="inlineStr">
        <is>
          <t>Share-based Payment Arrangement, Amount Capitalized</t>
        </is>
      </c>
      <c r="B8" s="6" t="n">
        <v>0</v>
      </c>
      <c r="C8" s="6" t="n">
        <v>0</v>
      </c>
      <c r="D8" s="6" t="n">
        <v>0</v>
      </c>
    </row>
    <row r="9">
      <c r="A9" s="4" t="inlineStr">
        <is>
          <t>Stock Incentive Plans</t>
        </is>
      </c>
    </row>
    <row r="10">
      <c r="A10" s="3" t="inlineStr">
        <is>
          <t>Share-based Compensation Arrangement by Share-based Payment Award [Line Items]</t>
        </is>
      </c>
    </row>
    <row r="11">
      <c r="A11" s="4" t="inlineStr">
        <is>
          <t>Share-based compensation arrangements plans | item</t>
        </is>
      </c>
      <c r="B11" s="5" t="n">
        <v>2</v>
      </c>
    </row>
    <row r="12">
      <c r="A12" s="4" t="inlineStr">
        <is>
          <t>Weighted average estimated grant date fair values, for options granted at market price, per share | $ / shares</t>
        </is>
      </c>
      <c r="B12" s="7" t="n">
        <v>14.72</v>
      </c>
      <c r="C12" s="7" t="n">
        <v>12.23</v>
      </c>
    </row>
    <row r="13">
      <c r="A13" s="4" t="inlineStr">
        <is>
          <t>Common Stock, Capital Shares Reserved for Future Issuance | shares</t>
        </is>
      </c>
      <c r="B13" s="5" t="n">
        <v>3311232</v>
      </c>
    </row>
    <row r="14">
      <c r="A14" s="4" t="inlineStr">
        <is>
          <t>Stock Incentive Plans | Maximum</t>
        </is>
      </c>
    </row>
    <row r="15">
      <c r="A15" s="3" t="inlineStr">
        <is>
          <t>Share-based Compensation Arrangement by Share-based Payment Award [Line Items]</t>
        </is>
      </c>
    </row>
    <row r="16">
      <c r="A16" s="4" t="inlineStr">
        <is>
          <t>Term of options (in years)</t>
        </is>
      </c>
      <c r="B16" s="4" t="inlineStr">
        <is>
          <t>10 years</t>
        </is>
      </c>
    </row>
    <row r="17">
      <c r="A17" s="4" t="inlineStr">
        <is>
          <t>Vesting Period (in years)</t>
        </is>
      </c>
      <c r="B17" s="4" t="inlineStr">
        <is>
          <t>5 years</t>
        </is>
      </c>
    </row>
    <row r="18">
      <c r="A18" s="4" t="inlineStr">
        <is>
          <t>Restricted Stock Units</t>
        </is>
      </c>
    </row>
    <row r="19">
      <c r="A19" s="3" t="inlineStr">
        <is>
          <t>Share-based Compensation Arrangement by Share-based Payment Award [Line Items]</t>
        </is>
      </c>
    </row>
    <row r="20">
      <c r="A20" s="4" t="inlineStr">
        <is>
          <t>Share-based Compensation Arrangement by Share-based Payment Award, Equity Instruments Other than Options, Grants in Period, Weighted Average Grant Date Fair Value | $ / shares</t>
        </is>
      </c>
      <c r="B20" s="7" t="n">
        <v>36.87</v>
      </c>
      <c r="C20" s="7" t="n">
        <v>32.02</v>
      </c>
    </row>
    <row r="21">
      <c r="A21" s="4" t="inlineStr">
        <is>
          <t>Restricted Stock Units Outstanding, Shares Granted | shares</t>
        </is>
      </c>
      <c r="B21" s="5" t="n">
        <v>375810</v>
      </c>
    </row>
    <row r="22">
      <c r="A22" s="4" t="inlineStr">
        <is>
          <t>Performance Based Shares</t>
        </is>
      </c>
    </row>
    <row r="23">
      <c r="A23" s="3" t="inlineStr">
        <is>
          <t>Share-based Compensation Arrangement by Share-based Payment Award [Line Items]</t>
        </is>
      </c>
    </row>
    <row r="24">
      <c r="A24" s="4" t="inlineStr">
        <is>
          <t>Term of options (in years)</t>
        </is>
      </c>
      <c r="B24" s="4" t="inlineStr">
        <is>
          <t>3 years</t>
        </is>
      </c>
    </row>
    <row r="25">
      <c r="A25" s="4" t="inlineStr">
        <is>
          <t>Share-based Payment Arrangement, Restriction Term One [Member] | Non-Performance Based Shares</t>
        </is>
      </c>
    </row>
    <row r="26">
      <c r="A26" s="3" t="inlineStr">
        <is>
          <t>Share-based Compensation Arrangement by Share-based Payment Award [Line Items]</t>
        </is>
      </c>
    </row>
    <row r="27">
      <c r="A27" s="4" t="inlineStr">
        <is>
          <t>Term of options (in years)</t>
        </is>
      </c>
      <c r="B27" s="4" t="inlineStr">
        <is>
          <t>1 year</t>
        </is>
      </c>
    </row>
    <row r="28">
      <c r="A28" s="4" t="inlineStr">
        <is>
          <t>Share-based Payment Arrangement, Restriction Term Two [Member] | Non-Performance Based Shares</t>
        </is>
      </c>
    </row>
    <row r="29">
      <c r="A29" s="3" t="inlineStr">
        <is>
          <t>Share-based Compensation Arrangement by Share-based Payment Award [Line Items]</t>
        </is>
      </c>
    </row>
    <row r="30">
      <c r="A30" s="4" t="inlineStr">
        <is>
          <t>Term of options (in years)</t>
        </is>
      </c>
      <c r="B30" s="4" t="inlineStr">
        <is>
          <t>2 years</t>
        </is>
      </c>
    </row>
    <row r="31">
      <c r="A31" s="4" t="inlineStr">
        <is>
          <t>Share-based Payment Arrangement, Restriction Term Three [Member] | Non-Performance Based Shares</t>
        </is>
      </c>
    </row>
    <row r="32">
      <c r="A32" s="3" t="inlineStr">
        <is>
          <t>Share-based Compensation Arrangement by Share-based Payment Award [Line Items]</t>
        </is>
      </c>
    </row>
    <row r="33">
      <c r="A33" s="4" t="inlineStr">
        <is>
          <t>Term of options (in years)</t>
        </is>
      </c>
      <c r="B33" s="4" t="inlineStr">
        <is>
          <t>3 years</t>
        </is>
      </c>
    </row>
    <row r="34">
      <c r="A34" s="4" t="inlineStr">
        <is>
          <t>Share-based Payment Arrangement, Restriction Term Four [Member] | Non-Performance Based Shares</t>
        </is>
      </c>
    </row>
    <row r="35">
      <c r="A35" s="3" t="inlineStr">
        <is>
          <t>Share-based Compensation Arrangement by Share-based Payment Award [Line Items]</t>
        </is>
      </c>
    </row>
    <row r="36">
      <c r="A36" s="4" t="inlineStr">
        <is>
          <t>Term of options (in years)</t>
        </is>
      </c>
      <c r="B36" s="4" t="inlineStr">
        <is>
          <t>4 years</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1</t>
        </is>
      </c>
    </row>
    <row r="3">
      <c r="A3" s="3" t="inlineStr">
        <is>
          <t>Accounting Policies [Abstract]</t>
        </is>
      </c>
    </row>
    <row r="4">
      <c r="A4" s="4" t="inlineStr">
        <is>
          <t>Summary of Significant Accounting Policies</t>
        </is>
      </c>
      <c r="B4" s="4" t="inlineStr">
        <is>
          <t>2. Summary of Significant Accounting Policies Basis of Presentation A full listing of our significant accounting policies is described in Note 2 “Summary of Significant Accounting Policies” of our Annual Report on Form 10-K for the fiscal year ended June 30, 2021 (“2021 Form 10-K”). We have prepared the accompanying unaudited consolidated financial statements in accordance with U.S. generally accepted accounting principles (“GAAP”) for interim financial statements and pursuant to the rules and regulations of the Securities and Exchange Commission (“SEC”). Accordingly, they do not include all of the information and footnotes required by GAAP for complete financial statements. In the opinion of management, all adjustments (which are normal and recurring in nature) considered necessary for a fair presentation have been included. The year-end balance sheet data was derived from audited financial statements, but does not include all disclosures required by GAAP. These consolidated financial statements and accompanying notes should be read in conjunction with our annual consolidated financial statements and the notes thereto included in our 2021 Form 10-K. We use the same accounting policies in preparing quarterly and annual financial statements. Unless otherwise noted, amounts presented within the Notes to Consolidated Financial Statements refer to our continuing operations. Certain prior period amounts have been reclassified for consistency with the current period presentation. Use of Estimates The preparation of financial statements in conformity with GAAP requires management to make estimates and assumptions that affect the reported amounts of assets and liabilities and the disclosure of contingent assets and liabilities as of the date of the financial statements, as well as the reported amounts of revenue and expenses during the reporting period. Actual results could differ from those estimates. Although our current estimates contemplate current conditions, including the impact of the novel coronavirus (“COVID-19”) pandemic, and how we anticipate them to change in the future, as appropriate, it is reasonably possible that actual conditions could differ from what was anticipated in those estimates, which could materially affect our results of operations and financial condition. On March 11, 2020, the COVID-19 outbreak was declared a pandemic by the World Health Organization, which recommended containment and mitigation measures worldwide. COVID-19 and the response of governmental and public health organizations in dealing with the pandemic included restricting general activity levels within communities, the economy, and operations of our customers. While we have experienced an impact to our business, operations, and financial results as a result of the COVID-19 pandemic, it may have even more far-reaching impacts on many aspects of our operations including the impact on customer behaviors, business operations, our employees, and the market in general. The extent to which the COVID-19 pandemic ultimately impacts our business, financial condition, results of operations, cash flows, and liquidity may differ from management’s current estimates due to inherent uncertainties regarding the duration and further spread of COVID-19, actions taken to contain the virus, the efficacy and distribution of the vaccines, as well as, how quickly and to what extent normal economic and operating conditions can resume. Recent Accounting Standards Recently adopted accounting standards In December 2019, the Financial Accounting Standards Board (“FASB”) issued Accounting Standards Update (“ASU”) No. 2019-12: “Income Taxes (Topic 740): Simplifying the Accounting for Income Taxes.” The guidance was issued as part of FASB’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and simplification in several other areas. The guidance is effective for financial statements issued for fiscal years beginning after December 15, 2020, and interim periods within those fiscal years. We adopted this guidance on July 1, 2021 and it did not have a material impact on Adtalem’s Consolidated Financial Statements. Recently issued accounting standards not yet adopted We reviewed all recently issued accounting pronouncements and concluded that they were either not applicable or not expected to have a significant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Fair Value Measurements (Details)</t>
        </is>
      </c>
      <c r="B1" s="2" t="inlineStr">
        <is>
          <t>Jul. 29, 2021USD ($)</t>
        </is>
      </c>
      <c r="C1" s="2" t="inlineStr">
        <is>
          <t>Jul. 31, 2019USD ($)</t>
        </is>
      </c>
      <c r="D1" s="2" t="inlineStr">
        <is>
          <t>Dec. 11, 2018USD ($)</t>
        </is>
      </c>
      <c r="E1" s="2" t="inlineStr">
        <is>
          <t>Dec. 11, 2018USD ($)</t>
        </is>
      </c>
      <c r="F1" s="2" t="inlineStr">
        <is>
          <t>Sep. 30, 2021USD ($)</t>
        </is>
      </c>
      <c r="G1" s="2" t="inlineStr">
        <is>
          <t>Jun. 30, 2021USD ($)</t>
        </is>
      </c>
      <c r="H1" s="2" t="inlineStr">
        <is>
          <t>Sep. 30, 2020USD ($)</t>
        </is>
      </c>
    </row>
    <row r="2">
      <c r="A2" s="3" t="inlineStr">
        <is>
          <t>Fair Value, Assets and Liabilities Measured on Recurring and Nonrecurring Basis [Line Items]</t>
        </is>
      </c>
    </row>
    <row r="3">
      <c r="A3" s="4" t="inlineStr">
        <is>
          <t>Long-term debt, gross</t>
        </is>
      </c>
      <c r="F3" s="6" t="n">
        <v>1650000000</v>
      </c>
      <c r="G3" s="6" t="n">
        <v>1091000000</v>
      </c>
      <c r="H3" s="6" t="n">
        <v>293250000</v>
      </c>
    </row>
    <row r="4">
      <c r="A4" s="4" t="inlineStr">
        <is>
          <t>Assets measured at fair value using Level 3</t>
        </is>
      </c>
      <c r="F4" s="5" t="n">
        <v>0</v>
      </c>
      <c r="G4" s="5" t="n">
        <v>0</v>
      </c>
      <c r="H4" s="5" t="n">
        <v>0</v>
      </c>
    </row>
    <row r="5">
      <c r="A5" s="4" t="inlineStr">
        <is>
          <t>Liabilities measured at fair value using Level 3</t>
        </is>
      </c>
      <c r="F5" s="5" t="n">
        <v>0</v>
      </c>
      <c r="G5" s="5" t="n">
        <v>0</v>
      </c>
      <c r="H5" s="5" t="n">
        <v>0</v>
      </c>
    </row>
    <row r="6">
      <c r="A6" s="4" t="inlineStr">
        <is>
          <t>Accounts Receivable | Credit extension program</t>
        </is>
      </c>
    </row>
    <row r="7">
      <c r="A7" s="3" t="inlineStr">
        <is>
          <t>Fair Value, Assets and Liabilities Measured on Recurring and Nonrecurring Basis [Line Items]</t>
        </is>
      </c>
    </row>
    <row r="8">
      <c r="A8" s="4" t="inlineStr">
        <is>
          <t>Loans Receivable, Fair Value Disclosure</t>
        </is>
      </c>
      <c r="F8" s="5" t="n">
        <v>28700000</v>
      </c>
      <c r="G8" s="5" t="n">
        <v>29200000</v>
      </c>
      <c r="H8" s="5" t="n">
        <v>33000000</v>
      </c>
    </row>
    <row r="9">
      <c r="A9" s="4" t="inlineStr">
        <is>
          <t>Nonqualified Deferred Compensation Plan [Member] | Investment in Rabbi Trust [Member]</t>
        </is>
      </c>
    </row>
    <row r="10">
      <c r="A10" s="3" t="inlineStr">
        <is>
          <t>Fair Value, Assets and Liabilities Measured on Recurring and Nonrecurring Basis [Line Items]</t>
        </is>
      </c>
    </row>
    <row r="11">
      <c r="A11" s="4" t="inlineStr">
        <is>
          <t>Deferred Compensation Plan Assets, Fair Value Disclosure</t>
        </is>
      </c>
      <c r="F11" s="5" t="n">
        <v>20500000</v>
      </c>
      <c r="G11" s="5" t="n">
        <v>20600000</v>
      </c>
      <c r="H11" s="5" t="n">
        <v>9400000</v>
      </c>
    </row>
    <row r="12">
      <c r="A12" s="4" t="inlineStr">
        <is>
          <t>Nonqualified Deferred Compensation Plan [Member] | Accrued Liabilities</t>
        </is>
      </c>
    </row>
    <row r="13">
      <c r="A13" s="3" t="inlineStr">
        <is>
          <t>Fair Value, Assets and Liabilities Measured on Recurring and Nonrecurring Basis [Line Items]</t>
        </is>
      </c>
    </row>
    <row r="14">
      <c r="A14" s="4" t="inlineStr">
        <is>
          <t>Deferred Compensation Liability, Current, Fair Value Disclosure</t>
        </is>
      </c>
      <c r="F14" s="6" t="n">
        <v>20700000</v>
      </c>
      <c r="G14" s="5" t="n">
        <v>20300000</v>
      </c>
      <c r="H14" s="5" t="n">
        <v>18200000</v>
      </c>
    </row>
    <row r="15">
      <c r="A15" s="4" t="inlineStr">
        <is>
          <t>DeVry University [Member]</t>
        </is>
      </c>
    </row>
    <row r="16">
      <c r="A16" s="3" t="inlineStr">
        <is>
          <t>Fair Value, Assets and Liabilities Measured on Recurring and Nonrecurring Basis [Line Items]</t>
        </is>
      </c>
    </row>
    <row r="17">
      <c r="A17" s="4" t="inlineStr">
        <is>
          <t>Receivable with Imputed Interest, Face Amount</t>
        </is>
      </c>
      <c r="D17" s="6" t="n">
        <v>10000000</v>
      </c>
      <c r="E17" s="6" t="n">
        <v>10000000</v>
      </c>
    </row>
    <row r="18">
      <c r="A18" s="4" t="inlineStr">
        <is>
          <t>Receivable with Imputed Interest, Effective Yield (Interest Rate)</t>
        </is>
      </c>
      <c r="D18" s="4" t="inlineStr">
        <is>
          <t>4.00%</t>
        </is>
      </c>
      <c r="E18" s="4" t="inlineStr">
        <is>
          <t>4.00%</t>
        </is>
      </c>
    </row>
    <row r="19">
      <c r="A19" s="4" t="inlineStr">
        <is>
          <t>Receivable with Imputed Interest, Due Date</t>
        </is>
      </c>
      <c r="D19" s="4" t="inlineStr">
        <is>
          <t>Jan. 1,
		2022</t>
        </is>
      </c>
      <c r="E19" s="4" t="inlineStr">
        <is>
          <t>Jan. 1,
		2022</t>
        </is>
      </c>
    </row>
    <row r="20">
      <c r="A20" s="4" t="inlineStr">
        <is>
          <t>DeVry University [Member] | Discount rate | Level 2</t>
        </is>
      </c>
    </row>
    <row r="21">
      <c r="A21" s="3" t="inlineStr">
        <is>
          <t>Fair Value, Assets and Liabilities Measured on Recurring and Nonrecurring Basis [Line Items]</t>
        </is>
      </c>
    </row>
    <row r="22">
      <c r="A22" s="4" t="inlineStr">
        <is>
          <t>Debt Instrument, Measurement Input</t>
        </is>
      </c>
      <c r="F22" s="8" t="n">
        <v>0.04</v>
      </c>
    </row>
    <row r="23">
      <c r="A23" s="4" t="inlineStr">
        <is>
          <t>DeVry University [Member] | Other Assets</t>
        </is>
      </c>
    </row>
    <row r="24">
      <c r="A24" s="3" t="inlineStr">
        <is>
          <t>Fair Value, Assets and Liabilities Measured on Recurring and Nonrecurring Basis [Line Items]</t>
        </is>
      </c>
    </row>
    <row r="25">
      <c r="A25" s="4" t="inlineStr">
        <is>
          <t>Loans Receivable, Fair Value Disclosure</t>
        </is>
      </c>
      <c r="H25" s="5" t="n">
        <v>10000000</v>
      </c>
    </row>
    <row r="26">
      <c r="A26" s="4" t="inlineStr">
        <is>
          <t>DeVry University [Member] | Prepaid Expenses and Other Current Assets</t>
        </is>
      </c>
    </row>
    <row r="27">
      <c r="A27" s="3" t="inlineStr">
        <is>
          <t>Fair Value, Assets and Liabilities Measured on Recurring and Nonrecurring Basis [Line Items]</t>
        </is>
      </c>
    </row>
    <row r="28">
      <c r="A28" s="4" t="inlineStr">
        <is>
          <t>Loans Receivable, Fair Value Disclosure</t>
        </is>
      </c>
      <c r="F28" s="6" t="n">
        <v>10000000</v>
      </c>
      <c r="G28" s="5" t="n">
        <v>10000000</v>
      </c>
    </row>
    <row r="29">
      <c r="A29" s="4" t="inlineStr">
        <is>
          <t>Chicago, Illinois Campus [Member] | Discontinued Operations, Disposed of by Sale</t>
        </is>
      </c>
    </row>
    <row r="30">
      <c r="A30" s="3" t="inlineStr">
        <is>
          <t>Fair Value, Assets and Liabilities Measured on Recurring and Nonrecurring Basis [Line Items]</t>
        </is>
      </c>
    </row>
    <row r="31">
      <c r="A31" s="4" t="inlineStr">
        <is>
          <t>Loans Receivable, Fair Value Disclosure</t>
        </is>
      </c>
      <c r="F31" s="6" t="n">
        <v>43000000</v>
      </c>
      <c r="G31" s="5" t="n">
        <v>42700000</v>
      </c>
      <c r="H31" s="5" t="n">
        <v>41700000</v>
      </c>
    </row>
    <row r="32">
      <c r="A32" s="4" t="inlineStr">
        <is>
          <t>Receivable with Imputed Interest, Face Amount</t>
        </is>
      </c>
      <c r="C32" s="6" t="n">
        <v>46800000</v>
      </c>
    </row>
    <row r="33">
      <c r="A33" s="4" t="inlineStr">
        <is>
          <t>Receivable with Imputed Interest, Effective Yield (Interest Rate)</t>
        </is>
      </c>
      <c r="C33" s="4" t="inlineStr">
        <is>
          <t>4.00%</t>
        </is>
      </c>
    </row>
    <row r="34">
      <c r="A34" s="4" t="inlineStr">
        <is>
          <t>Receivable with Imputed Interest, Due Date</t>
        </is>
      </c>
      <c r="C34" s="4" t="inlineStr">
        <is>
          <t>Jul. 31,
		2024</t>
        </is>
      </c>
    </row>
    <row r="35">
      <c r="A35" s="4" t="inlineStr">
        <is>
          <t>Chicago, Illinois Campus [Member] | Discount rate | Level 2</t>
        </is>
      </c>
    </row>
    <row r="36">
      <c r="A36" s="3" t="inlineStr">
        <is>
          <t>Fair Value, Assets and Liabilities Measured on Recurring and Nonrecurring Basis [Line Items]</t>
        </is>
      </c>
    </row>
    <row r="37">
      <c r="A37" s="4" t="inlineStr">
        <is>
          <t>Debt Instrument, Measurement Input</t>
        </is>
      </c>
      <c r="F37" s="8" t="n">
        <v>0.07000000000000001</v>
      </c>
    </row>
    <row r="38">
      <c r="A38" s="4" t="inlineStr">
        <is>
          <t>Chicago, Illinois Campus [Member] | Other Noncurrent Assets</t>
        </is>
      </c>
    </row>
    <row r="39">
      <c r="A39" s="3" t="inlineStr">
        <is>
          <t>Fair Value, Assets and Liabilities Measured on Recurring and Nonrecurring Basis [Line Items]</t>
        </is>
      </c>
    </row>
    <row r="40">
      <c r="A40" s="4" t="inlineStr">
        <is>
          <t>Loans Receivable, Fair Value Disclosure</t>
        </is>
      </c>
      <c r="F40" s="6" t="n">
        <v>43000000</v>
      </c>
      <c r="G40" s="5" t="n">
        <v>42700000</v>
      </c>
      <c r="H40" s="5" t="n">
        <v>41700000</v>
      </c>
    </row>
    <row r="41">
      <c r="A41" s="4" t="inlineStr">
        <is>
          <t>Interest Rate Swap</t>
        </is>
      </c>
    </row>
    <row r="42">
      <c r="A42" s="3" t="inlineStr">
        <is>
          <t>Fair Value, Assets and Liabilities Measured on Recurring and Nonrecurring Basis [Line Items]</t>
        </is>
      </c>
    </row>
    <row r="43">
      <c r="A43" s="4" t="inlineStr">
        <is>
          <t>Gain (Loss) on Derivative Instruments, Net, Pretax</t>
        </is>
      </c>
      <c r="F43" s="6" t="n">
        <v>-4525000</v>
      </c>
    </row>
    <row r="44">
      <c r="A44" s="4" t="inlineStr">
        <is>
          <t>Interest Rate Swap | Interest Expense [Member]</t>
        </is>
      </c>
    </row>
    <row r="45">
      <c r="A45" s="3" t="inlineStr">
        <is>
          <t>Fair Value, Assets and Liabilities Measured on Recurring and Nonrecurring Basis [Line Items]</t>
        </is>
      </c>
    </row>
    <row r="46">
      <c r="A46" s="4" t="inlineStr">
        <is>
          <t>Gain (Loss) on Derivative Instruments, Net, Pretax</t>
        </is>
      </c>
      <c r="B46" s="6" t="n">
        <v>-4500000</v>
      </c>
    </row>
    <row r="47">
      <c r="A47" s="4" t="inlineStr">
        <is>
          <t>Interest Rate Swap | Other Liabilities</t>
        </is>
      </c>
    </row>
    <row r="48">
      <c r="A48" s="3" t="inlineStr">
        <is>
          <t>Fair Value, Assets and Liabilities Measured on Recurring and Nonrecurring Basis [Line Items]</t>
        </is>
      </c>
    </row>
    <row r="49">
      <c r="A49" s="4" t="inlineStr">
        <is>
          <t>Derivative Liability</t>
        </is>
      </c>
      <c r="G49" s="6" t="n">
        <v>8900000</v>
      </c>
      <c r="H49" s="6" t="n">
        <v>102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70" customWidth="1" min="1" max="1"/>
    <col width="21" customWidth="1" min="2" max="2"/>
    <col width="21" customWidth="1" min="3" max="3"/>
    <col width="19" customWidth="1" min="4" max="4"/>
    <col width="21" customWidth="1" min="5" max="5"/>
    <col width="21" customWidth="1" min="6" max="6"/>
    <col width="21" customWidth="1" min="7" max="7"/>
    <col width="21" customWidth="1" min="8" max="8"/>
  </cols>
  <sheetData>
    <row r="1">
      <c r="A1" s="1" t="inlineStr">
        <is>
          <t>Commitments and Contingencies (Details)</t>
        </is>
      </c>
      <c r="B1" s="2" t="inlineStr">
        <is>
          <t>Mar. 12, 2021USD ($)</t>
        </is>
      </c>
      <c r="C1" s="2" t="inlineStr">
        <is>
          <t>Jan. 19, 2021USD ($)</t>
        </is>
      </c>
      <c r="D1" s="2" t="inlineStr">
        <is>
          <t>Apr. 13, 2018class</t>
        </is>
      </c>
      <c r="E1" s="2" t="inlineStr">
        <is>
          <t>Sep. 30, 2021USD ($)</t>
        </is>
      </c>
      <c r="F1" s="2" t="inlineStr">
        <is>
          <t>Jun. 30, 2021USD ($)</t>
        </is>
      </c>
      <c r="G1" s="2" t="inlineStr">
        <is>
          <t>Sep. 30, 2020USD ($)</t>
        </is>
      </c>
      <c r="H1" s="2" t="inlineStr">
        <is>
          <t>Jun. 30, 2020USD ($)</t>
        </is>
      </c>
    </row>
    <row r="2">
      <c r="A2" s="4" t="inlineStr">
        <is>
          <t>Nicole Versetto [Member]</t>
        </is>
      </c>
    </row>
    <row r="3">
      <c r="A3" s="3" t="inlineStr">
        <is>
          <t>Loss Contingencies [Line Items]</t>
        </is>
      </c>
    </row>
    <row r="4">
      <c r="A4" s="4" t="inlineStr">
        <is>
          <t>Number of other individuals filed lawsuit | class</t>
        </is>
      </c>
      <c r="D4" s="5" t="n">
        <v>3</v>
      </c>
    </row>
    <row r="5">
      <c r="A5" s="4" t="inlineStr">
        <is>
          <t>Loss contingency accrual</t>
        </is>
      </c>
      <c r="H5" s="6" t="n">
        <v>44950000</v>
      </c>
    </row>
    <row r="6">
      <c r="A6" s="4" t="inlineStr">
        <is>
          <t>Nicole Versetto [Member] | Prepaid Expenses and Other Current Assets</t>
        </is>
      </c>
    </row>
    <row r="7">
      <c r="A7" s="3" t="inlineStr">
        <is>
          <t>Loss Contingencies [Line Items]</t>
        </is>
      </c>
    </row>
    <row r="8">
      <c r="A8" s="4" t="inlineStr">
        <is>
          <t>Settlement fund</t>
        </is>
      </c>
      <c r="E8" s="6" t="n">
        <v>44950000</v>
      </c>
      <c r="F8" s="6" t="n">
        <v>44950000</v>
      </c>
      <c r="G8" s="6" t="n">
        <v>44950000</v>
      </c>
    </row>
    <row r="9">
      <c r="A9" s="4" t="inlineStr">
        <is>
          <t>Lawsuit in United States District Court for Northern District of Ohio</t>
        </is>
      </c>
    </row>
    <row r="10">
      <c r="A10" s="3" t="inlineStr">
        <is>
          <t>Loss Contingencies [Line Items]</t>
        </is>
      </c>
    </row>
    <row r="11">
      <c r="A11" s="4" t="inlineStr">
        <is>
          <t>Loss contingency sought value</t>
        </is>
      </c>
      <c r="C11" s="6" t="n">
        <v>5000000</v>
      </c>
    </row>
    <row r="12">
      <c r="A12" s="4" t="inlineStr">
        <is>
          <t>John Doe Plaintiff Case</t>
        </is>
      </c>
    </row>
    <row r="13">
      <c r="A13" s="3" t="inlineStr">
        <is>
          <t>Loss Contingencies [Line Items]</t>
        </is>
      </c>
    </row>
    <row r="14">
      <c r="A14" s="4" t="inlineStr">
        <is>
          <t>Loss contingency sought value</t>
        </is>
      </c>
      <c r="B14" s="6" t="n">
        <v>5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Tabulation of Business Segment Information Based on Current Segmentation) (Details) - USD ($) $ in Thousands</t>
        </is>
      </c>
      <c r="B1" s="2" t="inlineStr">
        <is>
          <t>3 Months Ended</t>
        </is>
      </c>
    </row>
    <row r="2">
      <c r="B2" s="2" t="inlineStr">
        <is>
          <t>Sep. 30, 2021</t>
        </is>
      </c>
      <c r="C2" s="2" t="inlineStr">
        <is>
          <t>Sep. 30, 2020</t>
        </is>
      </c>
      <c r="D2" s="2" t="inlineStr">
        <is>
          <t>Jun. 30, 2021</t>
        </is>
      </c>
    </row>
    <row r="3">
      <c r="A3" s="3" t="inlineStr">
        <is>
          <t>Segment Reporting Information [Line Items]</t>
        </is>
      </c>
    </row>
    <row r="4">
      <c r="A4" s="4" t="inlineStr">
        <is>
          <t>Total Consolidated Revenue</t>
        </is>
      </c>
      <c r="B4" s="6" t="n">
        <v>348327</v>
      </c>
      <c r="C4" s="6" t="n">
        <v>268241</v>
      </c>
    </row>
    <row r="5">
      <c r="A5" s="4" t="inlineStr">
        <is>
          <t>Total consolidated operating income excluding special items</t>
        </is>
      </c>
      <c r="B5" s="5" t="n">
        <v>54591</v>
      </c>
      <c r="C5" s="5" t="n">
        <v>54365</v>
      </c>
    </row>
    <row r="6">
      <c r="A6" s="4" t="inlineStr">
        <is>
          <t>Restructuring expense</t>
        </is>
      </c>
      <c r="B6" s="5" t="n">
        <v>-3916</v>
      </c>
      <c r="C6" s="5" t="n">
        <v>-4223</v>
      </c>
    </row>
    <row r="7">
      <c r="A7" s="4" t="inlineStr">
        <is>
          <t>Business acquisition and integration expense</t>
        </is>
      </c>
      <c r="B7" s="5" t="n">
        <v>-26553</v>
      </c>
      <c r="C7" s="5" t="n">
        <v>-13436</v>
      </c>
    </row>
    <row r="8">
      <c r="A8" s="4" t="inlineStr">
        <is>
          <t>Intangible amortization expense</t>
        </is>
      </c>
      <c r="B8" s="5" t="n">
        <v>-18937</v>
      </c>
      <c r="C8" s="5" t="n">
        <v>-2518</v>
      </c>
    </row>
    <row r="9">
      <c r="A9" s="4" t="inlineStr">
        <is>
          <t>Total consolidated operating (loss) income</t>
        </is>
      </c>
      <c r="B9" s="5" t="n">
        <v>-4731</v>
      </c>
      <c r="C9" s="5" t="n">
        <v>36706</v>
      </c>
    </row>
    <row r="10">
      <c r="A10" s="4" t="inlineStr">
        <is>
          <t>Net other expense</t>
        </is>
      </c>
      <c r="B10" s="5" t="n">
        <v>-46515</v>
      </c>
      <c r="C10" s="5" t="n">
        <v>-2170</v>
      </c>
    </row>
    <row r="11">
      <c r="A11" s="4" t="inlineStr">
        <is>
          <t>Total consolidated (loss) income from continuing operations before income taxes</t>
        </is>
      </c>
      <c r="B11" s="5" t="n">
        <v>-51246</v>
      </c>
      <c r="C11" s="5" t="n">
        <v>34536</v>
      </c>
    </row>
    <row r="12">
      <c r="A12" s="4" t="inlineStr">
        <is>
          <t>Total Consolidated Assets</t>
        </is>
      </c>
      <c r="B12" s="5" t="n">
        <v>3768190</v>
      </c>
      <c r="C12" s="5" t="n">
        <v>2329897</v>
      </c>
      <c r="D12" s="6" t="n">
        <v>3053836</v>
      </c>
    </row>
    <row r="13">
      <c r="A13" s="4" t="inlineStr">
        <is>
          <t>Total Consolidated capital expenditures</t>
        </is>
      </c>
      <c r="B13" s="5" t="n">
        <v>7324</v>
      </c>
      <c r="C13" s="5" t="n">
        <v>14443</v>
      </c>
    </row>
    <row r="14">
      <c r="A14" s="4" t="inlineStr">
        <is>
          <t>Total consolidated depreciation expense</t>
        </is>
      </c>
      <c r="B14" s="5" t="n">
        <v>11550</v>
      </c>
      <c r="C14" s="5" t="n">
        <v>8975</v>
      </c>
    </row>
    <row r="15">
      <c r="A15" s="4" t="inlineStr">
        <is>
          <t>Total consolidated intangible asset amortization expense</t>
        </is>
      </c>
      <c r="B15" s="5" t="n">
        <v>18937</v>
      </c>
      <c r="C15" s="5" t="n">
        <v>2518</v>
      </c>
    </row>
    <row r="16">
      <c r="A16" s="4" t="inlineStr">
        <is>
          <t>Chamberlain University Segment [Member]</t>
        </is>
      </c>
    </row>
    <row r="17">
      <c r="A17" s="3" t="inlineStr">
        <is>
          <t>Segment Reporting Information [Line Items]</t>
        </is>
      </c>
    </row>
    <row r="18">
      <c r="A18" s="4" t="inlineStr">
        <is>
          <t>Total Consolidated Revenue</t>
        </is>
      </c>
      <c r="B18" s="5" t="n">
        <v>135639</v>
      </c>
      <c r="C18" s="5" t="n">
        <v>133764</v>
      </c>
    </row>
    <row r="19">
      <c r="A19" s="4" t="inlineStr">
        <is>
          <t>Total consolidated operating income excluding special items</t>
        </is>
      </c>
      <c r="B19" s="5" t="n">
        <v>20855</v>
      </c>
      <c r="C19" s="5" t="n">
        <v>30169</v>
      </c>
    </row>
    <row r="20">
      <c r="A20" s="4" t="inlineStr">
        <is>
          <t>Total Consolidated Assets</t>
        </is>
      </c>
      <c r="B20" s="5" t="n">
        <v>229061</v>
      </c>
      <c r="C20" s="5" t="n">
        <v>212177</v>
      </c>
    </row>
    <row r="21">
      <c r="A21" s="4" t="inlineStr">
        <is>
          <t>Total Consolidated capital expenditures</t>
        </is>
      </c>
      <c r="B21" s="5" t="n">
        <v>3645</v>
      </c>
      <c r="C21" s="5" t="n">
        <v>7751</v>
      </c>
    </row>
    <row r="22">
      <c r="A22" s="4" t="inlineStr">
        <is>
          <t>Total consolidated depreciation expense</t>
        </is>
      </c>
      <c r="B22" s="5" t="n">
        <v>4584</v>
      </c>
      <c r="C22" s="5" t="n">
        <v>3840</v>
      </c>
    </row>
    <row r="23">
      <c r="A23" s="4" t="inlineStr">
        <is>
          <t>Walden University</t>
        </is>
      </c>
    </row>
    <row r="24">
      <c r="A24" s="3" t="inlineStr">
        <is>
          <t>Segment Reporting Information [Line Items]</t>
        </is>
      </c>
    </row>
    <row r="25">
      <c r="A25" s="4" t="inlineStr">
        <is>
          <t>Total Consolidated Revenue</t>
        </is>
      </c>
      <c r="B25" s="5" t="n">
        <v>68617</v>
      </c>
    </row>
    <row r="26">
      <c r="A26" s="4" t="inlineStr">
        <is>
          <t>Total consolidated operating income excluding special items</t>
        </is>
      </c>
      <c r="B26" s="5" t="n">
        <v>11012</v>
      </c>
    </row>
    <row r="27">
      <c r="A27" s="4" t="inlineStr">
        <is>
          <t>Intangible amortization expense</t>
        </is>
      </c>
      <c r="B27" s="5" t="n">
        <v>-16451</v>
      </c>
    </row>
    <row r="28">
      <c r="A28" s="4" t="inlineStr">
        <is>
          <t>Total Consolidated Assets</t>
        </is>
      </c>
      <c r="B28" s="5" t="n">
        <v>1703019</v>
      </c>
    </row>
    <row r="29">
      <c r="A29" s="4" t="inlineStr">
        <is>
          <t>Total Consolidated capital expenditures</t>
        </is>
      </c>
      <c r="B29" s="5" t="n">
        <v>184</v>
      </c>
    </row>
    <row r="30">
      <c r="A30" s="4" t="inlineStr">
        <is>
          <t>Total consolidated depreciation expense</t>
        </is>
      </c>
      <c r="B30" s="5" t="n">
        <v>1712</v>
      </c>
    </row>
    <row r="31">
      <c r="A31" s="4" t="inlineStr">
        <is>
          <t>Total consolidated intangible asset amortization expense</t>
        </is>
      </c>
      <c r="B31" s="5" t="n">
        <v>16451</v>
      </c>
    </row>
    <row r="32">
      <c r="A32" s="4" t="inlineStr">
        <is>
          <t>Medical and Veterinary [Member]</t>
        </is>
      </c>
    </row>
    <row r="33">
      <c r="A33" s="3" t="inlineStr">
        <is>
          <t>Segment Reporting Information [Line Items]</t>
        </is>
      </c>
    </row>
    <row r="34">
      <c r="A34" s="4" t="inlineStr">
        <is>
          <t>Total Consolidated Revenue</t>
        </is>
      </c>
      <c r="B34" s="5" t="n">
        <v>84814</v>
      </c>
      <c r="C34" s="5" t="n">
        <v>85062</v>
      </c>
    </row>
    <row r="35">
      <c r="A35" s="4" t="inlineStr">
        <is>
          <t>Total consolidated operating income excluding special items</t>
        </is>
      </c>
      <c r="B35" s="5" t="n">
        <v>15665</v>
      </c>
      <c r="C35" s="5" t="n">
        <v>22841</v>
      </c>
    </row>
    <row r="36">
      <c r="A36" s="4" t="inlineStr">
        <is>
          <t>Total Consolidated Assets</t>
        </is>
      </c>
      <c r="B36" s="5" t="n">
        <v>730096</v>
      </c>
      <c r="C36" s="5" t="n">
        <v>764205</v>
      </c>
    </row>
    <row r="37">
      <c r="A37" s="4" t="inlineStr">
        <is>
          <t>Total Consolidated capital expenditures</t>
        </is>
      </c>
      <c r="B37" s="5" t="n">
        <v>1255</v>
      </c>
      <c r="C37" s="5" t="n">
        <v>1515</v>
      </c>
    </row>
    <row r="38">
      <c r="A38" s="4" t="inlineStr">
        <is>
          <t>Total consolidated depreciation expense</t>
        </is>
      </c>
      <c r="B38" s="5" t="n">
        <v>3455</v>
      </c>
      <c r="C38" s="5" t="n">
        <v>3533</v>
      </c>
    </row>
    <row r="39">
      <c r="A39" s="4" t="inlineStr">
        <is>
          <t>Financial Service [Member]</t>
        </is>
      </c>
    </row>
    <row r="40">
      <c r="A40" s="3" t="inlineStr">
        <is>
          <t>Segment Reporting Information [Line Items]</t>
        </is>
      </c>
    </row>
    <row r="41">
      <c r="A41" s="4" t="inlineStr">
        <is>
          <t>Total Consolidated Revenue</t>
        </is>
      </c>
      <c r="B41" s="5" t="n">
        <v>59257</v>
      </c>
      <c r="C41" s="5" t="n">
        <v>49415</v>
      </c>
    </row>
    <row r="42">
      <c r="A42" s="4" t="inlineStr">
        <is>
          <t>Total consolidated operating income excluding special items</t>
        </is>
      </c>
      <c r="B42" s="5" t="n">
        <v>13449</v>
      </c>
      <c r="C42" s="5" t="n">
        <v>8687</v>
      </c>
    </row>
    <row r="43">
      <c r="A43" s="4" t="inlineStr">
        <is>
          <t>Restructuring expense</t>
        </is>
      </c>
      <c r="B43" s="5" t="n">
        <v>-821</v>
      </c>
      <c r="C43" s="5" t="n">
        <v>-1415</v>
      </c>
    </row>
    <row r="44">
      <c r="A44" s="4" t="inlineStr">
        <is>
          <t>Intangible amortization expense</t>
        </is>
      </c>
      <c r="B44" s="5" t="n">
        <v>-2486</v>
      </c>
      <c r="C44" s="5" t="n">
        <v>-2518</v>
      </c>
    </row>
    <row r="45">
      <c r="A45" s="4" t="inlineStr">
        <is>
          <t>Total Consolidated Assets</t>
        </is>
      </c>
      <c r="B45" s="5" t="n">
        <v>592029</v>
      </c>
      <c r="C45" s="5" t="n">
        <v>579634</v>
      </c>
    </row>
    <row r="46">
      <c r="A46" s="4" t="inlineStr">
        <is>
          <t>Total Consolidated capital expenditures</t>
        </is>
      </c>
      <c r="B46" s="5" t="n">
        <v>633</v>
      </c>
      <c r="C46" s="5" t="n">
        <v>2127</v>
      </c>
    </row>
    <row r="47">
      <c r="A47" s="4" t="inlineStr">
        <is>
          <t>Total consolidated depreciation expense</t>
        </is>
      </c>
      <c r="B47" s="5" t="n">
        <v>1019</v>
      </c>
      <c r="C47" s="5" t="n">
        <v>729</v>
      </c>
    </row>
    <row r="48">
      <c r="A48" s="4" t="inlineStr">
        <is>
          <t>Total consolidated intangible asset amortization expense</t>
        </is>
      </c>
      <c r="B48" s="5" t="n">
        <v>2486</v>
      </c>
      <c r="C48" s="5" t="n">
        <v>2518</v>
      </c>
    </row>
    <row r="49">
      <c r="A49" s="4" t="inlineStr">
        <is>
          <t>Home Office and Other</t>
        </is>
      </c>
    </row>
    <row r="50">
      <c r="A50" s="3" t="inlineStr">
        <is>
          <t>Segment Reporting Information [Line Items]</t>
        </is>
      </c>
    </row>
    <row r="51">
      <c r="A51" s="4" t="inlineStr">
        <is>
          <t>Total consolidated operating income excluding special items</t>
        </is>
      </c>
      <c r="B51" s="5" t="n">
        <v>-6390</v>
      </c>
      <c r="C51" s="5" t="n">
        <v>-7332</v>
      </c>
    </row>
    <row r="52">
      <c r="A52" s="4" t="inlineStr">
        <is>
          <t>Restructuring expense</t>
        </is>
      </c>
      <c r="B52" s="5" t="n">
        <v>-3095</v>
      </c>
      <c r="C52" s="5" t="n">
        <v>-2808</v>
      </c>
    </row>
    <row r="53">
      <c r="A53" s="4" t="inlineStr">
        <is>
          <t>Total Consolidated Assets</t>
        </is>
      </c>
      <c r="B53" s="5" t="n">
        <v>513985</v>
      </c>
      <c r="C53" s="5" t="n">
        <v>773881</v>
      </c>
    </row>
    <row r="54">
      <c r="A54" s="4" t="inlineStr">
        <is>
          <t>Total Consolidated capital expenditures</t>
        </is>
      </c>
      <c r="B54" s="5" t="n">
        <v>1607</v>
      </c>
      <c r="C54" s="5" t="n">
        <v>3050</v>
      </c>
    </row>
    <row r="55">
      <c r="A55" s="4" t="inlineStr">
        <is>
          <t>Total consolidated depreciation expense</t>
        </is>
      </c>
      <c r="B55" s="5" t="n">
        <v>780</v>
      </c>
      <c r="C55" s="5" t="n">
        <v>873</v>
      </c>
    </row>
    <row r="56">
      <c r="A56" s="4" t="inlineStr">
        <is>
          <t>Segment Reconciling Items [Member]</t>
        </is>
      </c>
    </row>
    <row r="57">
      <c r="A57" s="3" t="inlineStr">
        <is>
          <t>Segment Reporting Information [Line Items]</t>
        </is>
      </c>
    </row>
    <row r="58">
      <c r="A58" s="4" t="inlineStr">
        <is>
          <t>Deferred revenue adjustment</t>
        </is>
      </c>
      <c r="B58" s="5" t="n">
        <v>-6207</v>
      </c>
    </row>
    <row r="59">
      <c r="A59" s="4" t="inlineStr">
        <is>
          <t>CEO transition costs</t>
        </is>
      </c>
      <c r="B59" s="5" t="n">
        <v>-6195</v>
      </c>
    </row>
    <row r="60">
      <c r="A60" s="4" t="inlineStr">
        <is>
          <t>Restructuring expense</t>
        </is>
      </c>
      <c r="B60" s="5" t="n">
        <v>-3916</v>
      </c>
      <c r="C60" s="5" t="n">
        <v>-4223</v>
      </c>
    </row>
    <row r="61">
      <c r="A61" s="4" t="inlineStr">
        <is>
          <t>Business acquisition and integration expense</t>
        </is>
      </c>
      <c r="B61" s="5" t="n">
        <v>-26553</v>
      </c>
      <c r="C61" s="6" t="n">
        <v>-13436</v>
      </c>
    </row>
    <row r="62">
      <c r="A62" s="4" t="inlineStr">
        <is>
          <t>Intangible amortization expense</t>
        </is>
      </c>
      <c r="B62" s="5" t="n">
        <v>-16451</v>
      </c>
    </row>
    <row r="63">
      <c r="A63" s="4" t="inlineStr">
        <is>
          <t>Total consolidated intangible asset amortization expense</t>
        </is>
      </c>
      <c r="B63" s="6" t="n">
        <v>16451</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venues and Long-Lived Assets by Geographic Area) (Details) - USD ($) $ in Thousands</t>
        </is>
      </c>
      <c r="B1" s="2" t="inlineStr">
        <is>
          <t>3 Months Ended</t>
        </is>
      </c>
    </row>
    <row r="2">
      <c r="B2" s="2" t="inlineStr">
        <is>
          <t>Sep. 30, 2021</t>
        </is>
      </c>
      <c r="C2" s="2" t="inlineStr">
        <is>
          <t>Sep. 30, 2020</t>
        </is>
      </c>
    </row>
    <row r="3">
      <c r="A3" s="3" t="inlineStr">
        <is>
          <t>Segment Reporting Information [Line Items]</t>
        </is>
      </c>
    </row>
    <row r="4">
      <c r="A4" s="4" t="inlineStr">
        <is>
          <t>Total Consolidated Revenue</t>
        </is>
      </c>
      <c r="B4" s="6" t="n">
        <v>348327</v>
      </c>
      <c r="C4" s="6" t="n">
        <v>268241</v>
      </c>
    </row>
    <row r="5">
      <c r="A5" s="4" t="inlineStr">
        <is>
          <t>Total Consolidated Long-lived Assets</t>
        </is>
      </c>
      <c r="B5" s="5" t="n">
        <v>490931</v>
      </c>
      <c r="C5" s="5" t="n">
        <v>476768</v>
      </c>
    </row>
    <row r="6">
      <c r="A6" s="4" t="inlineStr">
        <is>
          <t>Domestic Operations [Member]</t>
        </is>
      </c>
    </row>
    <row r="7">
      <c r="A7" s="3" t="inlineStr">
        <is>
          <t>Segment Reporting Information [Line Items]</t>
        </is>
      </c>
    </row>
    <row r="8">
      <c r="A8" s="4" t="inlineStr">
        <is>
          <t>Total Consolidated Revenue</t>
        </is>
      </c>
      <c r="B8" s="5" t="n">
        <v>248139</v>
      </c>
      <c r="C8" s="5" t="n">
        <v>172644</v>
      </c>
    </row>
    <row r="9">
      <c r="A9" s="4" t="inlineStr">
        <is>
          <t>Total Consolidated Long-lived Assets</t>
        </is>
      </c>
      <c r="B9" s="5" t="n">
        <v>332458</v>
      </c>
      <c r="C9" s="5" t="n">
        <v>292335</v>
      </c>
    </row>
    <row r="10">
      <c r="A10" s="4" t="inlineStr">
        <is>
          <t>Barbados, Dominica, St. Kitts and St. Maarten</t>
        </is>
      </c>
    </row>
    <row r="11">
      <c r="A11" s="3" t="inlineStr">
        <is>
          <t>Segment Reporting Information [Line Items]</t>
        </is>
      </c>
    </row>
    <row r="12">
      <c r="A12" s="4" t="inlineStr">
        <is>
          <t>Total Consolidated Revenue</t>
        </is>
      </c>
      <c r="B12" s="5" t="n">
        <v>84814</v>
      </c>
      <c r="C12" s="5" t="n">
        <v>85062</v>
      </c>
    </row>
    <row r="13">
      <c r="A13" s="4" t="inlineStr">
        <is>
          <t>Total Consolidated Long-lived Assets</t>
        </is>
      </c>
      <c r="B13" s="5" t="n">
        <v>157972</v>
      </c>
      <c r="C13" s="5" t="n">
        <v>183343</v>
      </c>
    </row>
    <row r="14">
      <c r="A14" s="4" t="inlineStr">
        <is>
          <t>Other International Operations [Member]</t>
        </is>
      </c>
    </row>
    <row r="15">
      <c r="A15" s="3" t="inlineStr">
        <is>
          <t>Segment Reporting Information [Line Items]</t>
        </is>
      </c>
    </row>
    <row r="16">
      <c r="A16" s="4" t="inlineStr">
        <is>
          <t>Total Consolidated Revenue</t>
        </is>
      </c>
      <c r="B16" s="5" t="n">
        <v>15374</v>
      </c>
      <c r="C16" s="5" t="n">
        <v>10535</v>
      </c>
    </row>
    <row r="17">
      <c r="A17" s="4" t="inlineStr">
        <is>
          <t>Total Consolidated Long-lived Assets</t>
        </is>
      </c>
      <c r="B17" s="5" t="n">
        <v>501</v>
      </c>
      <c r="C17" s="5" t="n">
        <v>1090</v>
      </c>
    </row>
    <row r="18">
      <c r="A18" s="4" t="inlineStr">
        <is>
          <t>International Operations [Member]</t>
        </is>
      </c>
    </row>
    <row r="19">
      <c r="A19" s="3" t="inlineStr">
        <is>
          <t>Segment Reporting Information [Line Items]</t>
        </is>
      </c>
    </row>
    <row r="20">
      <c r="A20" s="4" t="inlineStr">
        <is>
          <t>Total Consolidated Revenue</t>
        </is>
      </c>
      <c r="B20" s="5" t="n">
        <v>100188</v>
      </c>
      <c r="C20" s="5" t="n">
        <v>95597</v>
      </c>
    </row>
    <row r="21">
      <c r="A21" s="4" t="inlineStr">
        <is>
          <t>Total Consolidated Long-lived Assets</t>
        </is>
      </c>
      <c r="B21" s="6" t="n">
        <v>158473</v>
      </c>
      <c r="C21" s="6" t="n">
        <v>184433</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5" customWidth="1" min="2" max="2"/>
  </cols>
  <sheetData>
    <row r="1">
      <c r="A1" s="1" t="inlineStr">
        <is>
          <t>Segment Information (Additional Information) (Details)</t>
        </is>
      </c>
      <c r="B1" s="2" t="inlineStr">
        <is>
          <t>3 Months Ended</t>
        </is>
      </c>
    </row>
    <row r="2">
      <c r="B2" s="2" t="inlineStr">
        <is>
          <t>Sep. 30, 2021itemsegment</t>
        </is>
      </c>
    </row>
    <row r="3">
      <c r="A3" s="3" t="inlineStr">
        <is>
          <t>Segment Reporting Information [Line Items]</t>
        </is>
      </c>
    </row>
    <row r="4">
      <c r="A4" s="4" t="inlineStr">
        <is>
          <t>Number of Reportable Segments | segment</t>
        </is>
      </c>
      <c r="B4" s="5" t="n">
        <v>4</v>
      </c>
    </row>
    <row r="5">
      <c r="A5" s="4" t="inlineStr">
        <is>
          <t>Walden University</t>
        </is>
      </c>
    </row>
    <row r="6">
      <c r="A6" s="3" t="inlineStr">
        <is>
          <t>Segment Reporting Information [Line Items]</t>
        </is>
      </c>
    </row>
    <row r="7">
      <c r="A7" s="4" t="inlineStr">
        <is>
          <t>Minimum Number Of Courses Offered | item</t>
        </is>
      </c>
      <c r="B7" s="5" t="n">
        <v>1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3T21:23:11Z</dcterms:created>
  <dcterms:modified xmlns:dcterms="http://purl.org/dc/terms/" xmlns:xsi="http://www.w3.org/2001/XMLSchema-instance" xsi:type="dcterms:W3CDTF">2021-11-03T21:23:11Z</dcterms:modified>
</cp:coreProperties>
</file>